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anufacturer Flooring Plans Pay" sheetId="14" state="visible" r:id="rId14"/>
    <sheet xmlns:r="http://schemas.openxmlformats.org/officeDocument/2006/relationships" name="Accrued Expenses Payable and Ot" sheetId="15" state="visible" r:id="rId15"/>
    <sheet xmlns:r="http://schemas.openxmlformats.org/officeDocument/2006/relationships" name="Senior Unsecured Notes" sheetId="16" state="visible" r:id="rId16"/>
    <sheet xmlns:r="http://schemas.openxmlformats.org/officeDocument/2006/relationships" name="Senior Secured Credit Facil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Deferred Compensation Plans" sheetId="22" state="visible" r:id="rId22"/>
    <sheet xmlns:r="http://schemas.openxmlformats.org/officeDocument/2006/relationships" name="Related Party Transactions" sheetId="23" state="visible" r:id="rId23"/>
    <sheet xmlns:r="http://schemas.openxmlformats.org/officeDocument/2006/relationships" name="Summarized Quarterly Financial " sheetId="24" state="visible" r:id="rId24"/>
    <sheet xmlns:r="http://schemas.openxmlformats.org/officeDocument/2006/relationships" name="Segment Information" sheetId="25" state="visible" r:id="rId25"/>
    <sheet xmlns:r="http://schemas.openxmlformats.org/officeDocument/2006/relationships" name="Consolidating Financial Informa"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Manufacturer Flooring Plans P_2" sheetId="34" state="visible" r:id="rId34"/>
    <sheet xmlns:r="http://schemas.openxmlformats.org/officeDocument/2006/relationships" name="Accrued Expenses Payable and _2" sheetId="35" state="visible" r:id="rId35"/>
    <sheet xmlns:r="http://schemas.openxmlformats.org/officeDocument/2006/relationships" name="Senior Unsecured Note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ummarized Quarterly Financia_2" sheetId="39" state="visible" r:id="rId39"/>
    <sheet xmlns:r="http://schemas.openxmlformats.org/officeDocument/2006/relationships" name="Segment Information (Tables)" sheetId="40" state="visible" r:id="rId40"/>
    <sheet xmlns:r="http://schemas.openxmlformats.org/officeDocument/2006/relationships" name="Consolidating Financial Info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Acquisitions - Additional Infor" sheetId="53" state="visible" r:id="rId53"/>
    <sheet xmlns:r="http://schemas.openxmlformats.org/officeDocument/2006/relationships" name="Acquisitions - Summary of Estim" sheetId="54" state="visible" r:id="rId54"/>
    <sheet xmlns:r="http://schemas.openxmlformats.org/officeDocument/2006/relationships" name="Acquisitions - Summary of Est_2" sheetId="55" state="visible" r:id="rId55"/>
    <sheet xmlns:r="http://schemas.openxmlformats.org/officeDocument/2006/relationships" name="Acquisitions - Unaudited Pro Fo" sheetId="56" state="visible" r:id="rId56"/>
    <sheet xmlns:r="http://schemas.openxmlformats.org/officeDocument/2006/relationships" name="Receivables - Summary of Receiv" sheetId="57" state="visible" r:id="rId57"/>
    <sheet xmlns:r="http://schemas.openxmlformats.org/officeDocument/2006/relationships" name="Inventories - Summary of Invent" sheetId="58" state="visible" r:id="rId58"/>
    <sheet xmlns:r="http://schemas.openxmlformats.org/officeDocument/2006/relationships" name="Inventories - Additional Inform" sheetId="59" state="visible" r:id="rId59"/>
    <sheet xmlns:r="http://schemas.openxmlformats.org/officeDocument/2006/relationships" name="Property and Equipment - Summar" sheetId="60" state="visible" r:id="rId60"/>
    <sheet xmlns:r="http://schemas.openxmlformats.org/officeDocument/2006/relationships" name="Property and Equipment - Additi" sheetId="61" state="visible" r:id="rId61"/>
    <sheet xmlns:r="http://schemas.openxmlformats.org/officeDocument/2006/relationships" name="Manufacturer Flooring Plans P_3" sheetId="62" state="visible" r:id="rId62"/>
    <sheet xmlns:r="http://schemas.openxmlformats.org/officeDocument/2006/relationships" name="Manufacturer Flooring Plans P_4" sheetId="63" state="visible" r:id="rId63"/>
    <sheet xmlns:r="http://schemas.openxmlformats.org/officeDocument/2006/relationships" name="Accrued Expenses Payable and _3" sheetId="64" state="visible" r:id="rId64"/>
    <sheet xmlns:r="http://schemas.openxmlformats.org/officeDocument/2006/relationships" name="Senior Unsecured Notes - Additi" sheetId="65" state="visible" r:id="rId65"/>
    <sheet xmlns:r="http://schemas.openxmlformats.org/officeDocument/2006/relationships" name="Senior Unsecured Notes - Reconc" sheetId="66" state="visible" r:id="rId66"/>
    <sheet xmlns:r="http://schemas.openxmlformats.org/officeDocument/2006/relationships" name="Senior Secured Credit Facility " sheetId="67" state="visible" r:id="rId67"/>
    <sheet xmlns:r="http://schemas.openxmlformats.org/officeDocument/2006/relationships" name="Leases - Additional Information" sheetId="68" state="visible" r:id="rId68"/>
    <sheet xmlns:r="http://schemas.openxmlformats.org/officeDocument/2006/relationships" name="Leases - Summary of Lease Costs" sheetId="69" state="visible" r:id="rId69"/>
    <sheet xmlns:r="http://schemas.openxmlformats.org/officeDocument/2006/relationships" name="Leases - Summary of Supplementa" sheetId="70" state="visible" r:id="rId70"/>
    <sheet xmlns:r="http://schemas.openxmlformats.org/officeDocument/2006/relationships" name="Leases - Summary of Undiscounte" sheetId="71" state="visible" r:id="rId71"/>
    <sheet xmlns:r="http://schemas.openxmlformats.org/officeDocument/2006/relationships" name="Income Taxes - Additional Infor" sheetId="72" state="visible" r:id="rId72"/>
    <sheet xmlns:r="http://schemas.openxmlformats.org/officeDocument/2006/relationships" name="Income Taxes - Income Tax Provi" sheetId="73" state="visible" r:id="rId73"/>
    <sheet xmlns:r="http://schemas.openxmlformats.org/officeDocument/2006/relationships" name="Income Taxes - Deferred Income " sheetId="74" state="visible" r:id="rId74"/>
    <sheet xmlns:r="http://schemas.openxmlformats.org/officeDocument/2006/relationships" name="Income Taxes - Actual Income Ta" sheetId="75" state="visible" r:id="rId75"/>
    <sheet xmlns:r="http://schemas.openxmlformats.org/officeDocument/2006/relationships" name="Income Taxes - Amounts of Gross" sheetId="76" state="visible" r:id="rId76"/>
    <sheet xmlns:r="http://schemas.openxmlformats.org/officeDocument/2006/relationships" name="Commitments and Contingencies -" sheetId="77" state="visible" r:id="rId77"/>
    <sheet xmlns:r="http://schemas.openxmlformats.org/officeDocument/2006/relationships" name="Employee Benefit Plan - Additio" sheetId="78" state="visible" r:id="rId78"/>
    <sheet xmlns:r="http://schemas.openxmlformats.org/officeDocument/2006/relationships" name="Deferred Compensation Plans - A" sheetId="79" state="visible" r:id="rId79"/>
    <sheet xmlns:r="http://schemas.openxmlformats.org/officeDocument/2006/relationships" name="Related Party Transactions - Ad" sheetId="80" state="visible" r:id="rId80"/>
    <sheet xmlns:r="http://schemas.openxmlformats.org/officeDocument/2006/relationships" name="Summarized Quarterly Financia_3" sheetId="81" state="visible" r:id="rId81"/>
    <sheet xmlns:r="http://schemas.openxmlformats.org/officeDocument/2006/relationships" name="Summarized Quarterly Financia_4"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Consolidating Financial Infor_3" sheetId="85" state="visible" r:id="rId85"/>
    <sheet xmlns:r="http://schemas.openxmlformats.org/officeDocument/2006/relationships" name="Consolidating Financial Infor_4" sheetId="86" state="visible" r:id="rId86"/>
    <sheet xmlns:r="http://schemas.openxmlformats.org/officeDocument/2006/relationships" name="Consolidating Financial Infor_5" sheetId="87" state="visible" r:id="rId87"/>
    <sheet xmlns:r="http://schemas.openxmlformats.org/officeDocument/2006/relationships" name="Valuation and Qualifying Acco_2" sheetId="88" state="visible" r:id="rId88"/>
  </sheets>
  <definedNames/>
  <calcPr calcId="124519" fullCalcOnLoad="1"/>
</workbook>
</file>

<file path=xl/sharedStrings.xml><?xml version="1.0" encoding="utf-8"?>
<sst xmlns="http://schemas.openxmlformats.org/spreadsheetml/2006/main" uniqueCount="1022">
  <si>
    <t>Document and Entity Information - USD ($)</t>
  </si>
  <si>
    <t>12 Months Ended</t>
  </si>
  <si>
    <t>Dec. 31, 2019</t>
  </si>
  <si>
    <t>Feb. 1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EES</t>
  </si>
  <si>
    <t>Entity Registrant Name</t>
  </si>
  <si>
    <t>H&amp;E EQUIPMENT SERVICES, INC.</t>
  </si>
  <si>
    <t>Entity Central Index Key</t>
  </si>
  <si>
    <t>0001339605</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File Number</t>
  </si>
  <si>
    <t>000-51759</t>
  </si>
  <si>
    <t>Entity Tax Identification Number</t>
  </si>
  <si>
    <t>81-0553291</t>
  </si>
  <si>
    <t>Entity Address, Address Line One</t>
  </si>
  <si>
    <t>7500 Pecue Lane</t>
  </si>
  <si>
    <t>Entity Address, City or Town</t>
  </si>
  <si>
    <t>Baton Rouge</t>
  </si>
  <si>
    <t>Entity Address, State or Province</t>
  </si>
  <si>
    <t>LA</t>
  </si>
  <si>
    <t>Entity Address, Postal Zip Code</t>
  </si>
  <si>
    <t>70809</t>
  </si>
  <si>
    <t>City Area Code</t>
  </si>
  <si>
    <t>225</t>
  </si>
  <si>
    <t>Local Phone Number</t>
  </si>
  <si>
    <t>298-5200</t>
  </si>
  <si>
    <t>Document Annual Report</t>
  </si>
  <si>
    <t>true</t>
  </si>
  <si>
    <t>Document Transition Report</t>
  </si>
  <si>
    <t>Security Exchange Name</t>
  </si>
  <si>
    <t>NASDAQ</t>
  </si>
  <si>
    <t>Title of 12(b) Security</t>
  </si>
  <si>
    <t>Common Stock, par value $0.01 per share</t>
  </si>
  <si>
    <t>Entity Incorporation, State or Country Code</t>
  </si>
  <si>
    <t>DE</t>
  </si>
  <si>
    <t>Documents Incorporated by Reference</t>
  </si>
  <si>
    <t>Portions of the document listed below have been incorporated by reference into the indicated parts of this Form 10-K, as specified in the responses to the item numbers involved.
Part III
The registrant’s definitive proxy statement, for use in connection with the Annual Meeting of Stockholders, to be filed within 120 days after the registrant’s fiscal year ended December 31, 2019.</t>
  </si>
  <si>
    <t>Consolidated Balance Sheets - USD ($) $ in Thousands</t>
  </si>
  <si>
    <t>Dec. 31, 2018</t>
  </si>
  <si>
    <t>Assets</t>
  </si>
  <si>
    <t>Cash</t>
  </si>
  <si>
    <t>Receivables, net of allowance for doubtful accounts of $5,236 and $4,094, respectively</t>
  </si>
  <si>
    <t>Inventories, net of reserves for obsolescence of $331 and $368, respectively</t>
  </si>
  <si>
    <t>Prepaid expenses and other assets</t>
  </si>
  <si>
    <t>Rental equipment, net of accumulated depreciation of $676,376 and $582,520, respectively</t>
  </si>
  <si>
    <t>Property and equipment, net of accumulated depreciation and amortization of $156,782 and $142,662, respectively</t>
  </si>
  <si>
    <t>Operating lease right-of-use assets, net of accumulated amortization of $11,197</t>
  </si>
  <si>
    <t>Finance lease right-of-use assets, net of accumulated amortization of $2,051</t>
  </si>
  <si>
    <t>Deferred financing costs, net of accumulated amortization of $14,419 and $13,717, respectively</t>
  </si>
  <si>
    <t>Intangible assets, net of accumulated amortization of $6,952 and $3,32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2,691 and $3,168 and deferred financing costs of $1,743 and $2,052, respectively</t>
  </si>
  <si>
    <t>Operating lease right-of-use liabilities</t>
  </si>
  <si>
    <t>Finance lease right-of-use liabilities</t>
  </si>
  <si>
    <t>Capital leases payable</t>
  </si>
  <si>
    <t>Deferred income taxes</t>
  </si>
  <si>
    <t>Deferred compensation payable</t>
  </si>
  <si>
    <t>Total liabilities</t>
  </si>
  <si>
    <t>Commitments and Contingencies (Note 13)</t>
  </si>
  <si>
    <t xml:space="preserve"> </t>
  </si>
  <si>
    <t>Stockholders’ equity:</t>
  </si>
  <si>
    <t>Preferred stock, $0.01 par value, 25,000,000 shares authorized; no shares issued</t>
  </si>
  <si>
    <t>Common stock, $0.01 par value, 175,000,000 shares authorized; 39,921,838 and 39,748,562 shares issued at December 31, 2019 and 2018, respectively, and 35,848,089 and 35,733,569 shares outstanding at December 31, 2019 and 2018, respectively</t>
  </si>
  <si>
    <t>Additional paid-in capital</t>
  </si>
  <si>
    <t>Treasury stock at cost, 4,073,749 and 4,014,993 shares of common stock held at December 31, 2019 and 2018, respectively</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operating lease right-of-use assets</t>
  </si>
  <si>
    <t>Accumulated amortization, financing lease right-of-use assets</t>
  </si>
  <si>
    <t>Accumulated amortization, deferred financing costs</t>
  </si>
  <si>
    <t>Accumulated amortization, intangible asse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Oct. 01, 2019</t>
  </si>
  <si>
    <t>Sep. 30, 2019</t>
  </si>
  <si>
    <t>Jun. 30, 2019</t>
  </si>
  <si>
    <t>Mar. 31, 2019</t>
  </si>
  <si>
    <t>Sep. 30, 2018</t>
  </si>
  <si>
    <t>Jun. 30, 2018</t>
  </si>
  <si>
    <t>Mar. 31, 2018</t>
  </si>
  <si>
    <t>Dec. 31, 2017</t>
  </si>
  <si>
    <t>Revenues:</t>
  </si>
  <si>
    <t>Revenues</t>
  </si>
  <si>
    <t>Cost of revenues:</t>
  </si>
  <si>
    <t>Cost of revenues</t>
  </si>
  <si>
    <t>Gross profit</t>
  </si>
  <si>
    <t>Selling, general and administrative expenses</t>
  </si>
  <si>
    <t>Impairment of goodwill</t>
  </si>
  <si>
    <t>Merger costs (net of merger breakup fee proceeds)</t>
  </si>
  <si>
    <t>Gain from sales of property and equipment, net</t>
  </si>
  <si>
    <t>Income from operations</t>
  </si>
  <si>
    <t>Other income (expense):</t>
  </si>
  <si>
    <t>Interest expense</t>
  </si>
  <si>
    <t>Loss on early extinguishment of debt</t>
  </si>
  <si>
    <t>Other, net</t>
  </si>
  <si>
    <t>Total other expense, net</t>
  </si>
  <si>
    <t>Income before provision (benefit) for income taxes</t>
  </si>
  <si>
    <t>Provision (benefit) for income taxes</t>
  </si>
  <si>
    <t>Net income</t>
  </si>
  <si>
    <t>Net income per common share:</t>
  </si>
  <si>
    <t>Basic</t>
  </si>
  <si>
    <t>Diluted</t>
  </si>
  <si>
    <t>Weighted average common shares outstanding:</t>
  </si>
  <si>
    <t>Dividends declared per common share outstanding</t>
  </si>
  <si>
    <t>Equipment Rentals [Member]</t>
  </si>
  <si>
    <t>Equipment Rentals [Member] | Rentals Other [Member]</t>
  </si>
  <si>
    <t>Equipment Rentals [Member] | Rental Depreciation [Member]</t>
  </si>
  <si>
    <t>Equipment Rentals [Member] | Rental Expense [Member]</t>
  </si>
  <si>
    <t>New Equipment Sales [Member]</t>
  </si>
  <si>
    <t>Used Equipment Sales [Member]</t>
  </si>
  <si>
    <t>Parts Sales [Member]</t>
  </si>
  <si>
    <t>Services Revenues [Member]</t>
  </si>
  <si>
    <t>Other [Member]</t>
  </si>
  <si>
    <t>Consolidated Statements of Stockholders' Equity - USD ($) $ in Thousands</t>
  </si>
  <si>
    <t>Total</t>
  </si>
  <si>
    <t>Common Stock [Member]</t>
  </si>
  <si>
    <t>Additional Paid-in Capital [Member]</t>
  </si>
  <si>
    <t>Treasury Stock [Member]</t>
  </si>
  <si>
    <t>Retained Earnings (Accumulated Deficit) [Member]</t>
  </si>
  <si>
    <t>Beginning balances at Dec. 31, 2016</t>
  </si>
  <si>
    <t>Beginning balances, shares at Dec. 31, 2016</t>
  </si>
  <si>
    <t>Cumulative effect adjustment for previously unrecognized excess tax benefits pursuant to the adoption of ASU 2016-09</t>
  </si>
  <si>
    <t>Stock-based compensation</t>
  </si>
  <si>
    <t>Cash dividends declared on common stock ($1.10 per share in 2017, $1.10 per share in 2018 and $1.10 per share in 2019)</t>
  </si>
  <si>
    <t>Issuances of non-vested restricted common stock, net of restricted stock forfeitures</t>
  </si>
  <si>
    <t>Issuances of non-vested restricted common stock, net of restricted stock forfeitures, shares</t>
  </si>
  <si>
    <t>Repurchases of 37,565, 37,805 and 58,756 shares of restricted common stock in 31 December 2017, 2018 and 2019 respectively</t>
  </si>
  <si>
    <t>Ending Balance at Dec. 31, 2017</t>
  </si>
  <si>
    <t>Balance, Shares at Dec. 31, 2017</t>
  </si>
  <si>
    <t>Ending Balance at Dec. 31, 2018</t>
  </si>
  <si>
    <t>Balance, Shares at Dec. 31, 2018</t>
  </si>
  <si>
    <t>Cumulative Effect of New Accounting Principle in Period of Adoption | Adoption of Topic 842</t>
  </si>
  <si>
    <t>Ending Balance at Dec. 31, 2019</t>
  </si>
  <si>
    <t>Balance, Shares at Dec. 31, 2019</t>
  </si>
  <si>
    <t>Consolidated Statements of Stockholders' Equity (Parenthetical) - $ / shares</t>
  </si>
  <si>
    <t>Repurchase of restricted common stock, shares</t>
  </si>
  <si>
    <t>Consolidated Statements of Cash Flows - USD ($)</t>
  </si>
  <si>
    <t>Cash flows from operating activities:</t>
  </si>
  <si>
    <t>Adjustments to reconcile net income to net cash provided by operating activities:</t>
  </si>
  <si>
    <t>Depreciation and amortization of property and equipment</t>
  </si>
  <si>
    <t>Depreciation of rental equipment</t>
  </si>
  <si>
    <t>Amortization of intangible assets</t>
  </si>
  <si>
    <t>Amortization of deferred financing costs</t>
  </si>
  <si>
    <t>Accretion of note discount, net of premium amortization</t>
  </si>
  <si>
    <t>Non-cash operating lease expense</t>
  </si>
  <si>
    <t>Amortization of finance lease right-of-use assets</t>
  </si>
  <si>
    <t>Provision for losses on accounts receivable</t>
  </si>
  <si>
    <t>Provision for inventory obsolescence</t>
  </si>
  <si>
    <t>Stock-based compensation expense</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Borrowings on senior secured credit facility</t>
  </si>
  <si>
    <t>Payments on senior secured credit facility</t>
  </si>
  <si>
    <t>Principal payments on senior unsecured notes due 2022</t>
  </si>
  <si>
    <t>Costs paid to tender and redeem senior unsecured notes due 2022</t>
  </si>
  <si>
    <t>Proceeds from issuance of senior unsecured notes due 2025</t>
  </si>
  <si>
    <t>Payments of deferred financing costs</t>
  </si>
  <si>
    <t>Dividends paid</t>
  </si>
  <si>
    <t>Payments of finance lease obligations</t>
  </si>
  <si>
    <t>Payments of capital lease obligations</t>
  </si>
  <si>
    <t>Net cash provided by financing activities</t>
  </si>
  <si>
    <t>Net increase (decrease) in cash</t>
  </si>
  <si>
    <t>Cash, beginning of year</t>
  </si>
  <si>
    <t>Cash, end of year</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Operating lease right-of-use assets and lease liabilities recorded upon adoption of ASC 842</t>
  </si>
  <si>
    <t>Finance lease right-of-use assets and lease liabilities recorded upon adoption of ASC 842</t>
  </si>
  <si>
    <t>Operating lease assets obtained in exchange for new operating lease liabilities</t>
  </si>
  <si>
    <t>Cash paid during the year for:</t>
  </si>
  <si>
    <t>Interest</t>
  </si>
  <si>
    <t>Income taxes paid (refunds received), net</t>
  </si>
  <si>
    <t>Nature of Operations</t>
  </si>
  <si>
    <t>Organization Consolidation And Presentation Of Financial Statements [Abstract]</t>
  </si>
  <si>
    <t>(1)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ummary of Significant Accounting Policies</t>
  </si>
  <si>
    <t>Accounting Policies [Abstract]</t>
  </si>
  <si>
    <t>(2)
Summary of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 Reclassifications and Comparability Prior period hauling revenues and related cost of revenues have been reclassified to conform to the current periods’ presentation. The tables below (amounts in thousands) reconcile for the years ended December 31, 2018 and 2017, our Revenues, Cost of Revenues and Gross Profit as previously reported to the current period presentation in this Annual Report on Form 10-K.
Year Ended December 31,
2018
2017
As Previously Reported
Reclassification of Hauling Fees
As Currently Reported
As Previously Reported
Reclassification of Hauling Fees
As Currently Reported
Revenues:
Equipment rentals
$
592,193
$
34,988
$
627,181
$
479,016
$
29,105
$
508,121
New equipment sales
262,948
—
262,948
203,301
—
203,301
Used equipment sales
125,125
—
125,125
107,329
—
107,329
Parts sales
120,454
—
120,454
114,253
—
114,253
Services revenues
63,488
—
63,488
62,873
—
62,873
Other
74,753
(34,988
)
39,765
63,247
(29,105
)
34,142
Total revenues
1,238,961
—
1,238,961
1,030,019
—
1,030,019
Cost of revenues:
Rental depreciation
208,453
—
208,453
169,455
—
169,455
Rental expense
89,520
—
89,520
77,706
—
77,706
Rental other
—
55,449
55,449
—
47,438
47,438
297,973
55,449
353,422
247,161
47,438
294,599
New equipment sales
232,057
—
232,057
180,702
—
180,702
Used equipment sales
86,052
—
86,052
74,132
—
74,132
Parts sales
88,263
—
88,263
83,135
—
83,135
Services revenues
21,328
—
21,328
21,111
—
21,111
Other
74,754
(55,449
)
19,305
63,870
(47,438
)
16,432
Total cost of revenues
800,427
—
800,427
670,111
—
670,111
Gross profit
$
438,534
$
—
$
438,534
$
359,908
$
—
$
359,908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Under Topic 606, Revenue from Contracts with Customers Leas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Nature of goods and services The tables below summarize our revenues as presented in our consolidated statements of income for the years ended December 31, 2019, 2018 and 2017 by revenue type and by the applicable accounting standard (amounts in thousands).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Year Ended December 31, 2017
Topic 840 (1)
Topic 606
Total
Revenues:
Rental revenues
Owned equipment rentals
$
459,571
$
2,038
$
461,609
Re-rent revenue
17,407
—
17,407
Ancillary and other rental revenues:
Delivery and pick-up
—
29,105
29,105
Other
—
—
—
Total ancillary rental revenues
—
29,105
29,105
Total equipment rental revenues
476,978
31,143
508,121
New equipment sales
—
203,301
203,301
Used equipment sales
—
107,329
107,329
Parts sales
—
114,253
114,253
Services revenues
—
62,873
62,873
Other
17,791
16,351
34,142
Total revenues
$
494,769
$
535,250
$
1,030,019
(1)
Prior to our adoption of Topic 842 on January 1, 2019, l eases were accounted for under Topic 840. See additional information below in Recently Adopted Accounting Pronouncements. Revenues by reporting segment are presented in note 18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Topic 840 Rental Revenue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environmental fees and damage waiver insurance. Fuel consumption charges are recognized upon return of the rental equipment when fuel consumption by the customer, if any, can be measured. Income from environmental fees and damage waiver insurance policies are recognized when earned over the period the equipment is rented .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two percent of total revenues for the years ended December 31, 2019, 2018 and 2017. No single customer accounted for more than 10% of our revenues on an overall or segment basis for any of the periods presented in this Annual Report on Form 10-K.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years ended December 31, 2019, 2018 and 2017 were approximately 0.5%, 0.2% and 0.4%, respectively. See Pending Accounting Pronouncements for new guidance related to expected credit losse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19,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19, 2018 and 2017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Inventories We measure inventory at the lower of cost or net realizable value; where net realizable value is considered to be estimated selling price in the ordinary course of business, less reasonably predictable cost of completion, disposal and transportation. For new and used equipment inventories, cost is determined by specific-identification. For inventories of parts and supplies, cost is determined by using average cost. Long-lived Assets and Goodwill Rental Equipment The rental equipment we purchase is stated at cost and is depreciated over the estimated useful life of the equipment using the straight-line method. The depreciation is included in rental depreciation within our consolidated statements of income.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We additionally capitalize certain costs associated with internally developed software and cloud computing arrangements (see also Recently Adopted Accounting Pronouncements related to accounting guidance for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Generally, we assign the following estimated useful lives to these categories:
Category
Estimated Useful Life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We did not record any impairment losses related to our rental equipment or property and equipment during 2019, 2018 or 2017. Goodwill We have made acquisitions in the past that included the recognition of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Prior to our adoption of ASU No. 2017-04, described below, Topic 350 required a two-step assessment to determine whether goodwill is impaired. The first step (“Step 1”) requires an entity to compare each reporting unit’s carrying value, including goodwill, and its fair value. If the carrying value exceeds the fair value, then the entity must perform the second step (“Step 2”), which is to compare the implied fair value of goodwill to its carrying value, and record an impairment charge for any excess of carrying value over implied fair value. An entity also has an option to perform a qualitative assessment to determine if the quantitative impairment test is necessary. Considerable judgment is required by management in using the qualitative approach to determine whether it is more likely than not that the fair value of a reporting unit is less than its carrying value. During 2018, we performed, as of October 1, a qualitative assessment and determined that it was more likely than not that the fair value of each of our reporting units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or “cushion” between our reporting unit’s fair value and carrying value as indicated on our most recent quantitative assessment. In January 2017, the FASB issued ASU No. 2017-04, Intangibles—Goodwill and Other (Topic 350): Simplifying the Test for Goodwill Impairment (“ASU 2017-04”) to simplify how all entities assess goodwill for impairment by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We adopted ASU 2017-04 as of October 1, 2019. Given that we have completed three acquisitions in 2018 and 2019, resulting in a substantial increase in the amount of goodwill, we performed a Step 1 quantitative assessment of goodwill impairment as of October 1, 2019, our annual impairment testing date.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Rental Component 1, Rental Component 2, Used Equipment Sales and Parts reporting units were not impaired as their respective fair values exceeded their respective carrying values by at least 24% or more. However, the results of the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The New Equipment Sales reporting unit impairment was largely due to a sharp decline in our 2019 fourth quarter new equipment sales revenues as over 75% of our full-year new equipment sales decline occurred in the fourth quarter. This decline, combined with our new equipment sale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as of October 1, 2019, resulting in a $10.7 million impairment charge. The impairment of the Service Revenues reporting unit was largely due to our service revenues growth rate and operating results assumptions for the forecast period under the income approach, which resulted in a fair value determination, that when combined with the weighted fair value of the reporting unit determined under the market approach, was less than the reporting unit’s carrying value as of October 1, 2019, resulting in a $1.5 million impairment charge.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The impairment charges are non-cash items and will not affect our cash flows, liquidity or borrowing capacity under the senior credit facility, and the charge is excluded from our financial results in evaluating our financial covenant under the senior secured credit facility. The changes in the carrying amount of goodwill for our reporting units for the years ended December 31, 2019 and 2018 were as follows (amounts in thousands):
Eq. Rental Comp. 1
Eq. Rental Comp. 2
New Eq. Sales
Used Eq. Sales
Parts Sales
Service Revenues
Total
Balance at December 31, 2017
$
—
$
18,700
$
—
$
6,137
$
6,360
$
—
$
31,197
Increases (1)
34,297
23,836
10,434
2,324
2,550
1,205
74,646
Decreases
—
—
—
—
—
—
—
Balance at December 31, 2018
34,297
42,536
10,434
8,461
8,910
1,205
105,843
Increases (2)
14,918
19,775
254
500
2,045
291
37,783
Decreases (3)
—
—
(10,688
)
—
—
(1,496
)
(12,184
)
Balance at December 31, 2019
$
49,215
$
62,311
$
—
$
8,961
$
10,955
$
—
$
131,442
(1)
Increases are related to goodwill recognized in the CEC and Rental Inc. 2018 acquisitions. See footnote 3 for further information
(2)
Increases are related to goodwill recognized in the WRI 2019 acquisition. See footnote 3 for further information
(3)
Decreases are related to the goodwill impairment calculated as of October 1, 2019. Intangible assets Our intangible assets include customer relationships, tradenames and leasehold interests that we acquired in recent acquisitions (see note 3 for further acquisition information). The customer relationships, tradenames and leasehold interests are amortized on a straight-line basis over estimated useful lives of ten, one and ten years, respectively, from the date of acquisition. The gross carrying values, accumulated amortization and net carrying amounts of our major classes of intangible assets as of December 31, 2019 and 2018 are as follows (dollar amounts in thousands):
December 31, 2019
December 31, 2018
Gross
Accumulated Amortization
Net
Gross
Accumulated Amortization
Net
Customer relationships
$
39,500
$
6,729
$
32,771
$
31,000
$
2,850
$
28,150
Tradenames
200
183
17
500
450
50
Leasehold interests
200
40
160
200
20
180
Total
$
39,900
$
6,952
$
32,948
$
31,700
$
3,320
$
28,380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19 and 2018 totaled $4.1 million and $3.3 million, respectively, and is included within SG&amp;A expenses on the consolidated statements of income. There was no amortization expense for the year ended December 31, 2017. The following table presents the expected amortization expense for each of the next five years ending December 31 and thereafter for those intangible assets with remaining carrying value as of December 31, 2019 (dollar amounts in thousands):
Amortization Expense
2020
$
3,987
2021
3,970
2022
3,970
2023
3,970
2024
3,970
Thereafter
13,081
$
32,948
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 )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t>
  </si>
  <si>
    <t>Acquisitions</t>
  </si>
  <si>
    <t>Business Combinations [Abstract]</t>
  </si>
  <si>
    <t>(3)
Acquisitions 2019 Acquisitions Cobra Equipment Rentals, LLC (dba “We-Rent-It”) Effective February 1, 2019, we completed the acquisition of We-Rent-It (“WRI”), an equipment rental company with six branches located in central Texas. The acquisition expands our presence in the surrounding market. The aggregate consideration paid to the owners of WRI was approximately $108.5 million. The acquisition and related fees and expenses were funded from borrowings under our Credit Facility (defined below). The following table summarizes the fair value of the assets acquired and liabilities assumed as of the acquisition date. The amounts presented below should not significantly change upon settlement of the final closing statement in the first quarter of 2020.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8 million goodwill among our six goodwill reporting units as follows (amounts in thousands):
Rental Component 1
$
14,918
Rental Component 2
19,775
New Equipment
254
Used Equipment
500
Parts
2,045
Service
291
$
37,783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the goodwill recognized to be 100% deductible for income tax purposes. Total WRI acquisition costs were $0.4 million. Since our acquisition of WRI on February 1, 2019, significant amounts of equipment rental fleet have been moved between H&amp;E locations and the acquired WRI locations, and it is impractical to reasonably estimate the amount of WRI revenues and earnings since the acquisition date. 2018 Acquisitions Contractors Equipment Center (“CEC”) Effective January 1, 2018, we completed the acquisition of CEC, a non-residential construction focused equipment rental company with three branches located in the greater Denver, Colorado area.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estimated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1.0 million. Since our acquisition of CEC on January 1, 2018, significant amounts of equipment rental fleet have been moved between H&amp;E locations and the acquired CEC locations, and it is impractical to reasonably estimate the amount of CEC revenues and earnings since the acquisition date. Rental, LLC (dba “Rental Inc.”) Effective April 1, 2018, we completed the acquisition of Rental Inc., a non-residential equipment rental and distribution company with five branches located in Alabama, Florida and Western Georgia. The acquisition expands our presence in the surrounding market. The aggregate consideration paid to the owners of Rental Inc. was approximately $68.6 million. The acquisition and related fees and expenses were funded through available cash and from borrowings under our Credit Facility (as defined below). 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
Included in the total goodwill amount of $29.6 million is approximately $3.4 million of accrued purchase price consideration to be paid to the sellers pursuant to the terms of the purchase agreement among the parties named thereto.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0.3 million. Since our acquisition of Rental Inc. on April 1, 2018, significant amounts of equipment rental fleet have been moved between H&amp;E locations and the acquired Rental Inc. locations, and it is impractical to reasonably estimate the amount of Rental Inc. revenues and earnings since the acquisition date. Pro forma financial information We completed the CEC acquisition effective January 1, 2018. Therefore, the operating results of CEC are included in our reported condensed consolidated statements of income for the full year ended December 31, 2018. We completed the Rental Inc. acquisition effective April 1, 2018. Therefore, our reported consolidated statements of income for the year ended December 31, 2018 do not include Rental Inc. for the period from January 1, 2018 through March 31, 2018. We completed the WRI acquisition on February 1, 2019. Therefore, our reported condensed consolidated statements for the year ended December 31, 2019 do not include WRI for the month of January 2019. Pursuant to Topic 805, Business Combinations
(amounts in thousands)
Year Ended December 31, 2017
H&amp;E(1)
CEC
Rental Inc.
Total
Total revenues
$
1,030,019
$
36,790
$
34,942
$
1,101,751
Pretax income
59,344
3,043
7,267
69,654
Pro forma adjustments to pretax income:
Impact of fair value mark-ups/useful life changes on depreciation (2)
—
(3,575
)
(2,794
)
(6,369
)
Intangible asset amortization (3)
—
(2,420
)
(1,200
)
(3,620
)
Interest expense (4)
—
—
(1,609
)
(1,609
)
Elimination of merger related costs
788
4,497
—
5,285
Elimination of historic interest expense (5)
—
1,966
382
2,348
Pro forma pretax income
60,132
3,511
2,046
65,689
Income tax expense
(50,511
)
(2,949
)
(1,719
)
(55,179
)
Net income
$
110,643
$
6,460
$
3,765
$
120,868
Net income per share – basic (6)
$
3.12
$
0.18
$
0.11
$
3.40
Net income per share – diluted (6)
$
3.10
$
0.18
$
0.11
$
3.39
(1)
Amounts presented above for “H&amp;E” are derived from the Company’s consolidated statement of income in this Annual Report on Form 10-K for the year ended December 31, 2017.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A portion of the consideration paid for Rental Inc. was funded with borrowings from our Credit Facility. Interest expense was adjusted to reflect the additional debt resulting from such acquisition.
(5)
Represents the elimination of historic debt of CEC and Rental Inc. that is not part of the combined entity.
(6)
Because of the method used in calculating per share data, the summation of entities may not necessarily total to the per share data computed for the total company due to rounding. The pro forma information below gives effect to the Rental Inc. and WRI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 s , nor does it reflect additional revenue opportunities following the acquisition s . The unaudited tables below present unaudited pro forma consolidated statements of income informatio n for the year December 31, 2018 as if Rental Inc. and WRI were included in our consolidated results for the entire period presented.
(amounts in thousands, except per share data)
Year Ended December 31, 2018
H&amp;E(1)
Rental Inc.(7)
We-Rent-It
Total
Total revenues
$
1,238,961
$
7,408
$
36,002
$
1,282,371
Pretax income
104,663
1,020
6,892
112,575
Pro forma adjustments to pretax income:
Impact of fair value mark-ups/useful life changes on depreciation (2)
—
(749
)
(4,452
)
(5,201
)
Intangible asset amortization (3)
—
(300
)
(1,050
)
(1,350
)
Interest expense (4)
—
(480
)
(5,664
)
(6,144
)
Elimination of historic interest expense (5)
—
82
517
599
Pro forma pretax income (loss)
104,663
(427
)
(3,757
)
100,479
Income tax expense (benefit)
28,040
(114
)
(973
)
26,953
Net income (loss)
$
76,623
$
(313
)
$
(2,784
)
$
73,526
Net income (loss) per share – basic (6)
$
2.15
$
(0.01
)
$
(0.08
)
$
2.05
Net income (loss) per share – diluted (6)
$
2.13
$
(0.01
)
$
(0.08
)
$
2.04
(1)
Amounts presented above for “H&amp;E” are derived from the Company’s consolidated statement of income in this Annual Report on Form 10-K for the year ended December 31, 2018 and includes actual results for CEC for the full twelve months ended December 31, 2018 and actual results for Rental Inc. for the period April 1, 2018 through December 31, 2018.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Interest expense was adjusted to reflect the additional debt resulting from the acquisition.
(5)
Represents the elimination of historic debt of Rental Inc. and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effective April 1, 2018.</t>
  </si>
  <si>
    <t>Receivables [Abstract]</t>
  </si>
  <si>
    <t>(4)
Receivables Receivables consisted of the following at December 31, (amounts in thousands):
2019
2018
Trade receivables
$
186,472
$
194,601
Unbilled rental revenue
9,529
8,833
Income tax receivables
1,405
2,181
Other
34
35
197,440
205,650
Less allowance for doubtful accounts
(5,236
)
(4,094
)
Total receivables, net
$
192,204
$
201,556</t>
  </si>
  <si>
    <t>Inventory Disclosure [Abstract]</t>
  </si>
  <si>
    <t xml:space="preserve">(5)
Inventories Inventories consisted of the following at December 31, (amounts in thousands):
2019
2018
New equipment
$
65,549
$
84,603
Used equipment
1,993
1,980
Parts, supplies and other
17,936
18,015
Total inventories, net
$
85,478
$
104,598
The above amounts are presented net of reserves for inventory obsolescence at December 31, 2019 and 2018 totaling approximately $0.3 million and $0.4 million, respectively. </t>
  </si>
  <si>
    <t>Property and Equipment</t>
  </si>
  <si>
    <t>Property Plant And Equipment [Abstract]</t>
  </si>
  <si>
    <t xml:space="preserve">(6)
Property and Equipment Net property and equipment consisted of the following at December 31, (amounts in thousands):
2019
2018
Land
$
7,597
$
7,597
Transportation equipment
130,099
106,011
Building and leasehold improvements
69,031
63,060
Office and computer equipment
53,597
51,758
Machinery and equipment
18,732
17,811
Property under capital leases
—
2,417
Construction in progress
8,290
9,129
287,346
257,783
Less accumulated depreciation and amortization
(156,782
)
(142,662
)
Total net property and equipment
$
130,564
$
115,121
Total depreciation and amortization on property and equipment was $28.4 million, $24.6 million and $23.8 million for the years ended December 31, 2019, 2018 and 2017, respectively. </t>
  </si>
  <si>
    <t>Manufacturer Flooring Plans Payable</t>
  </si>
  <si>
    <t>Text Block [Abstract]</t>
  </si>
  <si>
    <t>(7)
Manufacturer Flooring Plans Payable Manufacturer flooring plans payable are financing arrangements for inventory and rental equipment. The interest cost incurred on the manufacturer flooring plans ranged from 0% to the prime rate (4.75% at December 31, 2019) plus an applicable margin at December 31, 2019.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routinel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Maturities (based on original financing terms) of the manufacturer flooring plans payable as of December 31, 2019 for the following years ending December 31 until paid are as follows (amounts in thousands):
2020
$
11,658
2021
13,369
2022
174
Total
$
25,201</t>
  </si>
  <si>
    <t>Accrued Expenses Payable and Other Liabilities</t>
  </si>
  <si>
    <t>Payables And Accruals [Abstract]</t>
  </si>
  <si>
    <t>(8)
Accrued Expenses Payable and Other Liabilities Accrued expenses payable and other liabilities consisted of the following at December 31, (amounts in thousands):
2019
2018
Payroll and related liabilities
$
30,903
$
24,864
Sales, use and property taxes
11,042
10,069
Accrued interest
18,804
18,771
Accrued insurance
5,837
4,328
Deferred revenue
4,038
5,973
Other
7,758
9,366
Total accrued expenses payable and other liabilities
$
78,382
$
73,371</t>
  </si>
  <si>
    <t>Senior Unsecured Notes</t>
  </si>
  <si>
    <t>Senior Unsecured Notes [Member]</t>
  </si>
  <si>
    <t>Debt Instrument [Line Items]</t>
  </si>
  <si>
    <t>Senior Secured Credit Facility</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In connection with the above transactions, we recorded a one-time loss on the early extinguishment of debt of approximately $25.4 million, or approximately $18.9 million after-tax, reflecting payment of $12.8 million of tender premiums and $10.5 million of premiums in accordance with the indenture governing the Old Notes to redeem the Old Notes that remained outstanding following completion of the Tender Offer, combined with the write-off of approximately $2.0 million of unamortized note discount related to the Old Notes. Additional transaction costs incurred in connection with the offering of the New Notes totaled approximately $1.6 mill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9,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 209.2 million. The net proceeds of the offering, was used to repay indebtedness outstanding under the Company’s existing senior secured credit facility (the “Credit Facility”) and for the payment of fees and expenses related to the offering.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registration rights agreements entered into among us, the guarantors of the New Notes and the Add-On Notes, respectively, and the initial purchasers of the New Notes and the Add-On Notes, respectively, we agreed to make offers to exchange (collectively, the “Exchange Offer”) the New Notes and Add-On Notes and the respective guarantees for registered, publicly tradable notes and guarantees that have terms identical in all material respects to the New Notes and the Add-On Notes, respectively (except that the exchange notes do not contain any transfer restrictions) within a certain period of time following the completion of the respective note offerings. We completed the Exchange Offer for the New Notes and the Add-On Notes in March 2018. The following table reconciles our Senior Unsecured Notes to our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December 31, 2019
1,539
Amortization of note premium through December 31, 2019
(1,062
)
Additional deferred financing costs on New Notes
—
Amortization of deferred financing costs through December 31, 2019
309
Balance at December 31, 2019
$
945,566</t>
  </si>
  <si>
    <t>Secured Debt [Member]</t>
  </si>
  <si>
    <t>(10)
Senior Secured Credit Facility We and our subsidiaries are parties to a $750.0 million Credit Facility with Wells Fargo Capital Finance, LLC (as successor to General Electric Capital Corporation) as administrative agent, and the lenders named therein. On December 22, 2017, we amended, extended and restated the Credit Facility by entering into the Fifth Amended and Restated Credit Agreement (the “Amended and Restated Credit Agree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from May 21, 2019 to December 22, 2022, (ii) increased the commitments under the senior secured asset based revolver provided for therein from $602.5 million to $750 million, (iii) increased the uncommitted incremental revolving capacity from $150 million to $250 million, (iv) provided that the unused line fee margin will be either 0.375% or 0.25%, depending on the Average Revolver Usage (as defined in the Amended and Restated Credit Agreement) of the borrowers, (v) lowered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ed the margin applicable to the letter of credit fee to between 1.50% and 2.00%,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and (ii) lowered the interest rate in the case of LIBOR revolving loans, to LIBOR plus an applicable margin of 1.25% to 1.75%, depending on the Average Availability and (iii) lowered the interest rate in the case of Base Rate loans, to the Base Rate (as defined in the Amended and Restated Credit Agreement) plus an applicable margin of 0.25% to 0.75%, depending on the Average Availability . As amended,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t December 31, 2019, we had $216.9 million in borrowings outstanding under the Credit Facility and could borrow up to $525.4 million and remain in compliance with the debt covenants under the Company’s credit facility. At February 18, 2020, we had $559.4 million of available borrowings under our Credit Facility, net of a $7.7 million outstanding letter of credit.</t>
  </si>
  <si>
    <t>Leases</t>
  </si>
  <si>
    <t>Leases [Abstract]</t>
  </si>
  <si>
    <t xml:space="preserve">(11)
Leases We adopted Topic 842 on January 1, 2019. Because we adopted Topic 842 using the transition method that allowed us to initially apply Topic 842 as of January 1, 2019 and recognize a cumulative-effect adjustment to the opening balance of retained earnings in the period of adoption, prior year financial statements were not recast under the new standard and, therefore, those prior year amounts are not presented below. When available, we use the rate implicit in the lease to discount lease payments to present value; however, most of our leases do not provide a readily determinable implicit rate. Therefore, we estimate our IBR to discount the lease payments based on information available at lease commencement. Our IBR represents a fully collateralized rate for a fully amortizing loan with the same term as the lease At December 31, 2019, as disclosed in our consolidated balance sheet, we had net operating lease right-of-use assets of $156.6 million and net finance lease right-of-use assets of $0.4 million. Our operating lease liabilities at December 31, 2019 were $159.3 million and finance lease liabilities were $0.6 million. The weighted average remaining lease term for operating leases was approximately 10.4 years and the weighted average remaining lease term for finance leases was approximately 2.3 years. The weighted average discount rate for operating and finance leases was approximately 6.8% and 5.9%, respectively. The table below presents certain information related to lease costs, under Topic 842, for our operating and finance leases for the years ended December 31, (in thousands).
Classification
Year Ended December 31, 2019
Operating lease cost
SG&amp;A expenses
$
22,293
Finance lease costs
Amortization of leased assets
SG&amp;A expenses
162
Interest on lease liabilities
Interest expense
39
Variable lease cost
SG&amp;A expenses
523
Sublease income
Other income
(567
)
Total lease cost
$
22,450
Under Topic 840, rent expense under non-cancelable operating lease agreements for the years ended December 31, 2018 and 2017 amounted to approximately $23.1 million and $20.1 million, respectively. The table below presents supplemental cash flow information related to leases for the year ended December 31, 2019 (in thousands).
Year Ended December 31, 2019
Cash paid for amounts included in the measurements of lease liabilities:
Operating cash flows for operating leases
$
21,720
Operating cash flows for finance leases
39
Finance cash flows for finance leases
232
The table below reconciles the undiscounted cash flows for each of the first five years and total of the remaining years to the operating lease liabilities recorded on our consolidated balance sheet as of December 31, 2019 (in thousands).
Operating Leases
Finance Leases
2020
$
21,697
$
270
2021
21,672
270
2022
21,508
45
2023
21,506
—
2024
21,740
—
Thereafter
114,792
—
Total minimum lease payments
222,915
585
Less: amount of lease payments representing interest
(63,650
)
(35
)
Present value of future minimum lease payments
$
159,265
$
550
Under Topic 840, future minimum operating lease payments existing at December 31, 2018 for the years ending December 31, 2019, 2020, 2021, 2022, 2023 and thereafter are $21.8 million, $21.9 million, $21.2 million, $19.9 million, $17.1 million and $86.4 million, respectively. Under Topic 840, future minimum capital lease payments existing at December 31, 2018 for the years ending December 31, 2019, 2020, 2021, and interest are $0.3 million, $0.3 million, $0.3 million, and $0.1 million, respectively. </t>
  </si>
  <si>
    <t>Income Taxes</t>
  </si>
  <si>
    <t>Income Tax Disclosure [Abstract]</t>
  </si>
  <si>
    <t>(12)
Income Taxes On December 22, 2017, the Tax Cuts and Jobs Act (the “Act”) was signed into law. Among other changes, the Act reduced the corporate federal income tax rate from 35% to 21%. As a result of the rate change, in 2017 we recorded a one-time decrease in income tax expense of $66.9 million from the re-measurement of our deferred tax assets and liabilities which is reflected in the tables below. Our accounting for the income tax effects of the Act is complete and there were no changes made to the enactment-date accounting during 2018 and 2019. Our income tax provision (benefit) for the years ended December 31, 2019, 2018 and 2017, consists of the following (amounts in thousands):
Current
Deferred
Total
Year ended December 31, 2019:
U.S. Federal
$
(761
)
$
25,134
$
24,373
State
2,398
1,879
4,277
$
1,637
$
27,013
$
28,650
Year ended December 31, 2018:
U.S. Federal
$
(1,523
)
$
23,127
$
21,604
State
2,868
3,568
6,436
$
1,345
$
26,695
$
28,040
Year ended December 31, 2017:
U.S. Federal
$
—
$
(54,241
)
$
(54,241
)
State
221
3,706
3,927
$
221
$
(50,535
)
$
(50,314
) Significant components of our deferred income tax assets and liabilities as of December 31 are as follows (amounts in thousands):
2019
2018
Deferred tax assets:
Accounts receivable
$
1,283
$
1,010
Inventories
83
93
Net operating losses
101,212
86,859
AMT and tax credits
1,334
2,110
Sec 263A costs
608
752
Accrued liabilities
2,970
2,869
Deferred compensation
1,499
1,561
Accrued interest
410
387
Stock-based compensation
247
146
Goodwill and intangible assets
711
346
Other assets
597
415
110,954
96,548
Valuation allowance
—
(609
)
110,954
95,939
Deferred tax liabilities:
Property and equipment
(287,654
)
(245,198
)
Investments
(1,072
)
(1,076
)
Goodwill and intangible assets
(2,354
)
(2,778
)
(291,080
)
(249,052
)
Net deferred tax liabilities
$
(180,126
)
$
(153,113
) The reconciliation between income taxes computed using the statutory federal income tax rate (21% for the years ended December 31, 2019 and 2018 and 35% for the year ended December 31, 2017) to the actual income tax expense (benefit) is below (amounts in thousands):
2019
2018
2017
Computed tax at statutory rates
$
24,331
$
21,979
$
20,770
Permanent items - other
1,065
1,021
911
Permanent items - excess of tax deductible goodwill
—
—
(2,130
)
State income tax, net of federal tax effect
6,944
5,246
2,563
Change in valuation allowance
(609
)
(123
)
397
Change in uncertain tax positions
—
(83
)
(5,960
)
Other - change in deferred state rate
(3,081
)
—
—
Impact of the Act federal rate change
—
—
(66,865
)
$
28,650
$
28,040
$
(50,314
) At December 31, 2019, we had available federal net operating loss carry forwards of approximately $86.2 million, which expire in varying amounts from 2030 through 2036 and $366.9 million, which does not expire. We also had federal alternative minimum tax credit carry forwards at December 31, 2019 of approximately $1.5 million which do not expire and $0.4 million general business credit carry forwards that expire in varying amounts from 2026 and 2037, and state income tax credits of $0.2 million that expire in varying amounts beginning in 2022. In accordance with changes made by the Act, our AMT credit became refundable between 2018 and 2022; therefore, we have reclassified $0.8 million from deferred income taxes to income tax receivable during the year ended December 31, 2019. The federal and state net operating loss carryforwards in the income tax returns filed included unrecognized tax benefits taken in prior years. These net operating losses for which a deferred tax asset is recognized for financial statement purposes in accordance with ASC 740 are presented net of these unrecognized tax benefits. Management has concluded that it is more likely than not that the deferred tax assets are fully realizable through future reversals of existing taxable temporary differences and future taxable income. Therefore, a valuation allowance is not required to reduce those deferred tax assets as of December 31, 2019. For the year ended December 31, 2019, we decreased our valuation allowance by $0.6 million for certain state net operating losses that are expected to be fully realized. A reconciliation of the beginning and ending balances of the total amounts of gross unrecognized tax benefits is as follows (in thousands):
2019
2018
Gross unrecognized tax benefits at January 1
$
—
$
106
Increases in tax positions taken in prior years
—
—
Decreases in tax positions taken in prior years
—
(106
)
Lapse in statute of limitations
—
—
Gross unrecognized tax benefits at December 31
$
—
$
—
As of December 31, 2019 and 2018, we have no reserves established for the gross amount of unrecognized tax benefits. We do not expect a material change in unrecognized tax benefits related to federal and state exposures will occur within the next twelve months. Our U.S. federal tax returns for 2016 and subsequent years remain subject to examination by tax authorities. We are also subject to examination in various state jurisdictions for 2013 and subsequent years.</t>
  </si>
  <si>
    <t>Commitments and Contingencies</t>
  </si>
  <si>
    <t>Commitments And Contingencies Disclosure [Abstract]</t>
  </si>
  <si>
    <t>(13)
Commitments and Contingencies Legal Matters As further discussed in Note 2 to these consolidated financial statements, we are exposed to various claims relating to our business, including those for which we retain portions of the losses through the application of deductibles and self-insured retentions, or self-insurance. Losses that exceed our deductibles and self-insured retentions are insured through various commercial lines of insurance policies. As of February 20, 2020, we are aware of a contingent liability related to an automobile liability claim for which we have determined that an unfavorable outcome is probable. Based on the information currently available to us, we cannot predict the timing of the claim’s ultimate resolution or reasonably estimate the amount or a range of potential losses that will arise from the claim. The ultimate loss on the insured claim could be material. Pursuant to ASC 450, Contingencies, and other relevant guidance, when the contingency become both probable and estimable, our consolidated balance sheets will reflect a liability for the total amount of estimated claim and an asset for the portion of the claim recoverable through insurance. This gross-up presentation could be material to our consolidated balance sheets. Our loss exposure, however, is limited to our insurance policy deductible, which is immaterial to our consolidated statements of income. We are also involved in various other claims and legal actions arising in the ordinary course of business. In the opinion of management, after consultation with legal counsel, the ultimate disposition of these various matters will not have a material adverse effect on the Company’s consolidated financial position, results of operations or liquidity. Letters of Credit The Company had outstanding letters of credit issued under its Credit Facility totaling $7.7 million as of December 31, 2019 and 2018, respectively. The letters of credit expire in May 2020 one-year</t>
  </si>
  <si>
    <t>Employee Benefit Plan</t>
  </si>
  <si>
    <t>Compensation And Retirement Disclosure [Abstract]</t>
  </si>
  <si>
    <t>(14)
Employee Benefit Plan We offer substantially all of our employees’ participation in a qualified 401(k)/profit-sharing plan in which we match employee contributions up to predetermined limits for qualified employees as defined by the plan. For the years ended December 31, 2019, 2018 and 2017, we contributed to the plan, net of employee forfeitures, $5.5 million, $2.5 million and $2.2 million, respectively.</t>
  </si>
  <si>
    <t>Deferred Compensation Plans</t>
  </si>
  <si>
    <t>Disclosure Of Compensation Related Costs Sharebased Payments [Abstract]</t>
  </si>
  <si>
    <t>(15)
Deferred Compensation Plans In 2001, we assumed, in a business combination, nonqualified employee deferred compensation plans under which certain employees had previously elected to defer a portion of their annual compensation. Upon assumption of the plans, the plans were amended to not allow further participant compensation deferrals. Compensation previously deferred under the plans is payable upon the termination, disability or death of the participants. At December 31, 2019, we have obligations remaining under one deferred compensation plan. All other plans have terminated pursuant to the provisions of each respective plan. The remaining plan accumulates interest each year at a bank’s prime rate in effect at the beginning of January of each year. This rate remains constant throughout the year. The effective rate for the 2019 calendar plan year was 5.50%. The aggregate deferred compensation payable at December 31, 201 9 and December 31, 201 8 was approximately $ million and $ 2.0 million, respectively. Included in these amount s at December 31, 201 9 and 201 8 was accrued interest of $ million and $ million, respectively.</t>
  </si>
  <si>
    <t>Related Party Transactions</t>
  </si>
  <si>
    <t>Related Party Transactions [Abstract]</t>
  </si>
  <si>
    <t>(16)
Related Party Transactions Mr. John M. Engquist, who served as the Company’s Executive Chairman of the Board for the year ended December 31, 2019 and the Company’s Chief Executive Officer for the years ended December 31, 2018 and 2017, has a 48.0% ownership interest in Perkins-McKenzie Insurance Agency, Inc. (“Perkins-McKenzie”), an insurance brokerage firm.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0.9 million, $0.8 million and $0.8 million for the years ended December 31, 2019, 2018 and 2017, respectively. We purchase products and services from, and sell products and services to, B-C Equipment Sales, Inc., in which Mr. Engquist has a 50% ownership interest. In each of the years ended December 31, 2019, 2018 and 2017, our purchases totaled $0.3 million, $0.1 million and $0.4 million, respectively, and our sales to B-C Equipment Sales, Inc. totaled approximately $0.1 million, $0.1 million and $0.1 million, respectively.</t>
  </si>
  <si>
    <t>Summarized Quarterly Financial Data (Unaudited)</t>
  </si>
  <si>
    <t>Quarterly Financial Information Disclosure [Abstract]</t>
  </si>
  <si>
    <t xml:space="preserve">(17)
Summarized Quarterly Financial Data (Unaudited) The following is a summary of our unaudited quarterly financial results of operations for the years ended December 31, 2019 and 2018 (amounts in thousands, except per share amounts):
First Quarter
Second Quarter
Third Quarter
Fourth Quarter
2019:
Total revenues
$
313,638
$
333,597
$
352,997
$
348,133
Income from operations (1)
35,675
47,673
55,503
41,310
Income before provision for income taxes (1)
19,352
30,895
38,760
26,854
Net income (1)
14,243
22,614
28,431
21,923
Basic net income per common share (2)
$
0.40
$
0.63
$
0.79
$
0.61
Diluted net income per common share (2)
$
0.40
$
0.63
$
0.79
$
0.61
First Quarter
Second Quarter
Third Quarter
Fourth Quarter
2018:
Total revenues
$
260,482
$
310,364
$
322,141
$
345,974
Income from operations
27,326
43,103
45,318
50,899
Income before provision for income taxes
13,068
27,869
28,971
34,755
Net income
9,478
20,771
21,314
25,060
Basic net income per common share (2)
$
0.27
$
0.58
$
0.60
$
0.70
Diluted net income per common share (2)
$
0.26
$
0.58
$
0.59
$
0.70
(1)
During the quarter ended December 31, 2019, we recorded non-cash impairment charge totaling approximately $12.2 million, or $9.9 million after-tax, related to the impairment of goodwill. See note 2 to the consolidated financial statements for additional information.
( 2 )
Because of the method used in calculating per share data, the summation of quarterly per share data may not necessarily total to the per share data computed for the entire year due to rounding. </t>
  </si>
  <si>
    <t>Segment Information</t>
  </si>
  <si>
    <t>Segment Reporting [Abstract]</t>
  </si>
  <si>
    <t xml:space="preserve">(18)
Segment Information We have identified five reportable segments: equipment rentals, new equipment sales, used equipment sales, parts sales and service revenues. These segments are based upon revenue streams and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our reportable segments. We do not compile discrete financial information by our segments other than the information presented below. The following table presents information about our reportable segments (amounts in thousands):
Years Ended December 31,
2019
2018
2017
Segment Revenues:
Equipment rentals
$
766,354
$
627,181
$
508,121
New equipment sales
239,091
262,948
203,301
Used equipment sales
139,349
125,125
107,329
Parts sales
123,855
120,454
114,253
Services revenues
67,941
63,488
62,873
Total segmented revenues
1,336,590
1,199,196
995,877
Non-Segmented revenues
11,775
39,765
34,142
Total revenues
$
1,348,365
$
1,238,961
$
1,030,019
Segment Gross Profit:
Equipment rentals
$
346,882
$
273,759
$
213,522
New equipment sales
27,719
30,891
22,599
Used equipment sales
47,328
39,073
33,197
Parts sales
32,892
32,191
31,118
Services revenues
45,995
42,160
41,762
Total gross profit from segmented revenues
500,816
418,074
342,198
Non-Segmented gross profit (loss)
(1,646
)
20,460
17,710
Total gross profit
$
499,170
$
438,534
$
359,908
December 31,
2019
2018
Segment identified assets:
Equipment sales
$
67,542
$
86,583
Equipment rentals
1,217,673
1,141,498
Parts and service
17,936
18,015
Total segment identified assets
1,303,151
1,246,096
Non-Segmented identified assets
671,459
481,085
Total assets
$
1,974,610
$
1,727,181
The Company operates primarily in the United States and our sales to international customers for the years ended December 31, 2019, 2018 and 2017 were 0.2%, 0.1% and 0.4%, respectively, of total revenues for the periods presented. No one customer accounted for more than 10% of our revenues on an overall or segmented basis for any of the periods presented. </t>
  </si>
  <si>
    <t>Consolidating Financial Information of Guarantor Subsidiaries</t>
  </si>
  <si>
    <t>(19)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 s no assets or operations. CONDENSED CONSOLIDATING BALANCE SHEET
As of December 31, 2019
H&amp;E Equipment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 due on senior secured credit facility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139,768
19,497
—
159,265
Finance lease right-of-use liabilities
—
550
—
550
Deferred income taxes
180,126
—
—
180,126
Deferred compensation payable
2,098
—
—
2,098
Total liabilities
1,647,740
19,351
—
1,667,091
Stockholders’ equity
307,519
235,749
(235,749
)
307,519
Total liabilities and stockholders’ equity
$
1,955,259
$
255,100
$
(235,749
)
$
1,974,610
CONDENSED CONSOLIDATING BALANCE SHEET
As of December 31, 2018
H&amp;E Equipment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 due on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
CONDENSED CONSOLIDATING STATEMENT OF INCOME
Year Ended December 31, 2019
H&amp;E Equipment Services
Guarantor Subsidiaries
Elimination
Consolidated
(Amounts in thousands)
Revenues:
Equipment rentals
$
662,578
$
103,776
$
—
$
766,354
New equipment sales
213,877
25,214
—
239,091
Used equipment sales
118,504
20,845
—
139,349
Parts sales
107,160
16,695
—
123,855
Services revenues
57,835
10,106
—
67,941
Other
9,854
1,921
—
11,775
Total revenues
1,169,808
178,557
—
1,348,365
Cost of revenues:
Rental depreciation
211,252
32,528
—
243,780
Rental expense
90,485
14,594
—
105,079
Rental other
59,543
11,070
—
70,613
361,280
58,192
—
419,472
New equipment sales
189,045
22,327
—
211,372
Used equipment sales
78,703
13,318
—
92,021
Parts sales
79,196
11,767
—
90,963
Services revenues
18,870
3,076
—
21,946
Other
11,807
1,614
—
13,421
Total cost of revenues
738,901
110,294
—
849,195
Gross profit (loss):
Equipment rentals
301,298
45,584
—
346,882
New equipment sales
24,832
2,887
—
27,719
Used equipment sales
39,801
7,527
—
47,328
Parts sales
27,964
4,928
—
32,892
Services revenues
38,965
7,030
—
45,995
Other
(1,953
)
307
—
(1,646
)
Gross profit
430,907
68,263
—
499,170
Selling, general and administrative expenses
270,533
40,493
—
311,026
Impairment of goodwill
12,184
—
—
12,184
Equity in earnings of guarantor subsidiaries
15,441
—
(15,441
)
—
Merger costs
416
—
—
416
Gain from sales of property and equipment, net
3,957
660
—
4,617
Income from operations
167,172
28,430
(15,441
)
180,161
Other income (expense):
Interest expense
(55,056
)
(13,221
)
—
(68,277
)
Other, net
3,745
232
—
3,977
Total other expense, net
(51,311
)
(12,989
)
—
(64,300
)
Income before provision for income taxes
115,861
15,441
(15,441
)
115,861
Provision for income taxes
28,650
—
—
28,650
Net income
$
87,211
$
15,441
$
(15,441
)
$
87,211
CONDENSED CONSOLIDATING STATEMENT OF INCOME
Year Ended December 31, 2018
H&amp;E Equipment Services
Guarantor Subsidiaries
Elimination
Consolidated
(Amounts in thousands)
Revenues:
Equipment rentals
$
535,551
$
91,630
$
—
$
627,181
New equipment sales
207,564
55,384
—
262,948
Used equipment sales
102,005
23,120
—
125,125
Parts sales
103,586
16,868
—
120,454
Services revenues
53,534
9,954
—
63,488
Other
33,702
6,063
—
39,765
Total revenues
1,035,942
203,019
—
1,238,961
Cost of revenues:
Rental depreciation
178,371
30,082
—
208,453
Rental expense
76,487
13,033
—
89,520
Rental other
46,039
9,410
—
55,449
300,897
52,525
—
353,422
New equipment sales
183,164
48,893
—
232,057
Used equipment sales
69,960
16,092
—
86,052
Parts sales
76,425
11,838
—
88,263
Services revenues
18,100
3,228
—
21,328
Other
16,706
2,599
—
19,305
Total cost of revenues
665,252
135,175
—
800,427
Gross profit (loss):
Equipment rentals
234,654
39,105
—
273,759
New equipment sales
24,400
6,491
—
30,891
Used equipment sales
32,045
7,028
—
39,073
Parts sales
27,161
5,030
—
32,191
Services revenues
35,434
6,726
—
42,160
Other
16,996
3,464
—
20,460
Gross profit
370,690
67,844
—
438,534
Selling, general and administrative expenses
232,892
45,406
—
278,298
Equity in earnings of guarantor subsidiaries
13,247
—
(13,247
)
—
Merger costs
708
—
—
708
Gain from sales of property and equipment, net
6,475
643
—
7,118
Income from operations
156,812
23,081
(13,247
)
166,646
Other income (expense):
Interest expense
(53,681
)
(10,026
)
—
(63,707
)
Other, net
1,532
192
—
1,724
Total other expense, net
(52,149
)
(9,834
)
—
(61,983
)
Income before provision for income taxes
104,663
13,247
(13,247
)
104,663
Provision for income taxes
28,040
—
—
28,040
Net income
$
76,623
$
13,247
$
(13,247
)
$
76,623
CONDENSED CONSOLIDATING STATEMENT OF INCOME
Year Ended December 31, 2017
H&amp;E Equipment Services
Guarantor Subsidiaries
Elimination
Consolidated
(Amounts in thousands)
Revenues:
Equipment rentals
$
418,769
$
89,352
$
—
$
508,121
New equipment sales
166,730
36,571
—
203,301
Used equipment sales
84,741
22,588
—
107,329
Parts sales
97,852
16,401
—
114,253
Services revenues
52,807
10,066
—
62,873
Other
28,133
6,009
—
34,142
Total revenues
849,032
180,987
—
1,030,019
Cost of revenues:
Rental depreciation
140,489
28,966
—
169,455
Rental expense
64,598
13,108
—
77,706
Rental other
38,228
9,210
—
47,438
243,315
51,284
—
294,599
New equipment sales
148,163
32,539
—
180,702
Used equipment sales
59,481
14,651
—
74,132
Parts sales
71,603
11,532
—
83,135
Services revenues
17,851
3,260
—
21,111
Other
13,840
2,592
—
16,432
Total cost of revenues
554,253
115,858
—
670,111
Gross profit (loss):
Equipment rentals
175,454
38,068
—
213,522
New equipment sales
18,567
4,032
—
22,599
Used equipment sales
25,260
7,937
—
33,197
Parts sales
26,249
4,869
—
31,118
Services revenues
34,956
6,806
—
41,762
Other
14,293
3,417
—
17,710
Gross profit
294,779
65,129
—
359,908
Selling, general and administrative expenses
190,392
42,392
—
232,784
Equity in earnings of guarantor subsidiaries
16,136
—
(16,136
)
—
Merger breakup fees, net of merger costs
(5,782
)
—
—
(5,782
)
Gain from sales of property and equipment, net
2,435
2,574
—
5,009
Income from operations
128,740
25,311
(16,136
)
137,915
Other income (expense):
Interest expense
(45,480
)
(9,478
)
—
(54,958
)
Loss on early extinguishment of debt
(25,363
)
—
—
(25,363
)
Other, net
1,447
303
—
1,750
Total other expense, net
(69,396
)
(9,175
)
—
(78,571
)
Income before benefit for income taxes
59,344
16,136
(16,136
)
59,344
Benefit for income taxes
(50,314
)
—
—
(50,314
)
Net income
$
109,658
$
16,136
$
(16,136
)
$
109,658
CONDENSED CONSOLIDATING STATEMENT OF CASH FLOWS
Year Ended December 31, 2019
H&amp;E Equipment Services
Guarantor Subsidiaries
Elimination
Consolidated
(Amounts in thousands)
Cash flows from operating activities:
Net income
$
87,211
$
15,441
$
(15,441
)
$
87,211
Adjustments to reconcile net income to net cash provided by operating activities:
Depreciation and amortization on property and equipment
25,058
3,367
—
28,425
Depreciation on rental equipment
211,252
32,528
—
243,780
Amortization of intangible assets
4,132
—
—
4,132
Amortization of deferred financing costs
1,010
—
—
1,010
Accretion of note discount, net of premium amortization
477
—
—
477
Non-cash operating lease expense
10,306
1,374
—
11,680
Amortization of finance lease right-of-use assets
—
163
—
163
Provision for losses on accounts receivable
5,382
411
—
5,793
Provision for inventory obsolescence
152
—
—
152
Deferred income taxes
27,013
—
—
27,013
Impairment of goodwill
12,184
—
—
12,184
Stock-based compensation expense
4,670
—
—
4,670
Gain from sales of property and equipment, net
(3,957
)
(660
)
—
(4,617
)
Gain from sales of rental equipment, net
(39,102
)
(7,511
)
—
(46,613
)
Equity in earnings of guarantor subsidiaries
(15,441
)
—
15,441
—
Changes in operating assets and liabilities, net of acquisitions:
Receivables
2,414
6,808
—
9,222
Inventories
(21,121
)
1,484
—
(19,637
)
Prepaid expenses and other assets
274
(7
)
—
267
Accounts payable
(40,012
)
(3,346
)
—
(43,358
)
Manufacturer flooring plans payable
2,023
(488
)
—
1,535
Accrued expenses payable and other liabilities
(3,597
)
(783
)
—
(4,380
)
Deferred compensation payable
109
—
—
109
Net cash provided by operating activities
270,437
48,781
—
319,218
Cash flows from investing activities:
Acquisition of business, net of cash acquired
(106,746
)
—
—
(106,746
)
Purchases of property and equipment
(36,824
)
(6,287
)
—
(43,111
)
Purchases of rental equipment
(272,015
)
(37,639
)
—
(309,654
)
Proceeds from sales of property and equipment
5,276
774
—
6,050
Proceeds from sales of rental equipment
107,127
20,431
—
127,558
Investment in subsidiaries
26,001
—
(26,001
)
—
Net cash used in investing activities
(277,181
)
(22,721
)
(26,001
)
(325,903
)
Cash flows from financing activities:
Purchases of treasury stock
(1,684
)
—
—
(1,684
)
Borrowings on senior secured credit facility
1,457,744
—
—
1,457,744
Payments on senior secured credit facility
(1,411,626
)
—
—
(1,411,626
)
Dividends paid
(39,381
)
(7
)
—
(39,388
)
Payments of deferred financing costs
(559
)
—
—
(559
)
Payments of finance lease obligations
(56
)
(176
)
—
(232
)
Capital contributions
—
(26,001
)
26,001
—
Net cash provided by (used in) financing activities
4,438
(26,184
)
26,001
4,255
Net decrease in cash
(2,306
)
(124
)
—
(2,430
)
Cash, beginning of year
16,677
—
—
16,677
Cash, end of year
$
14,371
$
(124
)
$
—
$
14,247
CONDENSED CONSOLIDATING STATEMENT OF CASH FLOWS
Year Ended December 31, 2018
H&amp;E Equipment Services
Guarantor Subsidiaries
Elimination
Consolidated
(Amounts in thousands)
Cash flows from operating activities:
Net income
$
76,623
$
13,247
$
(13,247
)
$
76,623
Adjustments to reconcile net income to net cash provided by operating activities:
Depreciation and amortization on property and equipment
21,570
3,023
—
24,593
Depreciation on rental equipment
178,371
30,082
—
208,453
Amortization of intangible assets
3,320
—
—
3,320
Amortization of deferred financing costs
1,083
—
—
1,083
Accretion of note discount, net of premium amortization
477
—
—
477
Provision for losses on accounts receivable
2,065
676
—
2,741
Provision for inventory obsolescence
122
—
—
122
Deferred income taxes
26,695
—
—
26,695
Stock-based compensation expense
4,214
—
—
4,214
Gain from sales of property and equipment, net
(6,475
)
(643
)
—
(7,118
)
Gain from sales of rental equipment, net
(31,595
)
(6,757
)
—
(38,352
)
Equity in earnings of guarantor subsidiaries
(13,247
)
—
13,247
—
Changes in operating assets and liabilities, net of acquisitions:
Receivables
(19,346
)
1,585
—
(17,761
)
Inventories
(45,349
)
(2,881
)
—
(48,230
)
Prepaid expenses and other assets
(981
)
16
—
(965
)
Accounts payable
11,990
(4,996
)
—
6,994
Manufacturer flooring plans payable
2,878
(1,214
)
—
1,664
Accrued expenses payable and other liabilities
4,176
(1,604
)
—
2,572
Deferred compensation payable
86
—
—
86
Net cash provided by operating activities
216,677
30,534
—
247,211
Cash flows from investing activities:
Acquisition of business, net of cash acquired
(196,027
)
—
—
(196,027
)
Purchases of property and equipment
(26,903
)
(8,057
)
—
(34,960
)
Purchases of rental equipment
(362,780
)
(53,820
)
—
(416,600
)
Proceeds from sales of property and equipment
8,617
644
—
9,261
Proceeds from sales of rental equipment
92,014
20,072
—
112,086
Investment in subsidiaries
(10,845
)
—
10,845
—
Net cash used in investing activities
(495,924
)
(41,161
)
10,845
(526,240
)
Cash flows from financing activities:
Purchases of treasury stock
(1,350
)
—
—
(1,350
)
Borrowings on senior secured credit facility
1,436,849
—
—
1,436,849
Payments on senior secured credit facility
(1,266,088
)
—
—
(1,266,088
)
Dividends paid
(39,268
)
(6
)
—
(39,274
)
Payments of deferred financing costs
(97
)
—
—
(97
)
Payments of capital lease obligations
—
(212
)
—
(212
)
Capital contributions
—
10,845
(10,845
)
—
Net cash provided by financing activities
130,046
10,627
(10,845
)
129,828
Net decrease in cash
(149,201
)
—
—
(149,201
)
Cash, beginning of year
165,878
—
—
165,878
Cash, end of year
$
16,677
$
—
$
—
$
16,677
CONDENSED CONSOLIDATING STATEMENT OF CASH FLOWS
Year Ended December 31, 2017
H&amp;E Equipment Services
Guarantor Subsidiaries
Elimination
Consolidated
(Amounts in thousands)
Cash flows from operating activities:
Net income
$
109,658
$
16,136
$
(16,136
)
$
109,658
Adjustments to reconcile net income to net cash provided by operating activities:
Depreciation and amortization on property and equipment
20,742
3,048
—
23,790
Depreciation on rental equipment
140,489
28,966
—
169,455
Amortization of deferred financing costs
1,046
—
—
1,046
Accretion of note discount, net of premium amortization
274
—
—
274
Provision for losses on accounts receivable
3,148
784
—
3,932
Provision for inventory obsolescence
161
—
—
161
Deferred income taxes
(50,535
)
—
—
(50,535
)
Stock-based compensation expense
3,526
—
—
3,526
Loss on early extinguishment of debt
25,363
—
—
25,363
Gain from sales of property and equipment, net
(2,435
)
(2,574
)
—
(5,009
)
Gain from sales of rental equipment, net
(24,063
)
(7,819
)
—
(31,882
)
Equity in earnings of guarantor subsidiaries
(16,136
)
—
16,136
—
Changes in operating assets and liabilities:
Receivables
(29,083
)
(10,929
)
—
(40,012
)
Inventories
(23,221
)
(8,550
)
—
(31,771
)
Prepaid expenses and other assets
(1,687
)
28
—
(1,659
)
Accounts payable
42,623
7,726
—
50,349
Manufacturer flooring plans payable
(10,599
)
1,821
—
(8,778
)
Accrued expenses payable and other liabilities
8,660
(430
)
—
8,230
Deferred compensation payable
61
—
—
61
Net cash provided by operating activities
197,992
28,207
—
226,199
Cash flows from investing activities:
Purchases of property and equipment
(17,852
)
(4,663
)
—
(22,515
)
Purchases of rental equipment
(198,988
)
(35,221
)
—
(234,209
)
Proceeds from sales of property and equipment
3,528
3,978
—
7,506
Proceeds from sales of rental equipment
74,090
22,053
—
96,143
Investment in subsidiaries
14,128
—
(14,128
)
—
Net cash used in investing activities
(125,094
)
(13,853
)
(14,128
)
(153,075
)
Cash flows from financing activities:
Purchases of treasury stock
(783
)
—
—
(783
)
Borrowings on senior secured credit facility
1,193,544
—
—
1,193,544
Payments on senior secured credit facility
(1,356,186
)
—
—
(1,356,186
)
Dividends paid
(39,164
)
(8
)
—
(39,172
)
Principal payments on senior unsecured notes due 2023
(630,000
)
—
—
(630,000
)
Costs paid to tender and redeem senior unsecured notes due 2022
(23,336
)
—
—
(23,336
)
Proceeds from issuance of senior unsecured notes due 2025
958,500
—
—
958,500
Payments of deferred financing costs
(17,278
)
—
—
(17,278
)
Payments of capital lease obligations
—
(218
)
—
(218
)
Capital contributions
—
(14,128
)
14,128
—
Net cash provided by (used in) financing activities
85,297
(14,354
)
14,128
85,071
Net increase in cash
158,195
—
—
158,195
Cash, beginning of year
7,683
—
—
7,683
Cash, end of year
$
165,878
$
—
$
—
$
165,878</t>
  </si>
  <si>
    <t>Valuation and Qualifying Accounts</t>
  </si>
  <si>
    <t>Valuation And Qualifying Accounts [Abstract]</t>
  </si>
  <si>
    <t>SCHEDULE II: VALUATION AND QUALIFYING ACCOUNTS FOR THE YEARS ENDED DECEMBER 31, 2019, 2018 AND 2017 (Amounts in thousands)
Description
Balance at Beginning of Year
Additions Charged to Costs and Expenses
Deductions
Balance at End of Year
Year Ended December 31, 2019
Allowance for doubtful accounts receivable
$
4,094
$
5,793
$
(4,651
)
$
5,236
Allowance for inventory obsolescence
368
152
(189
)
331
$
4,462
$
5,945
$
(4,840
)
$
5,567
Year Ended December 31, 2018
Allowance for doubtful accounts receivable
$
3,774
$
2,741
$
(2,421
)
$
4,094
Allowance for inventory obsolescence
947
122
(701
)
368
$
4,721
$
2,863
$
(3,122
)
$
4,462
Year Ended December 31, 2017
Allowance for doubtful accounts receivable
$
3,769
$
3,932
$
(3,927
)
$
3,774
Allowance for inventory obsolescence
900
161
(114
)
947
$
4,669
$
4,093
$
(4,041
)
$
4,721</t>
  </si>
  <si>
    <t>Summary of Significant Accounting Policies (Policies)</t>
  </si>
  <si>
    <t>Principles of Consolidation and Basis of Presentation</t>
  </si>
  <si>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 Reclassifications and Comparability Prior period hauling revenues and related cost of revenues have been reclassified to conform to the current periods’ presentation. The tables below (amounts in thousands) reconcile for the years ended December 31, 2018 and 2017, our Revenues, Cost of Revenues and Gross Profit as previously reported to the current period presentation in this Annual Report on Form 10-K.
Year Ended December 31,
2018
2017
As Previously Reported
Reclassification of Hauling Fees
As Currently Reported
As Previously Reported
Reclassification of Hauling Fees
As Currently Reported
Revenues:
Equipment rentals
$
592,193
$
34,988
$
627,181
$
479,016
$
29,105
$
508,121
New equipment sales
262,948
—
262,948
203,301
—
203,301
Used equipment sales
125,125
—
125,125
107,329
—
107,329
Parts sales
120,454
—
120,454
114,253
—
114,253
Services revenues
63,488
—
63,488
62,873
—
62,873
Other
74,753
(34,988
)
39,765
63,247
(29,105
)
34,142
Total revenues
1,238,961
—
1,238,961
1,030,019
—
1,030,019
Cost of revenues:
Rental depreciation
208,453
—
208,453
169,455
—
169,455
Rental expense
89,520
—
89,520
77,706
—
77,706
Rental other
—
55,449
55,449
—
47,438
47,438
297,973
55,449
353,422
247,161
47,438
294,599
New equipment sales
232,057
—
232,057
180,702
—
180,702
Used equipment sales
86,052
—
86,052
74,132
—
74,132
Parts sales
88,263
—
88,263
83,135
—
83,135
Services revenues
21,328
—
21,328
21,111
—
21,111
Other
74,754
(55,449
)
19,305
63,870
(47,438
)
16,432
Total cost of revenues
800,427
—
800,427
670,111
—
670,111
Gross profit
$
438,534
$
—
$
438,534
$
359,908
$
—
$
359,908</t>
  </si>
  <si>
    <t>Use of Estimates</t>
  </si>
  <si>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venue Recognition</t>
  </si>
  <si>
    <t>Revenue Recognition Under Topic 606, Revenue from Contracts with Customers Leas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Nature of goods and services The tables below summarize our revenues as presented in our consolidated statements of income for the years ended December 31, 2019, 2018 and 2017 by revenue type and by the applicable accounting standard (amounts in thousands).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Year Ended December 31, 2017
Topic 840 (1)
Topic 606
Total
Revenues:
Rental revenues
Owned equipment rentals
$
459,571
$
2,038
$
461,609
Re-rent revenue
17,407
—
17,407
Ancillary and other rental revenues:
Delivery and pick-up
—
29,105
29,105
Other
—
—
—
Total ancillary rental revenues
—
29,105
29,105
Total equipment rental revenues
476,978
31,143
508,121
New equipment sales
—
203,301
203,301
Used equipment sales
—
107,329
107,329
Parts sales
—
114,253
114,253
Services revenues
—
62,873
62,873
Other
17,791
16,351
34,142
Total revenues
$
494,769
$
535,250
$
1,030,019
(1)
Prior to our adoption of Topic 842 on January 1, 2019, l eases were accounted for under Topic 840. See additional information below in Recently Adopted Accounting Pronouncements. Revenues by reporting segment are presented in note 18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Topic 840 Rental Revenue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environmental fees and damage waiver insurance. Fuel consumption charges are recognized upon return of the rental equipment when fuel consumption by the customer, if any, can be measured. Income from environmental fees and damage waiver insurance policies are recognized when earned over the period the equipment is rented .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two percent of total revenues for the years ended December 31, 2019, 2018 and 2017. No single customer accounted for more than 10% of our revenues on an overall or segment basis for any of the periods presented in this Annual Report on Form 10-K.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years ended December 31, 2019, 2018 and 2017 were approximately 0.5%, 0.2% and 0.4%, respectively. See Pending Accounting Pronouncements for new guidance related to expected credit losse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19,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19, 2018 and 2017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Inventories We measure inventory at the lower of cost or net realizable value; where net realizable value is considered to be estimated selling price in the ordinary course of business, less reasonably predictable cost of completion, disposal and transportation. For new and used equipment inventories, cost is determined by specific-identification. For inventories of parts and supplies, cost is determined by using average cost.</t>
  </si>
  <si>
    <t>Long-lived Assets and Goodwill</t>
  </si>
  <si>
    <t>Long-lived Assets and Goodwill Rental Equipment The rental equipment we purchase is stated at cost and is depreciated over the estimated useful life of the equipment using the straight-line method. The depreciation is included in rental depreciation within our consolidated statements of income.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We additionally capitalize certain costs associated with internally developed software and cloud computing arrangements (see also Recently Adopted Accounting Pronouncements related to accounting guidance for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income. Generally, we assign the following estimated useful lives to these categories:
Category
Estimated Useful Life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We did not record any impairment losses related to our rental equipment or property and equipment during 2019, 2018 or 2017. Goodwill We have made acquisitions in the past that included the recognition of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Prior to our adoption of ASU No. 2017-04, described below, Topic 350 required a two-step assessment to determine whether goodwill is impaired. The first step (“Step 1”) requires an entity to compare each reporting unit’s carrying value, including goodwill, and its fair value. If the carrying value exceeds the fair value, then the entity must perform the second step (“Step 2”), which is to compare the implied fair value of goodwill to its carrying value, and record an impairment charge for any excess of carrying value over implied fair value. An entity also has an option to perform a qualitative assessment to determine if the quantitative impairment test is necessary. Considerable judgment is required by management in using the qualitative approach to determine whether it is more likely than not that the fair value of a reporting unit is less than its carrying value. During 2018, we performed, as of October 1, a qualitative assessment and determined that it was more likely than not that the fair value of each of our reporting units was not less than its carrying value and, therefore, did not perform the prescribed quantitative goodwill impairment test. We considered various factors in performing the qualitative test, including macroeconomic conditions, industry and market considerations, the overall financial performance of our reporting units, the Company’s stock price and the excess amount or “cushion” between our reporting unit’s fair value and carrying value as indicated on our most recent quantitative assessment. In January 2017, the FASB issued ASU No. 2017-04, Intangibles—Goodwill and Other (Topic 350): Simplifying the Test for Goodwill Impairment (“ASU 2017-04”) to simplify how all entities assess goodwill for impairment by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We adopted ASU 2017-04 as of October 1, 2019. Given that we have completed three acquisitions in 2018 and 2019, resulting in a substantial increase in the amount of goodwill, we performed a Step 1 quantitative assessment of goodwill impairment as of October 1, 2019, our annual impairment testing date.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Rental Component 1, Rental Component 2, Used Equipment Sales and Parts reporting units were not impaired as their respective fair values exceeded their respective carrying values by at least 24% or more. However, the results of the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The New Equipment Sales reporting unit impairment was largely due to a sharp decline in our 2019 fourth quarter new equipment sales revenues as over 75% of our full-year new equipment sales decline occurred in the fourth quarter. This decline, combined with our new equipment sale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as of October 1, 2019, resulting in a $10.7 million impairment charge. The impairment of the Service Revenues reporting unit was largely due to our service revenues growth rate and operating results assumptions for the forecast period under the income approach, which resulted in a fair value determination, that when combined with the weighted fair value of the reporting unit determined under the market approach, was less than the reporting unit’s carrying value as of October 1, 2019, resulting in a $1.5 million impairment charge.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The impairment charges are non-cash items and will not affect our cash flows, liquidity or borrowing capacity under the senior credit facility, and the charge is excluded from our financial results in evaluating our financial covenant under the senior secured credit facility. The changes in the carrying amount of goodwill for our reporting units for the years ended December 31, 2019 and 2018 were as follows (amounts in thousands):
Eq. Rental Comp. 1
Eq. Rental Comp. 2
New Eq. Sales
Used Eq. Sales
Parts Sales
Service Revenues
Total
Balance at December 31, 2017
$
—
$
18,700
$
—
$
6,137
$
6,360
$
—
$
31,197
Increases (1)
34,297
23,836
10,434
2,324
2,550
1,205
74,646
Decreases
—
—
—
—
—
—
—
Balance at December 31, 2018
34,297
42,536
10,434
8,461
8,910
1,205
105,843
Increases (2)
14,918
19,775
254
500
2,045
291
37,783
Decreases (3)
—
—
(10,688
)
—
—
(1,496
)
(12,184
)
Balance at December 31, 2019
$
49,215
$
62,311
$
—
$
8,961
$
10,955
$
—
$
131,442
(1)
Increases are related to goodwill recognized in the CEC and Rental Inc. 2018 acquisitions. See footnote 3 for further information
(2)
Increases are related to goodwill recognized in the WRI 2019 acquisition. See footnote 3 for further information
(3)
Decreases are related to the goodwill impairment calculated as of October 1, 2019.</t>
  </si>
  <si>
    <t>Intangible assets</t>
  </si>
  <si>
    <t>Intangible assets Our intangible assets include customer relationships, tradenames and leasehold interests that we acquired in recent acquisitions (see note 3 for further acquisition information). The customer relationships, tradenames and leasehold interests are amortized on a straight-line basis over estimated useful lives of ten, one and ten years, respectively, from the date of acquisition. The gross carrying values, accumulated amortization and net carrying amounts of our major classes of intangible assets as of December 31, 2019 and 2018 are as follows (dollar amounts in thousands):
December 31, 2019
December 31, 2018
Gross
Accumulated Amortization
Net
Gross
Accumulated Amortization
Net
Customer relationships
$
39,500
$
6,729
$
32,771
$
31,000
$
2,850
$
28,150
Tradenames
200
183
17
500
450
50
Leasehold interests
200
40
160
200
20
180
Total
$
39,900
$
6,952
$
32,948
$
31,700
$
3,320
$
28,380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19 and 2018 totaled $4.1 million and $3.3 million, respectively, and is included within SG&amp;A expenses on the consolidated statements of income. There was no amortization expense for the year ended December 31, 2017. The following table presents the expected amortization expense for each of the next five years ending December 31 and thereafter for those intangible assets with remaining carrying value as of December 31, 2019 (dollar amounts in thousands):
Amortization Expense
2020
$
3,987
2021
3,970
2022
3,970
2023
3,970
2024
3,970
Thereafter
13,081
$
32,948</t>
  </si>
  <si>
    <t>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 )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Variable lease payments, which represent lease payments that vary due to changes in facts or circumstances occurring after the commencement date other than the passage of time, are expensed in the period in which the obligation for these payments was incurred.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See also Recently Adopted Accounting Pronouncements below regarding our adoption of the new lease accounting guidance as of January 1, 2019. Also see note 11 related to the required lease disclosures. The Company as Lessor Our equipment rental business involves rental contracts with customers whereby we are the lessor in the transaction and therefore, such transactions are subject to Topic 842. We account for such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t>
  </si>
  <si>
    <t>Deferred Financing Costs and Initial Purchasers' Discounts</t>
  </si>
  <si>
    <t xml:space="preserve">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t>
  </si>
  <si>
    <t>Reserves for Claims</t>
  </si>
  <si>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9, our claims reserves related to workers compensation, general liability and automobile liability, which are included in “Accrued expenses and other liabilities” in our consolidated balance sheets, totaled $5.9 million and our health insurance reserves totaled $1.6 million. At December 31, 2018, our claims reserves related to workers compensation, general liability and automobile liability totaled $4.8 million and our health insurance reserves totaled $1.3 million.</t>
  </si>
  <si>
    <t>Advertising</t>
  </si>
  <si>
    <t xml:space="preserve">Advertising Advertising costs are expensed as incurred and totaled $0.6 million, $0.5 million and $0.5 million for the years ended December 31, 2019, 2018 and 2017, respectively. </t>
  </si>
  <si>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si>
  <si>
    <t>Fair Value of Financial Instruments</t>
  </si>
  <si>
    <t xml:space="preserve">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December 31, 201 9 and 201 8 are presented in the table below (amounts in thousands) .
December 31, 2019
Carrying Amount
Fair Value
Manufacturer flooring plans payable with interest computed at 5.25% (Level 3)
$
25,201
$
21,615
Senior unsecured notes due 2025 with interest computed at 5.625% (Level 2)
945,566
995,125
December 31, 2018
Carrying Amount
Fair Value
Manufacturer flooring plans payable with interest computed at 5.50% (Level 3)
$
23,666
$
19,870
Senior unsecured notes due 2025 with interest computed at 5.625% (Level 2)
944,780
871,625
Capital leases payable with interest computed at 5.929% to 9.55% (Level 3)
726
330
At December 31, 2019 and 2018, the fair value of our senior unsecured notes due 2025 was based on quoted bond trading market prices for those notes. The carrying amounts and fair values of our other financial instruments subject to fair value disclosures have been calculated based upon market quotes and present value calculations based on market rates. See also Pending Accounting Pronouncements below for new guidance related to fair value disclosures. Fair Value Measurements on a Nonrecurring Basis Our non-financial assets, such as goodwill, intangible assets and property and equipment, are adjusted to fair value only when an impairment charge is recognized or the underlying investment is sold. Such fair value measurements are based predominately on Level 3 inputs. The results of our 2019 goodwill impairment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See above for additional information. </t>
  </si>
  <si>
    <t>Concentrations of Credit and Supplier Risk</t>
  </si>
  <si>
    <t>Concentrations of Credit and Supplier Risk 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We purchase a significant amount of equipment from the same manufacturers with whom we have distribution agreements. During the year ended December 31, 2019, we purchased approximately 54% from five manufacturers (Grove/Manitowoc, Genie Industries (Terex), JCB, Komatsu, and John Deere)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t>
  </si>
  <si>
    <t>Income per Share</t>
  </si>
  <si>
    <t>Income per Share Income per common share for the years ended December 31, 2019, 2018 and 2017 is based on the weighted average number of common shares outstanding during the period. The effects of potentially dilutive securities that are anti-dilutive are not included in the computation of diluted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years ended December 31, 2019, 2018 and 2017 were less than 1% of total outstanding shares for each of the years ended December 31, 2019, 2018 and 2017 and consequently, were immaterial to the basic and diluted EPS calculations. Therefore, use of the two-class method had no impact on our basic and diluted EPS calculations as presented for the years ended December 31, 2019, 2018 and 2017. The following table sets forth the computation of basic and diluted net income per common share for the years ended December 31, (amounts in thousands, except per share amounts):
2019
2018
2017
Basic net income per share:
Net income
$
87,211
$
76,623
$
109,658
Weighted average number of common shares outstanding
35,859
35,677
35,516
Net income per common share — basic
$
2.43
$
2.15
$
3.09
Diluted net income per share:
Net income
$
87,211
$
76,623
$
109,658
Weighted average number of common shares outstanding
35,859
35,677
35,516
Effect of dilutive securities:
Effect of dilutive non-vested stock
174
226
183
Weighted average number of common shares outstanding — diluted
36,033
35,903
35,699
Net income per common share — diluted
$
2.42
$
2.13
$
3.07
Common shares excluded from the denominator as anti-dilutive:
Non-vested stock
32
43
—</t>
  </si>
  <si>
    <t>Stock-Based Compensation</t>
  </si>
  <si>
    <t xml:space="preserve">Stock-Based Compensation We adopted our 2006 Stock-Based Incentive Compensation Plan (as amended and restated from time to time, the “Prior Stock Plan”) and over the ten years prior to June 2016, we had been granting awards under our Prior Stock Plan. The Prior Stock Plan expired pursuant to its terms in June 2016, and the Company is no longer able to grant equity awards under the Prior Stock Plan. At our annual meeting of stockholders in May 2016, our stockholders approved our 2016 Stock-Based Incentive Compensation Plan (the “2016 Plan” and collectively with the Prior Stock Plan, the “Stock Plans”). To the extent that awards granted under the Prior Stock Plan are forfeited or otherwise terminate for any reason whatsoever without an actual distribution or issuance of shares, the plan limit will be increased by such number of shares. The Stock Plans are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Stock Incentive Plan, we may offer deferred shares or restricted shares of our common stock and grant options, including both incentive stock options and nonqualified stock options, to purchase shares of our common stock. Shares available for future stock-based payment awards under our Stock Incentive Plan were 1,645,414 shares of common stock as of December 31, 2019. We account for our stock-based compensation plans at fair value on the grant date, and recognize an expense over the requisite employee service period (generally the vesting period of the grant). Non-vested Stock From time to time, we issue shares of non-vested stock typically with vesting terms of three years. The following table summarizes our non-vested stock activity for the years ended December 31, 2019 and 2018:
Number of Shares
Weighted Average Grant Date Fair Value
Non-vested stock at January 1, 2018
445,964
$
19.70
Granted
143,121
$
37.10
Vested
(181,194
)
$
20.53
Forfeited
(28,332
)
$
19.61
Non-vested stock at December 31, 2018
379,559
$
25.87
Granted
194,192
$
30.20
Vested
(161,615
)
$
23.79
Forfeited
(34,396
)
$
22.90
Non-vested stock at December 31, 2019
377,740
$
29.26
As of December 31, 2019, we had unrecognized compensation expense of approximately $6.4 million related to non-vested stock award payments that we expect to be recognized over a weighted average period of 2.0 years. Stock compensation expense for the years ended December 31, 2019, 2018 and 2017 was $4.7 million, $4.2 million and $3.5 million, respectively. </t>
  </si>
  <si>
    <t>Purchases of Company Common Stock</t>
  </si>
  <si>
    <t>Purchases of Company Common Stock Purchases of our common stock are accounted for as treasury stock in the accompanying consolidated balance sheets using the cost method. Repurchased stock is included in authorized shares, but is not included in shares outstanding.</t>
  </si>
  <si>
    <t>Segment Reporting</t>
  </si>
  <si>
    <t>Segment Reporting We have five reportable segments. We derive our revenues from five principal business activities: (1) equipment rentals; (2) new equipment sales; (3) used equipment sales; (4) parts sales; and (5) repair and maintenance services. These segments are based upon how we allocate resources and assess performance. See note 18 to the consolidated financial statements regarding our segment information.</t>
  </si>
  <si>
    <t>Recent Accounting Pronouncements</t>
  </si>
  <si>
    <t xml:space="preserve">Recent Accounting Pronouncements Pronouncements Not Yet Adopted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our trade receivables include receivables from equipment sales, parts and service sales. Under Topic 606 (Revenue from Contracts with Customers), revenue is recognized when, among other criteria, it is probable that the entity will collect the consideration to which it is entitled for goods or services transferred to a customer. At the point that these trade receivables are recorded, they become subject to the CECL model and estimates of expected credit losses over their contractual life will be required to be recorded at inception based on historical information, current conditions, and reasonable and supportable forecas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6-13 became effective for us as of January 1, 2020. Based on our analysis of the new guidance, including the subsequent updates to Topic 326, we do not believe the adoption will have a material impact on our consolidated financial statements and related disclosures or our existing internal controls because our accounts receivable are of short duration and there is not a material difference between incurred losses and expected losses . In August 2018, the FASB issued ASU No. 2018-13, "Fair Value Measurement - Disclosure Framework," or ASU 2018-13. ASU 2018-13 modifies the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were permitted to early adopt the entire standard or only the provisions that eliminate or modify the requirements. We will adopt ASU 2018-13 when effective. Based on our evaluation of ASU 2018-13, the adoption of ASU 2018-13 will not have a material impact on our consolidated financial statements and footnotes. In December 2019, the FASB issued ASU No. 2019-12, Income Taxes (Topic 740): Simplifying the Accounting for Income Taxes (“ASU 2019-12”). ASU 2019-12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and generally requires prospective adoption. While we continue to evaluate the new guidance of ASU 2019-12, we currently do not expect the guidance to have a material impact on our consolidated financial statements. Recently Adopted Accounting Pronouncements Goodwill In January 2017, the FASB issued ASU No. 2017-04, Intangibles—Goodwill and Other (Topic 350): Simplifying the Test for Goodwill Impairment (“ASU 2017-04”), which removes Step 2 of the current goodwill impairment test, which was required if there was an indication that an impairment may exist, and the second step required calculating the potential impairment by comparing the implied fair value of the reporting unit’s goodwill with the carrying amount of the goodwill. Under the new guidance, an entity should perform its annual, or interim, goodwill impairment test by comparing the fair value of a reporting unit with its carrying amount, and then recognizing an impairment charge for the amount by which the reporting unit’s carrying value exceeds its fair value, not to exceed the carrying amount of the reporting unit’s goodwill. We adopted ASU 2017-04 effective October 1, 2019 on a prospective basis. Our adoption of the new guidance coincided with our annual impairment testing date, see our previous disclosures in Significant Accounting Policies related to goodwill. Internal-Use Software In August 2018, the FASB issued ASU No. 2018-15, Intangibles—Goodwill and Other – Internal-Use Software (Subtopic 350-40). This update aligns the requirements for capitalizing implementation costs incurred in a cloud computing arrangement that is a service contract with the requirements for capitalizing implementation costs incurred to develop or obtain internal-use softwar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calendar-year public business entities in 2020, with early adoption permitted. We adopted ASU 2018-15 effective October 1, 2019 on a prospective basis. Our adoption of the new guidance did not impact our consolidated financial statements. Leases We adopted Topic 842 on January 1, 2019. Topic 842 is an update to Topic 840, which was the lease accounting standard in effect through December 31, 2018. Topic 842 applies to us from both a lessor and a lessee perspective, as further described below. Lessor Accounting Our equipment rental business involves rental contracts with customers whereby we are the lessor in the transaction and therefore, we believe that such transactions are subject to Topic 842. We account for such rental contracts as operating leases pursuant to Topic 842, as well as pursuant to previous lease accounting guidance (Topic 840) in effect for periods prior to the effective date of Topic 842. In accordance with Topic 842, certain ancillary fees that we charge our equipment rental customers result in a different presentation within our consolidated statements of income compared to our historical presentation of those items under previous lease accounting guidance. Specifically, amounts we charge our customers for loss damage waiver fees, environmental fees, and fuel and other recovery fees, upon adoption of Topic 842, are to be included within our Equipment Rentals segment rather than included within non-segmented Other Revenues as we have historically presented those items under previous lease accounting guidance. Likewise, the related cost of revenues for these ancillary items under Topic 842 are to be presented within our Equipment Rentals segment rather than included in non-segmented Other Cost of Revenues as we have historically presented under previous lease accounting guidance. We adopted Topic 842 on January 1, 2019 using the transition method that allowed us to initially apply Topic 842 as of January 1, 2019 and recognize a cumulative-effect adjustment to the opening balance of retained earnings in the period of adoption. As such, Topic 842 will not be applied to periods prior to January 1, 2019. Therefore, the above changes as described are not reflected in our consolidated statements of income for the years ended December 31, 2018 and 2017 in this Annual Report on Form 10-K. While the above changes resulting from our adoption of Topic 842 do not impact total consolidated revenues or total consolidated gross profit, the change does impact the comparability of our total Rental Revenues gross profit and total Other Revenues gross profit and resulting gross margins for 2019 compared to our previously reported gross profit and resulting gross margins for periods prior to January 1, 2019. Lessee Accounting Topic 842 requires leases with durations greater than twelve months to be recognized on the balance sheet. We adopted Topic 842 using the modified retrospective approach with an effective date as of the beginning of our fiscal year, January 1, 2019. Therefore, prior year financial statements were not recast under the new standard. We recognized an adjustment of less than $0.1 million to retained earnings upon adoption of Topic 842. We elected the package of transition provisions available for expired or existing leases, which allowed us to carryforward our historical assessments of (1) whether contracts are or contain leases, (2) lease classification and (3) initial direct costs. We did not elect the use-of-hindsight practical expedient or the practical expedient pertaining to land easements. We elected not to apply the recognition requirements of Topic 842 to arrangements with lease terms of 12 months or less. The adoption of Topic 842 had a material impact on our consolidated balance sheet related to operating leases. Upon adoption of Topic 842, we recognized additional operating lease liabilities of $162.8 million. We also recognized net corresponding right-of-use operating lease assets of $160.6 million. Finance lease liabilities recognized upon adoption of Topic 842 were $0.8 million and finance right-of-use lease assets were $0.5 million. Topic 842 significantly expanded the disclosure requirements related to our leasing activities. Additional information and disclosures required by Topic 842 are presented in note 11 to these consolidated financial statements . </t>
  </si>
  <si>
    <t>Summary of Significant Accounting Policies (Tables)</t>
  </si>
  <si>
    <t>Summary of Revenues, Cost of Revenues and Gross Profit as Previously Reported</t>
  </si>
  <si>
    <t>Year Ended December 31,
2018
2017
As Previously Reported
Reclassification of Hauling Fees
As Currently Reported
As Previously Reported
Reclassification of Hauling Fees
As Currently Reported
Revenues:
Equipment rentals
$
592,193
$
34,988
$
627,181
$
479,016
$
29,105
$
508,121
New equipment sales
262,948
—
262,948
203,301
—
203,301
Used equipment sales
125,125
—
125,125
107,329
—
107,329
Parts sales
120,454
—
120,454
114,253
—
114,253
Services revenues
63,488
—
63,488
62,873
—
62,873
Other
74,753
(34,988
)
39,765
63,247
(29,105
)
34,142
Total revenues
1,238,961
—
1,238,961
1,030,019
—
1,030,019
Cost of revenues:
Rental depreciation
208,453
—
208,453
169,455
—
169,455
Rental expense
89,520
—
89,520
77,706
—
77,706
Rental other
—
55,449
55,449
—
47,438
47,438
297,973
55,449
353,422
247,161
47,438
294,599
New equipment sales
232,057
—
232,057
180,702
—
180,702
Used equipment sales
86,052
—
86,052
74,132
—
74,132
Parts sales
88,263
—
88,263
83,135
—
83,135
Services revenues
21,328
—
21,328
21,111
—
21,111
Other
74,754
(55,449
)
19,305
63,870
(47,438
)
16,432
Total cost of revenues
800,427
—
800,427
670,111
—
670,111
Gross profit
$
438,534
$
—
$
438,534
$
359,908
$
—
$
359,908</t>
  </si>
  <si>
    <t>Summary of Revenues by Type and by Applicable Accounting Standard</t>
  </si>
  <si>
    <t xml:space="preserve">The tables below summarize our revenues as presented in our consolidated statements of income for the years ended December 31, 2019, 2018 and 2017 by revenue type and by the applicable accounting standard (amounts in thousands).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Year Ended December 31, 2017
Topic 840 (1)
Topic 606
Total
Revenues:
Rental revenues
Owned equipment rentals
$
459,571
$
2,038
$
461,609
Re-rent revenue
17,407
—
17,407
Ancillary and other rental revenues:
Delivery and pick-up
—
29,105
29,105
Other
—
—
—
Total ancillary rental revenues
—
29,105
29,105
Total equipment rental revenues
476,978
31,143
508,121
New equipment sales
—
203,301
203,301
Used equipment sales
—
107,329
107,329
Parts sales
—
114,253
114,253
Services revenues
—
62,873
62,873
Other
17,791
16,351
34,142
Total revenues
$
494,769
$
535,250
$
1,030,019
(1)
Prior to our adoption of Topic 842 on January 1, 2019, l eases were accounted for under Topic 840. See additional information below in Recently Adopted Accounting Pronouncements. </t>
  </si>
  <si>
    <t>Estimated Useful Lives of Property Plant and Equipment</t>
  </si>
  <si>
    <t>Generally, we assign the following estimated useful lives to these categories:
Category
Estimated Useful Life
Transportation equipment
5 years
Buildings
39 years
Office equipment
5 years
Computer equipment
3 years
Machinery and equipment
7 years</t>
  </si>
  <si>
    <t>Schedule of Changes in Carrying Amount of Goodwill</t>
  </si>
  <si>
    <t>The changes in the carrying amount of goodwill for our reporting units for the years ended December 31, 2019 and 2018 were as follows (amounts in thousands):
Eq. Rental Comp. 1
Eq. Rental Comp. 2
New Eq. Sales
Used Eq. Sales
Parts Sales
Service Revenues
Total
Balance at December 31, 2017
$
—
$
18,700
$
—
$
6,137
$
6,360
$
—
$
31,197
Increases (1)
34,297
23,836
10,434
2,324
2,550
1,205
74,646
Decreases
—
—
—
—
—
—
—
Balance at December 31, 2018
34,297
42,536
10,434
8,461
8,910
1,205
105,843
Increases (2)
14,918
19,775
254
500
2,045
291
37,783
Decreases (3)
—
—
(10,688
)
—
—
(1,496
)
(12,184
)
Balance at December 31, 2019
$
49,215
$
62,311
$
—
$
8,961
$
10,955
$
—
$
131,442
(1)
Increases are related to goodwill recognized in the CEC and Rental Inc. 2018 acquisitions. See footnote 3 for further information
(2)
Increases are related to goodwill recognized in the WRI 2019 acquisition. See footnote 3 for further information
(3)
Decreases are related to the goodwill impairment calculated as of October 1, 2019.</t>
  </si>
  <si>
    <t>Schedule of Gross Carrying Values, Accumulated Amortization and Net Carrying Amounts of Major Classes of Intangible Assets</t>
  </si>
  <si>
    <t>The gross carrying values, accumulated amortization and net carrying amounts of our major classes of intangible assets as of December 31, 2019 and 2018 are as follows (dollar amounts in thousands):
December 31, 2019
December 31, 2018
Gross
Accumulated Amortization
Net
Gross
Accumulated Amortization
Net
Customer relationships
$
39,500
$
6,729
$
32,771
$
31,000
$
2,850
$
28,150
Tradenames
200
183
17
500
450
50
Leasehold interests
200
40
160
200
20
180
Total
$
39,900
$
6,952
$
32,948
$
31,700
$
3,320
$
28,380</t>
  </si>
  <si>
    <t>Schedule of Expected Amortization Expense of Intangible Assets with Remaining Carrying Value</t>
  </si>
  <si>
    <t>The following table presents the expected amortization expense for each of the next five years ending December 31 and thereafter for those intangible assets with remaining carrying value as of December 31, 2019 (dollar amounts in thousands):
Amortization Expense
2020
$
3,987
2021
3,970
2022
3,970
2023
3,970
2024
3,970
Thereafter
13,081
$
32,948</t>
  </si>
  <si>
    <t>Estimated Incremental Borrowing Rates for Similar Types of Borrowing Arrangements</t>
  </si>
  <si>
    <t>The carrying amounts and fair values of our other financial instruments subject to fair value disclosures as of December 31, 201 9 and 201 8 are presented in the table below (amounts in thousands) .
December 31, 2019
Carrying Amount
Fair Value
Manufacturer flooring plans payable with interest computed at 5.25% (Level 3)
$
25,201
$
21,615
Senior unsecured notes due 2025 with interest computed at 5.625% (Level 2)
945,566
995,125
December 31, 2018
Carrying Amount
Fair Value
Manufacturer flooring plans payable with interest computed at 5.50% (Level 3)
$
23,666
$
19,870
Senior unsecured notes due 2025 with interest computed at 5.625% (Level 2)
944,780
871,625
Capital leases payable with interest computed at 5.929% to 9.55% (Level 3)
726
330</t>
  </si>
  <si>
    <t>Summary of Computation of Basic and Diluted Net Income Per Common Share</t>
  </si>
  <si>
    <t>The following table sets forth the computation of basic and diluted net income per common share for the years ended December 31, (amounts in thousands, except per share amounts):
2019
2018
2017
Basic net income per share:
Net income
$
87,211
$
76,623
$
109,658
Weighted average number of common shares outstanding
35,859
35,677
35,516
Net income per common share — basic
$
2.43
$
2.15
$
3.09
Diluted net income per share:
Net income
$
87,211
$
76,623
$
109,658
Weighted average number of common shares outstanding
35,859
35,677
35,516
Effect of dilutive securities:
Effect of dilutive non-vested stock
174
226
183
Weighted average number of common shares outstanding — diluted
36,033
35,903
35,699
Net income per common share — diluted
$
2.42
$
2.13
$
3.07
Common shares excluded from the denominator as anti-dilutive:
Non-vested stock
32
43
—</t>
  </si>
  <si>
    <t>Schedule of Non-Vested Stock Activity</t>
  </si>
  <si>
    <t>The following table summarizes our non-vested stock activity for the years ended December 31, 2019 and 2018:
Number of Shares
Weighted Average Grant Date Fair Value
Non-vested stock at January 1, 2018
445,964
$
19.70
Granted
143,121
$
37.10
Vested
(181,194
)
$
20.53
Forfeited
(28,332
)
$
19.61
Non-vested stock at December 31, 2018
379,559
$
25.87
Granted
194,192
$
30.20
Vested
(161,615
)
$
23.79
Forfeited
(34,396
)
$
22.90
Non-vested stock at December 31, 2019
377,740
$
29.26</t>
  </si>
  <si>
    <t>Acquisitions (Tables)</t>
  </si>
  <si>
    <t>We-Rent-It [Member]</t>
  </si>
  <si>
    <t>Business Acquisition [Line Items]</t>
  </si>
  <si>
    <t>Summary of Estimated Fair Values of Assets Acquired and Liabilities Assumed</t>
  </si>
  <si>
    <t>The following table summarizes the fair value of the assets acquired and liabilities assumed as of the acquisition date. The amounts presented below should not significantly change upon settlement of the final closing statement in the first quarter of 2020.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8 million goodwill among our six goodwill reporting units as follows (amounts in thousands):
Rental Component 1
$
14,918
Rental Component 2
19,775
New Equipment
254
Used Equipment
500
Parts
2,045
Service
291
$
37,783</t>
  </si>
  <si>
    <t>CEC [Member]</t>
  </si>
  <si>
    <t>The following table summarizes the estimated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t>
  </si>
  <si>
    <t>Rental Inc [Member]</t>
  </si>
  <si>
    <t>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t>
  </si>
  <si>
    <t>CEC and Rental Inc [Member]</t>
  </si>
  <si>
    <t>Unaudited Pro Forma Consolidated Statements of Income Information</t>
  </si>
  <si>
    <t>The unaudited tables below present unaudited pro forma consolidated statements of income information for the year December 31, 2017 as if CEC and Rental Inc. were included in our consolidated results for the entire period presented.
(amounts in thousands)
Year Ended December 31, 2017
H&amp;E(1)
CEC
Rental Inc.
Total
Total revenues
$
1,030,019
$
36,790
$
34,942
$
1,101,751
Pretax income
59,344
3,043
7,267
69,654
Pro forma adjustments to pretax income:
Impact of fair value mark-ups/useful life changes on depreciation (2)
—
(3,575
)
(2,794
)
(6,369
)
Intangible asset amortization (3)
—
(2,420
)
(1,200
)
(3,620
)
Interest expense (4)
—
—
(1,609
)
(1,609
)
Elimination of merger related costs
788
4,497
—
5,285
Elimination of historic interest expense (5)
—
1,966
382
2,348
Pro forma pretax income
60,132
3,511
2,046
65,689
Income tax expense
(50,511
)
(2,949
)
(1,719
)
(55,179
)
Net income
$
110,643
$
6,460
$
3,765
$
120,868
Net income per share – basic (6)
$
3.12
$
0.18
$
0.11
$
3.40
Net income per share – diluted (6)
$
3.10
$
0.18
$
0.11
$
3.39
(1)
Amounts presented above for “H&amp;E” are derived from the Company’s consolidated statement of income in this Annual Report on Form 10-K for the year ended December 31, 2017.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A portion of the consideration paid for Rental Inc. was funded with borrowings from our Credit Facility. Interest expense was adjusted to reflect the additional debt resulting from such acquisition.
(5)
Represents the elimination of historic debt of CEC and Rental Inc. that is not part of the combined entity.
(6)
Because of the method used in calculating per share data, the summation of entities may not necessarily total to the per share data computed for the total company due to rounding. The pro forma information below gives effect to the Rental Inc. and WRI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 s , nor does it reflect additional revenue opportunities following the acquisition s . The unaudited tables below present unaudited pro forma consolidated statements of income informatio n for the year December 31, 2018 as if Rental Inc. and WRI were included in our consolidated results for the entire period presented.
(amounts in thousands, except per share data)
Year Ended December 31, 2018
H&amp;E(1)
Rental Inc.(7)
We-Rent-It
Total
Total revenues
$
1,238,961
$
7,408
$
36,002
$
1,282,371
Pretax income
104,663
1,020
6,892
112,575
Pro forma adjustments to pretax income:
Impact of fair value mark-ups/useful life changes on depreciation (2)
—
(749
)
(4,452
)
(5,201
)
Intangible asset amortization (3)
—
(300
)
(1,050
)
(1,350
)
Interest expense (4)
—
(480
)
(5,664
)
(6,144
)
Elimination of historic interest expense (5)
—
82
517
599
Pro forma pretax income (loss)
104,663
(427
)
(3,757
)
100,479
Income tax expense (benefit)
28,040
(114
)
(973
)
26,953
Net income (loss)
$
76,623
$
(313
)
$
(2,784
)
$
73,526
Net income (loss) per share – basic (6)
$
2.15
$
(0.01
)
$
(0.08
)
$
2.05
Net income (loss) per share – diluted (6)
$
2.13
$
(0.01
)
$
(0.08
)
$
2.04
(1)
Amounts presented above for “H&amp;E” are derived from the Company’s consolidated statement of income in this Annual Report on Form 10-K for the year ended December 31, 2018 and includes actual results for CEC for the full twelve months ended December 31, 2018 and actual results for Rental Inc. for the period April 1, 2018 through December 31, 2018.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Interest expense was adjusted to reflect the additional debt resulting from the acquisition.
(5)
Represents the elimination of historic debt of Rental Inc. and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effective April 1, 2018.</t>
  </si>
  <si>
    <t>Receivables (Tables)</t>
  </si>
  <si>
    <t>Summary of Receivables</t>
  </si>
  <si>
    <t>Receivables consisted of the following at December 31, (amounts in thousands):
2019
2018
Trade receivables
$
186,472
$
194,601
Unbilled rental revenue
9,529
8,833
Income tax receivables
1,405
2,181
Other
34
35
197,440
205,650
Less allowance for doubtful accounts
(5,236
)
(4,094
)
Total receivables, net
$
192,204
$
201,556</t>
  </si>
  <si>
    <t>Inventories (Tables)</t>
  </si>
  <si>
    <t>Summary of Inventories</t>
  </si>
  <si>
    <t>Inventories consisted of the following at December 31, (amounts in thousands):
2019
2018
New equipment
$
65,549
$
84,603
Used equipment
1,993
1,980
Parts, supplies and other
17,936
18,015
Total inventories, net
$
85,478
$
104,598</t>
  </si>
  <si>
    <t>Property and Equipment (Tables)</t>
  </si>
  <si>
    <t>Summary of Net Property and Equipment</t>
  </si>
  <si>
    <t>Net property and equipment consisted of the following at December 31, (amounts in thousands):
2019
2018
Land
$
7,597
$
7,597
Transportation equipment
130,099
106,011
Building and leasehold improvements
69,031
63,060
Office and computer equipment
53,597
51,758
Machinery and equipment
18,732
17,811
Property under capital leases
—
2,417
Construction in progress
8,290
9,129
287,346
257,783
Less accumulated depreciation and amortization
(156,782
)
(142,662
)
Total net property and equipment
$
130,564
$
115,121</t>
  </si>
  <si>
    <t>Manufacturer Flooring Plans Payable (Tables)</t>
  </si>
  <si>
    <t>Maturities of Manufacturer Flooring Plans Payable</t>
  </si>
  <si>
    <t>Maturities (based on original financing terms) of the manufacturer flooring plans payable as of December 31, 2019 for the following years ending December 31 until paid are as follows (amounts in thousands):
2020
$
11,658
2021
13,369
2022
174
Total
$
25,201</t>
  </si>
  <si>
    <t>Accrued Expenses Payable and Other Liabilities (Tables)</t>
  </si>
  <si>
    <t>Summary of Accrued Expenses Payable and Other Liabilities</t>
  </si>
  <si>
    <t>Accrued expenses payable and other liabilities consisted of the following at December 31, (amounts in thousands):
2019
2018
Payroll and related liabilities
$
30,903
$
24,864
Sales, use and property taxes
11,042
10,069
Accrued interest
18,804
18,771
Accrued insurance
5,837
4,328
Deferred revenue
4,038
5,973
Other
7,758
9,366
Total accrued expenses payable and other liabilities
$
78,382
$
73,371</t>
  </si>
  <si>
    <t>Senior Unsecured Notes (Tables)</t>
  </si>
  <si>
    <t>Reconciliation of Senior Unsecured Notes to Condensed Consolidated Balance Sheets</t>
  </si>
  <si>
    <t>The following table reconciles our Senior Unsecured Notes to our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December 31, 2019
1,539
Amortization of note premium through December 31, 2019
(1,062
)
Additional deferred financing costs on New Notes
—
Amortization of deferred financing costs through December 31, 2019
309
Balance at December 31, 2019
$
945,566</t>
  </si>
  <si>
    <t>Leases (Tables)</t>
  </si>
  <si>
    <t>Summary of Lease Costs, Under Topic 842, for Operating and Finance Leases</t>
  </si>
  <si>
    <t>The table below presents certain information related to lease costs, under Topic 842, for our operating and finance leases for the years ended December 31, (in thousands).
Classification
Year Ended December 31, 2019
Operating lease cost
SG&amp;A expenses
$
22,293
Finance lease costs
Amortization of leased assets
SG&amp;A expenses
162
Interest on lease liabilities
Interest expense
39
Variable lease cost
SG&amp;A expenses
523
Sublease income
Other income
(567
)
Total lease cost
$
22,450</t>
  </si>
  <si>
    <t>Schedule of Supplemental Cash Flow Information Related to Leases</t>
  </si>
  <si>
    <t>The table below presents supplemental cash flow information related to leases for the year ended December 31, 2019 (in thousands).
Year Ended December 31, 2019
Cash paid for amounts included in the measurements of lease liabilities:
Operating cash flows for operating leases
$
21,720
Operating cash flows for finance leases
39
Finance cash flows for finance leases
232</t>
  </si>
  <si>
    <t>Summary of Undiscounted Cash Flows and Operating Lease Liabilities Recorded on Consolidated Balance Sheet</t>
  </si>
  <si>
    <t>The table below reconciles the undiscounted cash flows for each of the first five years and total of the remaining years to the operating lease liabilities recorded on our consolidated balance sheet as of December 31, 2019 (in thousands).
Operating Leases
Finance Leases
2020
$
21,697
$
270
2021
21,672
270
2022
21,508
45
2023
21,506
—
2024
21,740
—
Thereafter
114,792
—
Total minimum lease payments
222,915
585
Less: amount of lease payments representing interest
(63,650
)
(35
)
Present value of future minimum lease payments
$
159,265
$
550</t>
  </si>
  <si>
    <t>Income Taxes (Tables)</t>
  </si>
  <si>
    <t>Income Tax Provision (Benefit)</t>
  </si>
  <si>
    <t>Our income tax provision (benefit) for the years ended December 31, 2019, 2018 and 2017, consists of the following (amounts in thousands):
Current
Deferred
Total
Year ended December 31, 2019:
U.S. Federal
$
(761
)
$
25,134
$
24,373
State
2,398
1,879
4,277
$
1,637
$
27,013
$
28,650
Year ended December 31, 2018:
U.S. Federal
$
(1,523
)
$
23,127
$
21,604
State
2,868
3,568
6,436
$
1,345
$
26,695
$
28,040
Year ended December 31, 2017:
U.S. Federal
$
—
$
(54,241
)
$
(54,241
)
State
221
3,706
3,927
$
221
$
(50,535
)
$
(50,314
)</t>
  </si>
  <si>
    <t>Deferred Income Tax Assets and Liabilities</t>
  </si>
  <si>
    <t>Significant components of our deferred income tax assets and liabilities as of December 31 are as follows (amounts in thousands):
2019
2018
Deferred tax assets:
Accounts receivable
$
1,283
$
1,010
Inventories
83
93
Net operating losses
101,212
86,859
AMT and tax credits
1,334
2,110
Sec 263A costs
608
752
Accrued liabilities
2,970
2,869
Deferred compensation
1,499
1,561
Accrued interest
410
387
Stock-based compensation
247
146
Goodwill and intangible assets
711
346
Other assets
597
415
110,954
96,548
Valuation allowance
—
(609
)
110,954
95,939
Deferred tax liabilities:
Property and equipment
(287,654
)
(245,198
)
Investments
(1,072
)
(1,076
)
Goodwill and intangible assets
(2,354
)
(2,778
)
(291,080
)
(249,052
)
Net deferred tax liabilities
$
(180,126
)
$
(153,113
)</t>
  </si>
  <si>
    <t>Actual Income Tax Expense (Benefit)</t>
  </si>
  <si>
    <t>The reconciliation between income taxes computed using the statutory federal income tax rate (21% for the years ended December 31, 2019 and 2018 and 35% for the year ended December 31, 2017) to the actual income tax expense (benefit) is below (amounts in thousands):
2019
2018
2017
Computed tax at statutory rates
$
24,331
$
21,979
$
20,770
Permanent items - other
1,065
1,021
911
Permanent items - excess of tax deductible goodwill
—
—
(2,130
)
State income tax, net of federal tax effect
6,944
5,246
2,563
Change in valuation allowance
(609
)
(123
)
397
Change in uncertain tax positions
—
(83
)
(5,960
)
Other - change in deferred state rate
(3,081
)
—
—
Impact of the Act federal rate change
—
—
(66,865
)
$
28,650
$
28,040
$
(50,314
)</t>
  </si>
  <si>
    <t>Amounts of Gross Unrecognized Tax Benefits</t>
  </si>
  <si>
    <t>A reconciliation of the beginning and ending balances of the total amounts of gross unrecognized tax benefits is as follows (in thousands):
2019
2018
Gross unrecognized tax benefits at January 1
$
—
$
106
Increases in tax positions taken in prior years
—
—
Decreases in tax positions taken in prior years
—
(106
)
Lapse in statute of limitations
—
—
Gross unrecognized tax benefits at December 31
$
—
$
—</t>
  </si>
  <si>
    <t>Summarized Quarterly Financial Data (Unaudited) (Tables)</t>
  </si>
  <si>
    <t>Summary of Unaudited Quarterly Financial Results of Operations</t>
  </si>
  <si>
    <t xml:space="preserve">The following is a summary of our unaudited quarterly financial results of operations for the years ended December 31, 2019 and 2018 (amounts in thousands, except per share amounts):
First Quarter
Second Quarter
Third Quarter
Fourth Quarter
2019:
Total revenues
$
313,638
$
333,597
$
352,997
$
348,133
Income from operations (1)
35,675
47,673
55,503
41,310
Income before provision for income taxes (1)
19,352
30,895
38,760
26,854
Net income (1)
14,243
22,614
28,431
21,923
Basic net income per common share (2)
$
0.40
$
0.63
$
0.79
$
0.61
Diluted net income per common share (2)
$
0.40
$
0.63
$
0.79
$
0.61
First Quarter
Second Quarter
Third Quarter
Fourth Quarter
2018:
Total revenues
$
260,482
$
310,364
$
322,141
$
345,974
Income from operations
27,326
43,103
45,318
50,899
Income before provision for income taxes
13,068
27,869
28,971
34,755
Net income
9,478
20,771
21,314
25,060
Basic net income per common share (2)
$
0.27
$
0.58
$
0.60
$
0.70
Diluted net income per common share (2)
$
0.26
$
0.58
$
0.59
$
0.70
(1)
During the quarter ended December 31, 2019, we recorded non-cash impairment charge totaling approximately $12.2 million, or $9.9 million after-tax, related to the impairment of goodwill. See note 2 to the consolidated financial statements for additional information.
( 2 )
Because of the method used in calculating per share data, the summation of quarterly per share data may not necessarily total to the per share data computed for the entire year due to rounding. </t>
  </si>
  <si>
    <t>Segment Information (Tables)</t>
  </si>
  <si>
    <t>Schedule of Information about Reportable Segments</t>
  </si>
  <si>
    <t>. The following table presents information about our reportable segments (amounts in thousands):
Years Ended December 31,
2019
2018
2017
Segment Revenues:
Equipment rentals
$
766,354
$
627,181
$
508,121
New equipment sales
239,091
262,948
203,301
Used equipment sales
139,349
125,125
107,329
Parts sales
123,855
120,454
114,253
Services revenues
67,941
63,488
62,873
Total segmented revenues
1,336,590
1,199,196
995,877
Non-Segmented revenues
11,775
39,765
34,142
Total revenues
$
1,348,365
$
1,238,961
$
1,030,019
Segment Gross Profit:
Equipment rentals
$
346,882
$
273,759
$
213,522
New equipment sales
27,719
30,891
22,599
Used equipment sales
47,328
39,073
33,197
Parts sales
32,892
32,191
31,118
Services revenues
45,995
42,160
41,762
Total gross profit from segmented revenues
500,816
418,074
342,198
Non-Segmented gross profit (loss)
(1,646
)
20,460
17,710
Total gross profit
$
499,170
$
438,534
$
359,908
December 31,
2019
2018
Segment identified assets:
Equipment sales
$
67,542
$
86,583
Equipment rentals
1,217,673
1,141,498
Parts and service
17,936
18,015
Total segment identified assets
1,303,151
1,246,096
Non-Segmented identified assets
671,459
481,085
Total assets
$
1,974,610
$
1,727,181</t>
  </si>
  <si>
    <t>Consolidating Financial Information of Guarantor Subsidiaries (Tables)</t>
  </si>
  <si>
    <t>Condensed Consolidating Balance Sheet</t>
  </si>
  <si>
    <t>CONDENSED CONSOLIDATING BALANCE SHEET
As of December 31, 2019
H&amp;E Equipment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 due on senior secured credit facility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139,768
19,497
—
159,265
Finance lease right-of-use liabilities
—
550
—
550
Deferred income taxes
180,126
—
—
180,126
Deferred compensation payable
2,098
—
—
2,098
Total liabilities
1,647,740
19,351
—
1,667,091
Stockholders’ equity
307,519
235,749
(235,749
)
307,519
Total liabilities and stockholders’ equity
$
1,955,259
$
255,100
$
(235,749
)
$
1,974,610
CONDENSED CONSOLIDATING BALANCE SHEET
As of December 31, 2018
H&amp;E Equipment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 due on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t>
  </si>
  <si>
    <t>Condensed Consolidating Statement of Income</t>
  </si>
  <si>
    <t>CONDENSED CONSOLIDATING STATEMENT OF INCOME
Year Ended December 31, 2019
H&amp;E Equipment Services
Guarantor Subsidiaries
Elimination
Consolidated
(Amounts in thousands)
Revenues:
Equipment rentals
$
662,578
$
103,776
$
—
$
766,354
New equipment sales
213,877
25,214
—
239,091
Used equipment sales
118,504
20,845
—
139,349
Parts sales
107,160
16,695
—
123,855
Services revenues
57,835
10,106
—
67,941
Other
9,854
1,921
—
11,775
Total revenues
1,169,808
178,557
—
1,348,365
Cost of revenues:
Rental depreciation
211,252
32,528
—
243,780
Rental expense
90,485
14,594
—
105,079
Rental other
59,543
11,070
—
70,613
361,280
58,192
—
419,472
New equipment sales
189,045
22,327
—
211,372
Used equipment sales
78,703
13,318
—
92,021
Parts sales
79,196
11,767
—
90,963
Services revenues
18,870
3,076
—
21,946
Other
11,807
1,614
—
13,421
Total cost of revenues
738,901
110,294
—
849,195
Gross profit (loss):
Equipment rentals
301,298
45,584
—
346,882
New equipment sales
24,832
2,887
—
27,719
Used equipment sales
39,801
7,527
—
47,328
Parts sales
27,964
4,928
—
32,892
Services revenues
38,965
7,030
—
45,995
Other
(1,953
)
307
—
(1,646
)
Gross profit
430,907
68,263
—
499,170
Selling, general and administrative expenses
270,533
40,493
—
311,026
Impairment of goodwill
12,184
—
—
12,184
Equity in earnings of guarantor subsidiaries
15,441
—
(15,441
)
—
Merger costs
416
—
—
416
Gain from sales of property and equipment, net
3,957
660
—
4,617
Income from operations
167,172
28,430
(15,441
)
180,161
Other income (expense):
Interest expense
(55,056
)
(13,221
)
—
(68,277
)
Other, net
3,745
232
—
3,977
Total other expense, net
(51,311
)
(12,989
)
—
(64,300
)
Income before provision for income taxes
115,861
15,441
(15,441
)
115,861
Provision for income taxes
28,650
—
—
28,650
Net income
$
87,211
$
15,441
$
(15,441
)
$
87,211
CONDENSED CONSOLIDATING STATEMENT OF INCOME
Year Ended December 31, 2018
H&amp;E Equipment Services
Guarantor Subsidiaries
Elimination
Consolidated
(Amounts in thousands)
Revenues:
Equipment rentals
$
535,551
$
91,630
$
—
$
627,181
New equipment sales
207,564
55,384
—
262,948
Used equipment sales
102,005
23,120
—
125,125
Parts sales
103,586
16,868
—
120,454
Services revenues
53,534
9,954
—
63,488
Other
33,702
6,063
—
39,765
Total revenues
1,035,942
203,019
—
1,238,961
Cost of revenues:
Rental depreciation
178,371
30,082
—
208,453
Rental expense
76,487
13,033
—
89,520
Rental other
46,039
9,410
—
55,449
300,897
52,525
—
353,422
New equipment sales
183,164
48,893
—
232,057
Used equipment sales
69,960
16,092
—
86,052
Parts sales
76,425
11,838
—
88,263
Services revenues
18,100
3,228
—
21,328
Other
16,706
2,599
—
19,305
Total cost of revenues
665,252
135,175
—
800,427
Gross profit (loss):
Equipment rentals
234,654
39,105
—
273,759
New equipment sales
24,400
6,491
—
30,891
Used equipment sales
32,045
7,028
—
39,073
Parts sales
27,161
5,030
—
32,191
Services revenues
35,434
6,726
—
42,160
Other
16,996
3,464
—
20,460
Gross profit
370,690
67,844
—
438,534
Selling, general and administrative expenses
232,892
45,406
—
278,298
Equity in earnings of guarantor subsidiaries
13,247
—
(13,247
)
—
Merger costs
708
—
—
708
Gain from sales of property and equipment, net
6,475
643
—
7,118
Income from operations
156,812
23,081
(13,247
)
166,646
Other income (expense):
Interest expense
(53,681
)
(10,026
)
—
(63,707
)
Other, net
1,532
192
—
1,724
Total other expense, net
(52,149
)
(9,834
)
—
(61,983
)
Income before provision for income taxes
104,663
13,247
(13,247
)
104,663
Provision for income taxes
28,040
—
—
28,040
Net income
$
76,623
$
13,247
$
(13,247
)
$
76,623
CONDENSED CONSOLIDATING STATEMENT OF INCOME
Year Ended December 31, 2017
H&amp;E Equipment Services
Guarantor Subsidiaries
Elimination
Consolidated
(Amounts in thousands)
Revenues:
Equipment rentals
$
418,769
$
89,352
$
—
$
508,121
New equipment sales
166,730
36,571
—
203,301
Used equipment sales
84,741
22,588
—
107,329
Parts sales
97,852
16,401
—
114,253
Services revenues
52,807
10,066
—
62,873
Other
28,133
6,009
—
34,142
Total revenues
849,032
180,987
—
1,030,019
Cost of revenues:
Rental depreciation
140,489
28,966
—
169,455
Rental expense
64,598
13,108
—
77,706
Rental other
38,228
9,210
—
47,438
243,315
51,284
—
294,599
New equipment sales
148,163
32,539
—
180,702
Used equipment sales
59,481
14,651
—
74,132
Parts sales
71,603
11,532
—
83,135
Services revenues
17,851
3,260
—
21,111
Other
13,840
2,592
—
16,432
Total cost of revenues
554,253
115,858
—
670,111
Gross profit (loss):
Equipment rentals
175,454
38,068
—
213,522
New equipment sales
18,567
4,032
—
22,599
Used equipment sales
25,260
7,937
—
33,197
Parts sales
26,249
4,869
—
31,118
Services revenues
34,956
6,806
—
41,762
Other
14,293
3,417
—
17,710
Gross profit
294,779
65,129
—
359,908
Selling, general and administrative expenses
190,392
42,392
—
232,784
Equity in earnings of guarantor subsidiaries
16,136
—
(16,136
)
—
Merger breakup fees, net of merger costs
(5,782
)
—
—
(5,782
)
Gain from sales of property and equipment, net
2,435
2,574
—
5,009
Income from operations
128,740
25,311
(16,136
)
137,915
Other income (expense):
Interest expense
(45,480
)
(9,478
)
—
(54,958
)
Loss on early extinguishment of debt
(25,363
)
—
—
(25,363
)
Other, net
1,447
303
—
1,750
Total other expense, net
(69,396
)
(9,175
)
—
(78,571
)
Income before benefit for income taxes
59,344
16,136
(16,136
)
59,344
Benefit for income taxes
(50,314
)
—
—
(50,314
)
Net income
$
109,658
$
16,136
$
(16,136
)
$
109,658</t>
  </si>
  <si>
    <t>Condensed Consolidating Statement of Cash Flows</t>
  </si>
  <si>
    <t>CONDENSED CONSOLIDATING STATEMENT OF CASH FLOWS
Year Ended December 31, 2019
H&amp;E Equipment Services
Guarantor Subsidiaries
Elimination
Consolidated
(Amounts in thousands)
Cash flows from operating activities:
Net income
$
87,211
$
15,441
$
(15,441
)
$
87,211
Adjustments to reconcile net income to net cash provided by operating activities:
Depreciation and amortization on property and equipment
25,058
3,367
—
28,425
Depreciation on rental equipment
211,252
32,528
—
243,780
Amortization of intangible assets
4,132
—
—
4,132
Amortization of deferred financing costs
1,010
—
—
1,010
Accretion of note discount, net of premium amortization
477
—
—
477
Non-cash operating lease expense
10,306
1,374
—
11,680
Amortization of finance lease right-of-use assets
—
163
—
163
Provision for losses on accounts receivable
5,382
411
—
5,793
Provision for inventory obsolescence
152
—
—
152
Deferred income taxes
27,013
—
—
27,013
Impairment of goodwill
12,184
—
—
12,184
Stock-based compensation expense
4,670
—
—
4,670
Gain from sales of property and equipment, net
(3,957
)
(660
)
—
(4,617
)
Gain from sales of rental equipment, net
(39,102
)
(7,511
)
—
(46,613
)
Equity in earnings of guarantor subsidiaries
(15,441
)
—
15,441
—
Changes in operating assets and liabilities, net of acquisitions:
Receivables
2,414
6,808
—
9,222
Inventories
(21,121
)
1,484
—
(19,637
)
Prepaid expenses and other assets
274
(7
)
—
267
Accounts payable
(40,012
)
(3,346
)
—
(43,358
)
Manufacturer flooring plans payable
2,023
(488
)
—
1,535
Accrued expenses payable and other liabilities
(3,597
)
(783
)
—
(4,380
)
Deferred compensation payable
109
—
—
109
Net cash provided by operating activities
270,437
48,781
—
319,218
Cash flows from investing activities:
Acquisition of business, net of cash acquired
(106,746
)
—
—
(106,746
)
Purchases of property and equipment
(36,824
)
(6,287
)
—
(43,111
)
Purchases of rental equipment
(272,015
)
(37,639
)
—
(309,654
)
Proceeds from sales of property and equipment
5,276
774
—
6,050
Proceeds from sales of rental equipment
107,127
20,431
—
127,558
Investment in subsidiaries
26,001
—
(26,001
)
—
Net cash used in investing activities
(277,181
)
(22,721
)
(26,001
)
(325,903
)
Cash flows from financing activities:
Purchases of treasury stock
(1,684
)
—
—
(1,684
)
Borrowings on senior secured credit facility
1,457,744
—
—
1,457,744
Payments on senior secured credit facility
(1,411,626
)
—
—
(1,411,626
)
Dividends paid
(39,381
)
(7
)
—
(39,388
)
Payments of deferred financing costs
(559
)
—
—
(559
)
Payments of finance lease obligations
(56
)
(176
)
—
(232
)
Capital contributions
—
(26,001
)
26,001
—
Net cash provided by (used in) financing activities
4,438
(26,184
)
26,001
4,255
Net decrease in cash
(2,306
)
(124
)
—
(2,430
)
Cash, beginning of year
16,677
—
—
16,677
Cash, end of year
$
14,371
$
(124
)
$
—
$
14,247
CONDENSED CONSOLIDATING STATEMENT OF CASH FLOWS
Year Ended December 31, 2018
H&amp;E Equipment Services
Guarantor Subsidiaries
Elimination
Consolidated
(Amounts in thousands)
Cash flows from operating activities:
Net income
$
76,623
$
13,247
$
(13,247
)
$
76,623
Adjustments to reconcile net income to net cash provided by operating activities:
Depreciation and amortization on property and equipment
21,570
3,023
—
24,593
Depreciation on rental equipment
178,371
30,082
—
208,453
Amortization of intangible assets
3,320
—
—
3,320
Amortization of deferred financing costs
1,083
—
—
1,083
Accretion of note discount, net of premium amortization
477
—
—
477
Provision for losses on accounts receivable
2,065
676
—
2,741
Provision for inventory obsolescence
122
—
—
122
Deferred income taxes
26,695
—
—
26,695
Stock-based compensation expense
4,214
—
—
4,214
Gain from sales of property and equipment, net
(6,475
)
(643
)
—
(7,118
)
Gain from sales of rental equipment, net
(31,595
)
(6,757
)
—
(38,352
)
Equity in earnings of guarantor subsidiaries
(13,247
)
—
13,247
—
Changes in operating assets and liabilities, net of acquisitions:
Receivables
(19,346
)
1,585
—
(17,761
)
Inventories
(45,349
)
(2,881
)
—
(48,230
)
Prepaid expenses and other assets
(981
)
16
—
(965
)
Accounts payable
11,990
(4,996
)
—
6,994
Manufacturer flooring plans payable
2,878
(1,214
)
—
1,664
Accrued expenses payable and other liabilities
4,176
(1,604
)
—
2,572
Deferred compensation payable
86
—
—
86
Net cash provided by operating activities
216,677
30,534
—
247,211
Cash flows from investing activities:
Acquisition of business, net of cash acquired
(196,027
)
—
—
(196,027
)
Purchases of property and equipment
(26,903
)
(8,057
)
—
(34,960
)
Purchases of rental equipment
(362,780
)
(53,820
)
—
(416,600
)
Proceeds from sales of property and equipment
8,617
644
—
9,261
Proceeds from sales of rental equipment
92,014
20,072
—
112,086
Investment in subsidiaries
(10,845
)
—
10,845
—
Net cash used in investing activities
(495,924
)
(41,161
)
10,845
(526,240
)
Cash flows from financing activities:
Purchases of treasury stock
(1,350
)
—
—
(1,350
)
Borrowings on senior secured credit facility
1,436,849
—
—
1,436,849
Payments on senior secured credit facility
(1,266,088
)
—
—
(1,266,088
)
Dividends paid
(39,268
)
(6
)
—
(39,274
)
Payments of deferred financing costs
(97
)
—
—
(97
)
Payments of capital lease obligations
—
(212
)
—
(212
)
Capital contributions
—
10,845
(10,845
)
—
Net cash provided by financing activities
130,046
10,627
(10,845
)
129,828
Net decrease in cash
(149,201
)
—
—
(149,201
)
Cash, beginning of year
165,878
—
—
165,878
Cash, end of year
$
16,677
$
—
$
—
$
16,677
CONDENSED CONSOLIDATING STATEMENT OF CASH FLOWS
Year Ended December 31, 2017
H&amp;E Equipment Services
Guarantor Subsidiaries
Elimination
Consolidated
(Amounts in thousands)
Cash flows from operating activities:
Net income
$
109,658
$
16,136
$
(16,136
)
$
109,658
Adjustments to reconcile net income to net cash provided by operating activities:
Depreciation and amortization on property and equipment
20,742
3,048
—
23,790
Depreciation on rental equipment
140,489
28,966
—
169,455
Amortization of deferred financing costs
1,046
—
—
1,046
Accretion of note discount, net of premium amortization
274
—
—
274
Provision for losses on accounts receivable
3,148
784
—
3,932
Provision for inventory obsolescence
161
—
—
161
Deferred income taxes
(50,535
)
—
—
(50,535
)
Stock-based compensation expense
3,526
—
—
3,526
Loss on early extinguishment of debt
25,363
—
—
25,363
Gain from sales of property and equipment, net
(2,435
)
(2,574
)
—
(5,009
)
Gain from sales of rental equipment, net
(24,063
)
(7,819
)
—
(31,882
)
Equity in earnings of guarantor subsidiaries
(16,136
)
—
16,136
—
Changes in operating assets and liabilities:
Receivables
(29,083
)
(10,929
)
—
(40,012
)
Inventories
(23,221
)
(8,550
)
—
(31,771
)
Prepaid expenses and other assets
(1,687
)
28
—
(1,659
)
Accounts payable
42,623
7,726
—
50,349
Manufacturer flooring plans payable
(10,599
)
1,821
—
(8,778
)
Accrued expenses payable and other liabilities
8,660
(430
)
—
8,230
Deferred compensation payable
61
—
—
61
Net cash provided by operating activities
197,992
28,207
—
226,199
Cash flows from investing activities:
Purchases of property and equipment
(17,852
)
(4,663
)
—
(22,515
)
Purchases of rental equipment
(198,988
)
(35,221
)
—
(234,209
)
Proceeds from sales of property and equipment
3,528
3,978
—
7,506
Proceeds from sales of rental equipment
74,090
22,053
—
96,143
Investment in subsidiaries
14,128
—
(14,128
)
—
Net cash used in investing activities
(125,094
)
(13,853
)
(14,128
)
(153,075
)
Cash flows from financing activities:
Purchases of treasury stock
(783
)
—
—
(783
)
Borrowings on senior secured credit facility
1,193,544
—
—
1,193,544
Payments on senior secured credit facility
(1,356,186
)
—
—
(1,356,186
)
Dividends paid
(39,164
)
(8
)
—
(39,172
)
Principal payments on senior unsecured notes due 2023
(630,000
)
—
—
(630,000
)
Costs paid to tender and redeem senior unsecured notes due 2022
(23,336
)
—
—
(23,336
)
Proceeds from issuance of senior unsecured notes due 2025
958,500
—
—
958,500
Payments of deferred financing costs
(17,278
)
—
—
(17,278
)
Payments of capital lease obligations
—
(218
)
—
(218
)
Capital contributions
—
(14,128
)
14,128
—
Net cash provided by (used in) financing activities
85,297
(14,354
)
14,128
85,071
Net increase in cash
158,195
—
—
158,195
Cash, beginning of year
7,683
—
—
7,683
Cash, end of year
$
165,878
$
—
$
—
$
165,878</t>
  </si>
  <si>
    <t>Summary of Significant Accounting Policies - Summary of Revenues, Cost of Revenues and Gross Profit as Previously Reported (Detail) - USD ($) $ in Thousands</t>
  </si>
  <si>
    <t>3 Months Ended</t>
  </si>
  <si>
    <t>As Previously Reported [Member]</t>
  </si>
  <si>
    <t>Accounting Standards Update 2014-09 [Member] | As Previously Reported [Member]</t>
  </si>
  <si>
    <t>Equipment Rentals [Member] | Accounting Standards Update 2014-09 [Member] | As Previously Reported [Member]</t>
  </si>
  <si>
    <t>Equipment Rentals [Member] | Accounting Standards Update 2014-09 [Member] | Reclassification of Hauling Fees [Member]</t>
  </si>
  <si>
    <t>New Equipment Sales [Member] | As Previously Reported [Member]</t>
  </si>
  <si>
    <t>New Equipment Sales [Member] | Accounting Standards Update 2014-09 [Member] | As Previously Reported [Member]</t>
  </si>
  <si>
    <t>Used Equipment Sales [Member] | As Previously Reported [Member]</t>
  </si>
  <si>
    <t>Used Equipment Sales [Member] | Accounting Standards Update 2014-09 [Member] | As Previously Reported [Member]</t>
  </si>
  <si>
    <t>Parts Sales [Member] | As Previously Reported [Member]</t>
  </si>
  <si>
    <t>Parts Sales [Member] | Accounting Standards Update 2014-09 [Member] | As Previously Reported [Member]</t>
  </si>
  <si>
    <t>Parts and Services [Member]</t>
  </si>
  <si>
    <t>Parts and Services [Member] | As Previously Reported [Member]</t>
  </si>
  <si>
    <t>Parts and Services [Member] | Accounting Standards Update 2014-09 [Member] | As Previously Reported [Member]</t>
  </si>
  <si>
    <t>Other [Member] | As Previously Reported [Member]</t>
  </si>
  <si>
    <t>Other [Member] | Accounting Standards Update 2014-09 [Member] | As Previously Reported [Member]</t>
  </si>
  <si>
    <t>Other [Member] | Accounting Standards Update 2014-09 [Member] | Reclassification of Hauling Fees [Member]</t>
  </si>
  <si>
    <t>Rental Depreciation [Member]</t>
  </si>
  <si>
    <t>Rental Depreciation [Member] | Accounting Standards Update 2014-09 [Member] | As Previously Reported [Member]</t>
  </si>
  <si>
    <t>Rental Expense [Member]</t>
  </si>
  <si>
    <t>Rental Expense [Member] | Accounting Standards Update 2014-09 [Member] | As Previously Reported [Member]</t>
  </si>
  <si>
    <t>Rentals Other [Member]</t>
  </si>
  <si>
    <t>Rentals Other [Member] | Accounting Standards Update 2014-09 [Member] | Reclassification of Hauling Fees [Member]</t>
  </si>
  <si>
    <t>Summary of Significant Accounting Policies - Summary of Revenue by Type and by Applicable Accounting Standard (Detail) - USD ($) $ in Thousands</t>
  </si>
  <si>
    <t>Adoption of Topic 842</t>
  </si>
  <si>
    <t>Accounting Standards Update 2014-09 [Member]</t>
  </si>
  <si>
    <t>Topic 840 [Member]</t>
  </si>
  <si>
    <t>Rental Revenues [Member] | Owned Equipment Rentals [Member]</t>
  </si>
  <si>
    <t>Rental Revenues [Member] | Owned Equipment Rentals [Member] | As Previously Reported [Member]</t>
  </si>
  <si>
    <t>Rental Revenues [Member] | Owned Equipment Rentals [Member] | Adoption of Topic 842</t>
  </si>
  <si>
    <t>Rental Revenues [Member] | Owned Equipment Rentals [Member] | Accounting Standards Update 2014-09 [Member]</t>
  </si>
  <si>
    <t>Rental Revenues [Member] | Owned Equipment Rentals [Member] | Topic 840 [Member]</t>
  </si>
  <si>
    <t>Rental Revenues [Member] | Re Rent Revenues [Member]</t>
  </si>
  <si>
    <t>Rental Revenues [Member] | Re Rent Revenues [Member] | As Previously Reported [Member]</t>
  </si>
  <si>
    <t>Rental Revenues [Member] | Re Rent Revenues [Member] | Adoption of Topic 842</t>
  </si>
  <si>
    <t>Rental Revenues [Member] | Re Rent Revenues [Member] | Topic 840 [Member]</t>
  </si>
  <si>
    <t>Ancillary And Other Rental Revenues [Member]</t>
  </si>
  <si>
    <t>Ancillary And Other Rental Revenues [Member] | As Previously Reported [Member]</t>
  </si>
  <si>
    <t>Ancillary And Other Rental Revenues [Member] | Adoption of Topic 842</t>
  </si>
  <si>
    <t>Ancillary And Other Rental Revenues [Member] | Accounting Standards Update 2014-09 [Member]</t>
  </si>
  <si>
    <t>Ancillary And Other Rental Revenues [Member] | Delivery and Pick-up [Member]</t>
  </si>
  <si>
    <t>Ancillary And Other Rental Revenues [Member] | Delivery and Pick-up [Member] | As Previously Reported [Member]</t>
  </si>
  <si>
    <t>Ancillary And Other Rental Revenues [Member] | Delivery and Pick-up [Member] | Accounting Standards Update 2014-09 [Member]</t>
  </si>
  <si>
    <t>Ancillary And Other Rental Revenues [Member] | Other [Member]</t>
  </si>
  <si>
    <t>Ancillary And Other Rental Revenues [Member] | Other [Member] | Adoption of Topic 842</t>
  </si>
  <si>
    <t>Total Equipment Rental Revenues [Member]</t>
  </si>
  <si>
    <t>Total Equipment Rental Revenues [Member] | As Previously Reported [Member]</t>
  </si>
  <si>
    <t>Total Equipment Rental Revenues [Member] | Adoption of Topic 842</t>
  </si>
  <si>
    <t>Total Equipment Rental Revenues [Member] | Accounting Standards Update 2014-09 [Member]</t>
  </si>
  <si>
    <t>Total Equipment Rental Revenues [Member] | Topic 840 [Member]</t>
  </si>
  <si>
    <t>New Equipment Sales [Member] | Accounting Standards Update 2014-09 [Member]</t>
  </si>
  <si>
    <t>Used Equipment Sales [Member] | Accounting Standards Update 2014-09 [Member]</t>
  </si>
  <si>
    <t>Parts Sales [Member] | Accounting Standards Update 2014-09 [Member]</t>
  </si>
  <si>
    <t>Parts and Services [Member] | Accounting Standards Update 2014-09 [Member]</t>
  </si>
  <si>
    <t>Other [Member] | Accounting Standards Update 2014-09 [Member]</t>
  </si>
  <si>
    <t>Other [Member] | Topic 840 [Member]</t>
  </si>
  <si>
    <t>Summary of Significant Accounting Policies - Additional Information (Detail)</t>
  </si>
  <si>
    <t>Oct. 01, 2019USD ($)</t>
  </si>
  <si>
    <t>Dec. 31, 2019USD ($)Manufacturershares</t>
  </si>
  <si>
    <t>Dec. 31, 2019USD ($)CustomerSegmentManufacturerBusinessshares</t>
  </si>
  <si>
    <t>Dec. 31, 2018USD ($)Customer</t>
  </si>
  <si>
    <t>Dec. 31, 2017USD ($)Customer</t>
  </si>
  <si>
    <t>Jan. 01, 2019USD ($)</t>
  </si>
  <si>
    <t>Summary Of Significant Accounting Policy [Line Items]</t>
  </si>
  <si>
    <t>Customer accounted for more than 10% of revenue | Customer</t>
  </si>
  <si>
    <t>Bad debt expense as a percentage of total revenues</t>
  </si>
  <si>
    <t>0.50%</t>
  </si>
  <si>
    <t>0.20%</t>
  </si>
  <si>
    <t>0.40%</t>
  </si>
  <si>
    <t>Payment terms</t>
  </si>
  <si>
    <t>30 days</t>
  </si>
  <si>
    <t>Salvage value</t>
  </si>
  <si>
    <t>25.00%</t>
  </si>
  <si>
    <t>Impairment loss related to property and equipment</t>
  </si>
  <si>
    <t>Number of operating segments | Segment</t>
  </si>
  <si>
    <t>Lessee operating lease option to extend</t>
  </si>
  <si>
    <t>Lease terms include options to extend the lease when it is reasonably certain those options will be exercised.</t>
  </si>
  <si>
    <t>Lessee operating lease, existence of option to extend</t>
  </si>
  <si>
    <t>Workers' compensation, general liability and automobile liability</t>
  </si>
  <si>
    <t>Health insurance reserves</t>
  </si>
  <si>
    <t>Advertising costs</t>
  </si>
  <si>
    <t>Recognized income tax provisions</t>
  </si>
  <si>
    <t>50.00%</t>
  </si>
  <si>
    <t>No. of manufacturers | Manufacturer</t>
  </si>
  <si>
    <t>Issue of shares of non-vested period</t>
  </si>
  <si>
    <t>3 years</t>
  </si>
  <si>
    <t>Unrecognized compensation expense related to non-vested stock</t>
  </si>
  <si>
    <t>Expected non-vested stock recognized over a weighted-average period</t>
  </si>
  <si>
    <t>2 years</t>
  </si>
  <si>
    <t>Share compensation expense</t>
  </si>
  <si>
    <t>Number of reportable segment | Segment</t>
  </si>
  <si>
    <t>Number of principal activities | Business</t>
  </si>
  <si>
    <t>Adjustment to retained earnings</t>
  </si>
  <si>
    <t>Additional operating lease liabilities</t>
  </si>
  <si>
    <t>Right-of-use operating lease assets, net</t>
  </si>
  <si>
    <t>Finance lease liabilities recognized</t>
  </si>
  <si>
    <t>Finance right-of-use lease assets</t>
  </si>
  <si>
    <t>2016 Stock-Based Incentive Compensation Plan [Member]</t>
  </si>
  <si>
    <t>Stock-Based incentive compensation plan | shares</t>
  </si>
  <si>
    <t>Fair Value [Member] | Level 1 [Member] | Senior Unsecured Notes Due 2022 [Member]</t>
  </si>
  <si>
    <t>Senior unsecured notes, due year</t>
  </si>
  <si>
    <t>2025</t>
  </si>
  <si>
    <t>SG&amp;A Expenses [Member]</t>
  </si>
  <si>
    <t>Customer Relationships [Member]</t>
  </si>
  <si>
    <t>Estimated useful lives of acquired intangible assets</t>
  </si>
  <si>
    <t>10 years</t>
  </si>
  <si>
    <t>Tradenames [Member]</t>
  </si>
  <si>
    <t>1 year</t>
  </si>
  <si>
    <t>Leasehold Interests [Member]</t>
  </si>
  <si>
    <t>New Equipment Sales and Service Revenues [Member]</t>
  </si>
  <si>
    <t>Service Revenues [Member]</t>
  </si>
  <si>
    <t>Cranes and Aerial Work Platform [Member]</t>
  </si>
  <si>
    <t>Estimated useful life</t>
  </si>
  <si>
    <t>Earthmoving Equipment [Member]</t>
  </si>
  <si>
    <t>5 years</t>
  </si>
  <si>
    <t>Industrial Lift Trucks [Member]</t>
  </si>
  <si>
    <t>7 years</t>
  </si>
  <si>
    <t>Attachments and Other Equipment [Member]</t>
  </si>
  <si>
    <t>Rental and Sales Equipment Manufacturers [Member] | Property, Plant and Equipment [Member]</t>
  </si>
  <si>
    <t>Percentage of revenue/purchase</t>
  </si>
  <si>
    <t>54.00%</t>
  </si>
  <si>
    <t>Maximum [Member]</t>
  </si>
  <si>
    <t>Restricted common shares, percentage</t>
  </si>
  <si>
    <t>1.00%</t>
  </si>
  <si>
    <t>Maximum [Member] | Adoption of Topic 842</t>
  </si>
  <si>
    <t>Maximum [Member] | Customer Concentration Risk [Member] | Revenues [Member]</t>
  </si>
  <si>
    <t>2.00%</t>
  </si>
  <si>
    <t>Minimum [Member]</t>
  </si>
  <si>
    <t>Reporting units, percentage of fair value that exceeded respective carrying value</t>
  </si>
  <si>
    <t>24.00%</t>
  </si>
  <si>
    <t>Summary of Significant Accounting Policies - Estimated Useful Lives of Property Plant and Equipment (Detail)</t>
  </si>
  <si>
    <t>Transportation Equipment [Member]</t>
  </si>
  <si>
    <t>Property, Plant and Equipment [Line Items]</t>
  </si>
  <si>
    <t>Buildings [Member]</t>
  </si>
  <si>
    <t>39 years</t>
  </si>
  <si>
    <t>Office Equipment [Member]</t>
  </si>
  <si>
    <t>Computer Equipment [Member]</t>
  </si>
  <si>
    <t>Machinery and Equipment [Member]</t>
  </si>
  <si>
    <t>Summary of Significant Accounting Policies - Schedule of Changes in Carrying Amount of Goodwill (Detail) - USD ($) $ in Thousands</t>
  </si>
  <si>
    <t>Goodwill [Line Items]</t>
  </si>
  <si>
    <t>Beginning balance</t>
  </si>
  <si>
    <t>Increases (Decreases)</t>
  </si>
  <si>
    <t>Ending balance</t>
  </si>
  <si>
    <t>Equipment Rental Component 1 [Member]</t>
  </si>
  <si>
    <t>Equipment Rental Component 1 [Member] | CEC and Rental Inc [Member]</t>
  </si>
  <si>
    <t>Equipment Rental Component 2 [Member]</t>
  </si>
  <si>
    <t>Equipment Rental Component 2 [Member] | CEC and Rental Inc [Member]</t>
  </si>
  <si>
    <t>New Equipment Sales [Member] | CEC and Rental Inc [Member]</t>
  </si>
  <si>
    <t>Used Equipment Sales [Member] | CEC and Rental Inc [Member]</t>
  </si>
  <si>
    <t>Parts Sales [Member] | CEC and Rental Inc [Member]</t>
  </si>
  <si>
    <t>Parts and Services [Member] | CEC and Rental Inc [Member]</t>
  </si>
  <si>
    <t>Summary of Significant Accounting Policies - Schedule of Gross Carrying Values, Accumulated Amortization and Net Carrying Amounts of Major Classes of Intangible Assets (Detail) - USD ($) $ in Thousands</t>
  </si>
  <si>
    <t>Finite Lived Intangible Assets [Line Items]</t>
  </si>
  <si>
    <t>Gross</t>
  </si>
  <si>
    <t>Net</t>
  </si>
  <si>
    <t>Summary of Significant Accounting Policies - Schedule of Expected Amortization Expense of Intangible Assets with Remaining Carrying Value (Detail) - USD ($) $ in Thousands</t>
  </si>
  <si>
    <t>2020</t>
  </si>
  <si>
    <t>2021</t>
  </si>
  <si>
    <t>2022</t>
  </si>
  <si>
    <t>2023</t>
  </si>
  <si>
    <t>2024</t>
  </si>
  <si>
    <t>Thereafter</t>
  </si>
  <si>
    <t>Summary of Significant Accounting Policie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5.25% respectively (Level 3)</t>
  </si>
  <si>
    <t>Capital leases payable with interest computed at 5.929% to 9.55% (Level 3)</t>
  </si>
  <si>
    <t>Level 3 [Member] | Fair Value [Member]</t>
  </si>
  <si>
    <t>Level 2 [Member] | Carrying Amount [Member] | Senior Unsecured Notes Due 2025 [Member]</t>
  </si>
  <si>
    <t>Senior unsecured notes due 2025 with interest computed at (5.625%) (Level 1)</t>
  </si>
  <si>
    <t>Level 2 [Member] | Fair Value [Member] | Senior Unsecured Notes Due 2025 [Member]</t>
  </si>
  <si>
    <t>Summary of Significant Accounting Policies - Estimated Incremental Borrowing Rates for Similar Types of Borrowing Arrangements (Parenthetical) (Detail)</t>
  </si>
  <si>
    <t>Carrying Amount [Member] | Level 3 [Member]</t>
  </si>
  <si>
    <t>Manufacturer flooring plans payable, interest rate</t>
  </si>
  <si>
    <t>5.25%</t>
  </si>
  <si>
    <t>5.50%</t>
  </si>
  <si>
    <t>Capital lease payable, interest rate, minimum</t>
  </si>
  <si>
    <t>5.929%</t>
  </si>
  <si>
    <t>Capital lease payable interest rate, maximum</t>
  </si>
  <si>
    <t>9.55%</t>
  </si>
  <si>
    <t>Fair Value [Member] | Level 3 [Member]</t>
  </si>
  <si>
    <t>Senior Unsecured Notes Due 2025 [Member] | Carrying Amount [Member] | Level 2 [Member]</t>
  </si>
  <si>
    <t>Senior unsecured notes, interest rate</t>
  </si>
  <si>
    <t>5.625%</t>
  </si>
  <si>
    <t>Senior Unsecured Notes Due 2025 [Member] | Fair Value [Member] | Level 2 [Member]</t>
  </si>
  <si>
    <t>Summary of Significant Accounting Policies - Summary of Computation of Basic and Diluted Net Income Per Common Share (Detail) - USD ($) $ / shares in Units, shares in Thousands, $ in Thousands</t>
  </si>
  <si>
    <t>Basic net income per share:</t>
  </si>
  <si>
    <t>Weighted average number of common shares outstanding</t>
  </si>
  <si>
    <t>Net income per common share — basic</t>
  </si>
  <si>
    <t>Diluted net income per share:</t>
  </si>
  <si>
    <t>Effect of dilutive securities:</t>
  </si>
  <si>
    <t>Weighted average number of common shares outstanding — diluted</t>
  </si>
  <si>
    <t>Net income per common share — diluted</t>
  </si>
  <si>
    <t>Non-vested restricted stock [Member]</t>
  </si>
  <si>
    <t>Effect of dilutive non-vested stock</t>
  </si>
  <si>
    <t>Common shares excluded from the denominator as anti-dilutive:</t>
  </si>
  <si>
    <t>Common shares excluded from the denominator as anti-dilutive</t>
  </si>
  <si>
    <t>Summary of Significant Accounting Policies - Schedule of Non-Vested Stock Activity (Detail) - 2006 Stock-Based Incentive Compensation Plan [Member] - $ / shares</t>
  </si>
  <si>
    <t>Share Based Compensation Arrangement By Share Based Payment Award [Line Items]</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Acquisitions - Additional Information (Detail) $ in Thousands</t>
  </si>
  <si>
    <t>Feb. 01, 2019USD ($)Branch</t>
  </si>
  <si>
    <t>Apr. 01, 2018USD ($)Branch</t>
  </si>
  <si>
    <t>Jan. 01, 2018USD ($)Branch</t>
  </si>
  <si>
    <t>Dec. 31, 2019USD ($)</t>
  </si>
  <si>
    <t>Dec. 31, 2018USD ($)</t>
  </si>
  <si>
    <t>Dec. 31, 2017USD ($)</t>
  </si>
  <si>
    <t>Business acquisition, completion date</t>
  </si>
  <si>
    <t>Feb. 1,
		2019</t>
  </si>
  <si>
    <t>Number of branches located | Branch</t>
  </si>
  <si>
    <t>Aggregate consideration paid to the owners</t>
  </si>
  <si>
    <t>Percentage of goodwill deductible for income tax purposes</t>
  </si>
  <si>
    <t>100.00%</t>
  </si>
  <si>
    <t>Acquisition costs</t>
  </si>
  <si>
    <t>Jan. 1,
		2018</t>
  </si>
  <si>
    <t>Apr. 1,
		2018</t>
  </si>
  <si>
    <t>Rental Inc [Member] | Purchase Agreement [Member]</t>
  </si>
  <si>
    <t>Accrued purchase price consideration included in goodwill</t>
  </si>
  <si>
    <t>Acquisitions - Summary of Estimated Fair Values of Assets Acquired and Liabilities Assumed (Detail) - USD ($) $ in Thousands</t>
  </si>
  <si>
    <t>Feb. 01, 2019</t>
  </si>
  <si>
    <t>Apr. 01, 2018</t>
  </si>
  <si>
    <t>Jan. 01, 2018</t>
  </si>
  <si>
    <t>Accounts receivable</t>
  </si>
  <si>
    <t>Inventory</t>
  </si>
  <si>
    <t>Rental equipment</t>
  </si>
  <si>
    <t>Property and equipment</t>
  </si>
  <si>
    <t>Other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Feb. 01, 2019USD ($)ReportingUnit</t>
  </si>
  <si>
    <t>Apr. 01, 2018USD ($)ReportingUnit</t>
  </si>
  <si>
    <t>Jan. 01, 2018USD ($)ReportingUnit</t>
  </si>
  <si>
    <t>Fair Value (amounts in thousands)</t>
  </si>
  <si>
    <t>Number of goodwill reporting units | ReportingUnit</t>
  </si>
  <si>
    <t>We-Rent-It [Member] | Rental Component 1 [Member]</t>
  </si>
  <si>
    <t>We-Rent-It [Member] | Rental Component 2 [Member]</t>
  </si>
  <si>
    <t>We-Rent-It [Member] | Parts [Member]</t>
  </si>
  <si>
    <t>We-Rent-It [Member] | Service [Member]</t>
  </si>
  <si>
    <t>We-Rent-It [Member] | New Equipment [Member]</t>
  </si>
  <si>
    <t>We-Rent-It [Member] | Used Equipment [Member]</t>
  </si>
  <si>
    <t>CEC [Member] | Rental Component 1 [Member]</t>
  </si>
  <si>
    <t>CEC [Member] | Rental Component 2 [Member]</t>
  </si>
  <si>
    <t>CEC [Member] | Parts [Member]</t>
  </si>
  <si>
    <t>CEC [Member] | Service [Member]</t>
  </si>
  <si>
    <t>CEC [Member] | New Equipment [Member]</t>
  </si>
  <si>
    <t>CEC [Member] | Used Equipment [Member]</t>
  </si>
  <si>
    <t>Rental Inc [Member] | Rental Component 1 [Member]</t>
  </si>
  <si>
    <t>Rental Inc [Member] | Rental Component 2 [Member]</t>
  </si>
  <si>
    <t>Rental Inc [Member] | Parts [Member]</t>
  </si>
  <si>
    <t>Rental Inc [Member] | Service [Member]</t>
  </si>
  <si>
    <t>Rental Inc [Member] | New Equipment [Member]</t>
  </si>
  <si>
    <t>Rental Inc [Member] | Used Equipment [Member]</t>
  </si>
  <si>
    <t>Life (years)</t>
  </si>
  <si>
    <t>Customer Relationships [Member] | We-Rent-It [Member]</t>
  </si>
  <si>
    <t>Customer Relationships [Member] | CEC [Member]</t>
  </si>
  <si>
    <t>Customer Relationships [Member] | Rental Inc [Member]</t>
  </si>
  <si>
    <t>Tradenames [Member] | We-Rent-It [Member]</t>
  </si>
  <si>
    <t>Tradenames [Member] | CEC [Member]</t>
  </si>
  <si>
    <t>Tradenames [Member] | Rental Inc [Member]</t>
  </si>
  <si>
    <t>Leasehold Interests [Member] | CEC [Member]</t>
  </si>
  <si>
    <t>Acquisitions - Unaudited Pro Forma Consolidated Statements of Income Information (Detail) - USD ($) $ / shares in Units, $ in Thousands</t>
  </si>
  <si>
    <t>Total revenues</t>
  </si>
  <si>
    <t>Pretax income</t>
  </si>
  <si>
    <t>Elimination of merger related costs</t>
  </si>
  <si>
    <t>Pro forma pretax income (loss)</t>
  </si>
  <si>
    <t>Income tax expense (benefit)</t>
  </si>
  <si>
    <t>Net income (loss)</t>
  </si>
  <si>
    <t>Net income (loss) per share – basic</t>
  </si>
  <si>
    <t>Net income (loss) per share - diluted</t>
  </si>
  <si>
    <t>Pro forma adjustments to pretax income:</t>
  </si>
  <si>
    <t>Impact of fair value mark-ups/useful life changes on depreciation</t>
  </si>
  <si>
    <t>Intangible asset amortization</t>
  </si>
  <si>
    <t>Elimination of historic interest expense</t>
  </si>
  <si>
    <t>Receivables - Summary of Receivables (Detail) - USD ($) $ in Thousands</t>
  </si>
  <si>
    <t>Trade receivables</t>
  </si>
  <si>
    <t>Unbilled rental revenue</t>
  </si>
  <si>
    <t>Income tax receivables</t>
  </si>
  <si>
    <t>Other</t>
  </si>
  <si>
    <t>Total receivables</t>
  </si>
  <si>
    <t>Less allowance for doubtful accounts</t>
  </si>
  <si>
    <t>Total receivables, net</t>
  </si>
  <si>
    <t>Inventories - Summary of Inventories (Detail) - USD ($) $ in Thousands</t>
  </si>
  <si>
    <t>Inventory [Line Items]</t>
  </si>
  <si>
    <t>Total inventories, net</t>
  </si>
  <si>
    <t>Parts, Supplies and Other [Member]</t>
  </si>
  <si>
    <t>Inventories - Additional Information (Detail) - USD ($) $ in Thousands</t>
  </si>
  <si>
    <t>Net of reserves for inventory obsolescence</t>
  </si>
  <si>
    <t>Property and Equipment - Summary of Net Property and Equipment (Detail) - USD ($) $ in Thousands</t>
  </si>
  <si>
    <t>Total property and equipment</t>
  </si>
  <si>
    <t>Less accumulated depreciation and amortization</t>
  </si>
  <si>
    <t>Total net property and equipment</t>
  </si>
  <si>
    <t>Land [Member]</t>
  </si>
  <si>
    <t>Building and Leasehold Improvements [Member]</t>
  </si>
  <si>
    <t>Office and Computer Equipment [Member]</t>
  </si>
  <si>
    <t>Property under Capital Leases [Member]</t>
  </si>
  <si>
    <t>Construction in Progress [Member]</t>
  </si>
  <si>
    <t>Property and Equipment - Additional Information (Detail) - USD ($) $ in Millions</t>
  </si>
  <si>
    <t>Manufacturer Flooring Plans Payable - Additional Information (Detail) - Manufacturer Flooring Plans Payable [Member]</t>
  </si>
  <si>
    <t>Schedule Of Long Term Debt [Line Items]</t>
  </si>
  <si>
    <t>Debt instrument interest rate, minimum</t>
  </si>
  <si>
    <t>0.00%</t>
  </si>
  <si>
    <t>Debt instrument interest rate, maximum</t>
  </si>
  <si>
    <t>4.75%</t>
  </si>
  <si>
    <t>Manufacturer Flooring Plans Payable - Maturities of Manufacturer Flooring Plans Payable (Detail) - USD ($) $ in Thousands</t>
  </si>
  <si>
    <t>Manufacturer Flooring Plans Payable [Member]</t>
  </si>
  <si>
    <t>Accrued Expenses Payable and Other Liabilities - Accrued Expenses Payable and Other Liabilities (Detail) - USD ($) $ in Thousands</t>
  </si>
  <si>
    <t>Accounts Payable And Accrued Liabilities Current And Noncurrent [Abstract]</t>
  </si>
  <si>
    <t>Payroll and related liabilities</t>
  </si>
  <si>
    <t>Sales, use and property taxes</t>
  </si>
  <si>
    <t>Accrued interest</t>
  </si>
  <si>
    <t>Accrued insurance</t>
  </si>
  <si>
    <t>Deferred revenue</t>
  </si>
  <si>
    <t>Total accrued expenses payable and other liabilities</t>
  </si>
  <si>
    <t>Senior Unsecured Notes - Additional Information (Detail) - USD ($)</t>
  </si>
  <si>
    <t>Nov. 22, 2017</t>
  </si>
  <si>
    <t>Sep. 25, 2017</t>
  </si>
  <si>
    <t>Aug. 24, 2017</t>
  </si>
  <si>
    <t>Estimated offering expenses</t>
  </si>
  <si>
    <t>One-time loss recorded on early extinguishment of debt</t>
  </si>
  <si>
    <t>Add-on Notes [Member]</t>
  </si>
  <si>
    <t>Aggregate principal amount</t>
  </si>
  <si>
    <t>Senior unsecured notes, maturity year</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Debt instrument, Payment terms</t>
  </si>
  <si>
    <t>The New Notes were issued at par and require semiannual interest payments on March 1st and September 1st of each year, commencing on March 1, 2018. No principal payments are due until maturity (September 1, 2025).</t>
  </si>
  <si>
    <t>Debt Instrument, Redemption description</t>
  </si>
  <si>
    <t>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t>
  </si>
  <si>
    <t>5.6250% Senior Notes [Member] | Maximum [Member] | Before September 1, 2020 [Member]</t>
  </si>
  <si>
    <t>Percentage of principal amount of new notes may be redeemed</t>
  </si>
  <si>
    <t>40.00%</t>
  </si>
  <si>
    <t>7% Senior Notes [Member]</t>
  </si>
  <si>
    <t>7.00%</t>
  </si>
  <si>
    <t xml:space="preserve"> 2022</t>
  </si>
  <si>
    <t>Repurchase of notes</t>
  </si>
  <si>
    <t>Early tender deadline amount received on debt instrument</t>
  </si>
  <si>
    <t>Principal amount of old notes</t>
  </si>
  <si>
    <t>Remaining principal amount outstanding of old notes redeemed</t>
  </si>
  <si>
    <t>103.50%</t>
  </si>
  <si>
    <t>One-time loss recorded on early extinguishment of debt, after tax</t>
  </si>
  <si>
    <t>Payment of tender premiums</t>
  </si>
  <si>
    <t>Payment of premiums to redeem remaining outstanding old notes</t>
  </si>
  <si>
    <t>Write-off of unamortized note discount</t>
  </si>
  <si>
    <t>Transaction costs incurred</t>
  </si>
  <si>
    <t>Senior Unsecured Notes - Reconciliation of Senior Unsecured Notes to Condensed Consolidated Balance Sheets (Detail) - USD ($) $ in Thousands</t>
  </si>
  <si>
    <t>Senior unsecured notes, beginning balance</t>
  </si>
  <si>
    <t>Senior unsecured notes, ending balance</t>
  </si>
  <si>
    <t>Accretion of discount</t>
  </si>
  <si>
    <t>Amortization of note premium</t>
  </si>
  <si>
    <t>Senior Unsecured Notes [Member] | 5.6250% Senior Notes [Member]</t>
  </si>
  <si>
    <t>Additional deferred financing costs</t>
  </si>
  <si>
    <t>Senior Secured Credit Facility - Additional Information (Detail) - USD ($)</t>
  </si>
  <si>
    <t>Dec. 22, 2017</t>
  </si>
  <si>
    <t>Dec. 21, 2017</t>
  </si>
  <si>
    <t>Outstanding letters of credit</t>
  </si>
  <si>
    <t>Wells Fargo Capital Finance, LLC [Member] | Credit Facility [Member]</t>
  </si>
  <si>
    <t>Existing credit facility with its lenders</t>
  </si>
  <si>
    <t>Revolving Credit Facility [Member]</t>
  </si>
  <si>
    <t>Debt instrument maturity date description</t>
  </si>
  <si>
    <t>extended the maturity date of the credit facility from December 22, 2022 to January 31, 2024</t>
  </si>
  <si>
    <t>extended the maturity date of the credit facility from May 21, 2019 to December 22, 2022</t>
  </si>
  <si>
    <t>Debt instrument maturity date</t>
  </si>
  <si>
    <t>Jan. 31,
		2024</t>
  </si>
  <si>
    <t>Dec. 22,
		2022</t>
  </si>
  <si>
    <t>May 21,
		2019</t>
  </si>
  <si>
    <t>Uncommitted incremental revolving capacity</t>
  </si>
  <si>
    <t>Available borrowings under our senior secured credit facility</t>
  </si>
  <si>
    <t>Revolving Credit Facility [Member] | Subsequent Event [Member]</t>
  </si>
  <si>
    <t>Revolving Credit Facility [Member] | Maximum [Member]</t>
  </si>
  <si>
    <t>Unused commitment fee margin percentage</t>
  </si>
  <si>
    <t>0.375%</t>
  </si>
  <si>
    <t>Revolving Credit Facility [Member] | Maximum [Member] | Letter of Credit [Member]</t>
  </si>
  <si>
    <t>Margin rate lowered in applicable to Letter of Credit</t>
  </si>
  <si>
    <t>Revolving Credit Facility [Member] | Maximum [Member] | Base Rate [Member]</t>
  </si>
  <si>
    <t>Applicable margin Percentage</t>
  </si>
  <si>
    <t>0.75%</t>
  </si>
  <si>
    <t>Revolving Credit Facility [Member] | Maximum [Member] | London Interbank Offered Rate (LIBOR) [Member]</t>
  </si>
  <si>
    <t>1.75%</t>
  </si>
  <si>
    <t>Revolving Credit Facility [Member] | Minimum [Member]</t>
  </si>
  <si>
    <t>0.25%</t>
  </si>
  <si>
    <t>Revolving Credit Facility [Member] | Minimum [Member] | Letter of Credit [Member]</t>
  </si>
  <si>
    <t>1.50%</t>
  </si>
  <si>
    <t>Revolving Credit Facility [Member] | Minimum [Member] | Base Rate [Member]</t>
  </si>
  <si>
    <t>Revolving Credit Facility [Member] | Minimum [Member] | London Interbank Offered Rate (LIBOR) [Member]</t>
  </si>
  <si>
    <t>1.25%</t>
  </si>
  <si>
    <t>Letter of Credit Sub-Facility, and Guaranty [Member]</t>
  </si>
  <si>
    <t>Leases - Additional Information (Detail) - USD ($) $ in Thousands</t>
  </si>
  <si>
    <t>Net operating lease right-of-use assets</t>
  </si>
  <si>
    <t>Net finance lease right-of-use assets</t>
  </si>
  <si>
    <t>Operating lease liabilities</t>
  </si>
  <si>
    <t>Finance lease liabilities</t>
  </si>
  <si>
    <t>Weighted average remaining lease term for operating leases</t>
  </si>
  <si>
    <t>10 years 4 months 24 days</t>
  </si>
  <si>
    <t>Weighted average remaining lease term for finance leases</t>
  </si>
  <si>
    <t>2 years 3 months 18 days</t>
  </si>
  <si>
    <t>Weighted average discount rate for operating leases</t>
  </si>
  <si>
    <t>6.80%</t>
  </si>
  <si>
    <t>Weighted average discount rate for finance leases</t>
  </si>
  <si>
    <t>5.90%</t>
  </si>
  <si>
    <t>Rent expense</t>
  </si>
  <si>
    <t>Future minimum operating lease payments 2019</t>
  </si>
  <si>
    <t>Future minimum operating lease payments 2020</t>
  </si>
  <si>
    <t>Future minimum operating lease payments 2021</t>
  </si>
  <si>
    <t>Future minimum operating lease payments 2022</t>
  </si>
  <si>
    <t>Future minimum operating lease payments 2023</t>
  </si>
  <si>
    <t>Future minimum operating lease payments thereafter</t>
  </si>
  <si>
    <t>Future minimum capital lease payments 2019</t>
  </si>
  <si>
    <t>Future minimum capital lease payments 2020</t>
  </si>
  <si>
    <t>Future minimum capital lease payments 2021</t>
  </si>
  <si>
    <t>Future minimum capital lease interest payments</t>
  </si>
  <si>
    <t>Leases - Summary of Lease Costs, Under Topic 842, for Operating and Finance Leases (Detail) $ in Thousands</t>
  </si>
  <si>
    <t>Finance lease costs</t>
  </si>
  <si>
    <t>Total lease cost</t>
  </si>
  <si>
    <t>Lessee Lease Description [Line Items]</t>
  </si>
  <si>
    <t>Operating lease cost</t>
  </si>
  <si>
    <t>Variable lease cost</t>
  </si>
  <si>
    <t>Interest Expense [Member]</t>
  </si>
  <si>
    <t>Interest on lease liabilities</t>
  </si>
  <si>
    <t>Other Income [Member]</t>
  </si>
  <si>
    <t>Sublease income</t>
  </si>
  <si>
    <t>Leases - Summary of Supplemental Cash Flow Information Related to Leases (Detail) $ in Thousands</t>
  </si>
  <si>
    <t>Cash paid for amounts included in the measurements of lease liabilities:</t>
  </si>
  <si>
    <t>Operating cash flows for operating leases</t>
  </si>
  <si>
    <t>Operating cash flows for finance leases</t>
  </si>
  <si>
    <t>Finance cash flows for finance leases</t>
  </si>
  <si>
    <t>Leases - Summary of Undiscounted Cash Flows and Operating Lease Liabilities Recorded on Consolidated Balance Sheet (Detail) $ in Thousands</t>
  </si>
  <si>
    <t>Operating Leases</t>
  </si>
  <si>
    <t>Total minimum lease payments</t>
  </si>
  <si>
    <t>Less: amount of lease payments representing interest</t>
  </si>
  <si>
    <t>Finance Leases</t>
  </si>
  <si>
    <t>Income Taxes - Additional Information (Detail) - USD ($)</t>
  </si>
  <si>
    <t>Statutory federal income tax rate</t>
  </si>
  <si>
    <t>21.00%</t>
  </si>
  <si>
    <t>35.00%</t>
  </si>
  <si>
    <t>One-time decrease in income tax expense from re-measurement of deferred tax assets and liabilities</t>
  </si>
  <si>
    <t>Federal net operating loss carry forwards</t>
  </si>
  <si>
    <t>Expire in varying amounts for federal net operating loss carry forwards</t>
  </si>
  <si>
    <t>2030 through 2036</t>
  </si>
  <si>
    <t>Federal net operating loss carry forwards does not expire</t>
  </si>
  <si>
    <t>Federal alternative minimum tax credit carry forwards</t>
  </si>
  <si>
    <t>General business credit carry forwards</t>
  </si>
  <si>
    <t>Expire in varying amounts for business credit carry forwards</t>
  </si>
  <si>
    <t>2026 and 2037</t>
  </si>
  <si>
    <t>State income tax credits expiration date</t>
  </si>
  <si>
    <t>State income tax credits carry forward</t>
  </si>
  <si>
    <t>Tax Cuts and Jobs Act, AMT credit refundable period</t>
  </si>
  <si>
    <t>2018 and 2022</t>
  </si>
  <si>
    <t>Tax Cuts and Jobs Act, Reclassification of deferred income taxes to income tax receivable</t>
  </si>
  <si>
    <t>Decreased in valuation allowance for state net operating losses that are expected to be fully realized</t>
  </si>
  <si>
    <t>Unrecognized tax benefits</t>
  </si>
  <si>
    <t>Income Taxes - Income Tax Provision (Benefit) (Detail) - USD ($) $ in Thousands</t>
  </si>
  <si>
    <t>U.S. Federal, Current</t>
  </si>
  <si>
    <t>U.S. Federal, Deferred</t>
  </si>
  <si>
    <t>U.S. Federal, Total</t>
  </si>
  <si>
    <t>State, Current</t>
  </si>
  <si>
    <t>State, Deferred</t>
  </si>
  <si>
    <t>State, Total</t>
  </si>
  <si>
    <t>Current, Total</t>
  </si>
  <si>
    <t>Deferred, Total</t>
  </si>
  <si>
    <t>Income Taxes - Deferred Income Tax Assets and Liabilities (Detail) - USD ($) $ in Thousands</t>
  </si>
  <si>
    <t>Deferred tax assets:</t>
  </si>
  <si>
    <t>Net operating losses</t>
  </si>
  <si>
    <t>AMT and tax credits</t>
  </si>
  <si>
    <t>Sec 263A costs</t>
  </si>
  <si>
    <t>Accrued liabilities</t>
  </si>
  <si>
    <t>Deferred compensation</t>
  </si>
  <si>
    <t>Goodwill and intangible assets</t>
  </si>
  <si>
    <t>Deferred tax assets, Total</t>
  </si>
  <si>
    <t>Valuation allowance</t>
  </si>
  <si>
    <t>Deferred tax assets, net of valuation allowance, Total</t>
  </si>
  <si>
    <t>Deferred tax liabilities:</t>
  </si>
  <si>
    <t>Investments</t>
  </si>
  <si>
    <t>Deferred tax liabilities, Total</t>
  </si>
  <si>
    <t>Net deferred tax liabilities</t>
  </si>
  <si>
    <t>Income Taxes - Actual Income Tax Expense (benefit) (Detail) - USD ($) $ in Thousands</t>
  </si>
  <si>
    <t>Computed tax at statutory rates</t>
  </si>
  <si>
    <t>Permanent items - other</t>
  </si>
  <si>
    <t>Permanent items - excess of tax deductible goodwill</t>
  </si>
  <si>
    <t>State income tax, net of federal tax effect</t>
  </si>
  <si>
    <t>Change in valuation allowance</t>
  </si>
  <si>
    <t>Change in uncertain tax positions</t>
  </si>
  <si>
    <t>Other - change in deferred state rate</t>
  </si>
  <si>
    <t>Impact of the Act federal rate change</t>
  </si>
  <si>
    <t>Income Taxes - Amounts of Gross Unrecognized Tax Benefits (Detail)</t>
  </si>
  <si>
    <t>Gross unrecognized tax benefits at January 1</t>
  </si>
  <si>
    <t>Decreases in tax positions taken in prior years</t>
  </si>
  <si>
    <t>Gross unrecognized tax benefits at December 31</t>
  </si>
  <si>
    <t>Commitments and Contingencies - Additional Information (Detail) - USD ($) $ in Millions</t>
  </si>
  <si>
    <t>Commitments And Contingencies Disclosure [Line Items]</t>
  </si>
  <si>
    <t>Letter of Credit [Member]</t>
  </si>
  <si>
    <t>Expiration date of letter of credit</t>
  </si>
  <si>
    <t>May 31,
		2020</t>
  </si>
  <si>
    <t>Line of credit renewed terms</t>
  </si>
  <si>
    <t>Employee Benefit Plan - Additional Information (Detail) - USD ($) $ in Millions</t>
  </si>
  <si>
    <t>Amount of contributions in profit - sharing plan net of employee forfeitures</t>
  </si>
  <si>
    <t>Deferred Compensation Plans - Additional Information (Detail) $ in Thousands</t>
  </si>
  <si>
    <t>Dec. 31, 2019USD ($)CompensationPlan</t>
  </si>
  <si>
    <t>Postemployment Benefits [Abstract]</t>
  </si>
  <si>
    <t>Number of deferred compensation plan | CompensationPlan</t>
  </si>
  <si>
    <t>Effective rate</t>
  </si>
  <si>
    <t>Aggregate deferred compensation payable</t>
  </si>
  <si>
    <t>Related Party Transactions - Additional Information (Detail) - USD ($) $ in Millions</t>
  </si>
  <si>
    <t>Perkins-McKenzie Insurance Agency Inc. [Member]</t>
  </si>
  <si>
    <t>Related Party Transaction [Line Items]</t>
  </si>
  <si>
    <t>Commissions paid</t>
  </si>
  <si>
    <t>John M. Engquist [Member] | B-C Equipment Sales Inc [Member]</t>
  </si>
  <si>
    <t>Percentage of ownership interest in equity</t>
  </si>
  <si>
    <t>Products and services purchased</t>
  </si>
  <si>
    <t>Sales to related party</t>
  </si>
  <si>
    <t>John M. Engquist [Member] | Perkins-McKenzie Insurance Agency Inc. [Member]</t>
  </si>
  <si>
    <t>48.00%</t>
  </si>
  <si>
    <t>Summarized Quarterly Financial Data (Unaudited) - Summary of Unaudited Quarterly Financial Results of Operations (Detail) - USD ($) $ / shares in Units, $ in Thousands</t>
  </si>
  <si>
    <t>Income before provision for income taxes</t>
  </si>
  <si>
    <t>Basic net income per common share</t>
  </si>
  <si>
    <t>Diluted net income per common share</t>
  </si>
  <si>
    <t>Summarized Quarterly Financial Data (Unaudited) - Summary of Unaudited Quarterly Financial Results of Operations (Parenthetical) (Detail) - USD ($) $ in Thousands</t>
  </si>
  <si>
    <t>non-cash impairment charge related to impairment of goodwill</t>
  </si>
  <si>
    <t>non-cash impairment charge after-tax, related to impairment of goodwill</t>
  </si>
  <si>
    <t>Segment Information - Additional Information (Detail)</t>
  </si>
  <si>
    <t>Dec. 31, 2019CustomerSegment</t>
  </si>
  <si>
    <t>Dec. 31, 2018Customer</t>
  </si>
  <si>
    <t>Dec. 31, 2017Customer</t>
  </si>
  <si>
    <t>Sales to international customers</t>
  </si>
  <si>
    <t>0.10%</t>
  </si>
  <si>
    <t>Segment Information - Schedule of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solidating Financial Information of Guarantor Subsidiaries - Condensed Consolidating Balance Sheet (Detail) - USD ($) $ in Thousands</t>
  </si>
  <si>
    <t>Dec. 31, 2016</t>
  </si>
  <si>
    <t>Assets:</t>
  </si>
  <si>
    <t>Receivables, net</t>
  </si>
  <si>
    <t>Inventories, net</t>
  </si>
  <si>
    <t>Rental equipment, net</t>
  </si>
  <si>
    <t>Property and equipment, net</t>
  </si>
  <si>
    <t>Operating lease right-of-use assets, net</t>
  </si>
  <si>
    <t>Finance lease right-of-use assets, net</t>
  </si>
  <si>
    <t>Deferred financing costs, net</t>
  </si>
  <si>
    <t>Intangible assets, net</t>
  </si>
  <si>
    <t>Liabilities and Stockholders’ Equity:</t>
  </si>
  <si>
    <t>Amount due on senior secured credit facility</t>
  </si>
  <si>
    <t>Senior unsecured notes, net</t>
  </si>
  <si>
    <t>Stockholders’ equity</t>
  </si>
  <si>
    <t>Reportable Legal Entities [Member] | H &amp; E Equipment Services [Member]</t>
  </si>
  <si>
    <t>Investment in guarantor subsidiaries</t>
  </si>
  <si>
    <t>Reportable Legal Entities [Member] | Guarantor Subsidiaries [Member]</t>
  </si>
  <si>
    <t>Elimination [Member]</t>
  </si>
  <si>
    <t>Consolidating Financial Information of Guarantor Subsidiaries - Condensed Consolidating Statement of Income (Detail) - USD ($) $ in Thousands</t>
  </si>
  <si>
    <t>Gross profit (loss):</t>
  </si>
  <si>
    <t>Provision (Benefit) for income taxes</t>
  </si>
  <si>
    <t>Equity in earnings of guarantor subsidiaries</t>
  </si>
  <si>
    <t>Equipment Rentals [Member] | Reportable Legal Entities [Member] | H &amp; E Equipment Services [Member]</t>
  </si>
  <si>
    <t>Equipment Rentals [Member] | Reportable Legal Entities [Member] | H &amp; E Equipment Services [Member] | Rentals Other [Member]</t>
  </si>
  <si>
    <t>Equipment Rentals [Member] | Reportable Legal Entities [Member] | Guarantor Subsidiaries [Member]</t>
  </si>
  <si>
    <t>Equipment Rentals [Member] | Reportable Legal Entities [Member] | Guarantor Subsidiaries [Member] | Rentals Other [Member]</t>
  </si>
  <si>
    <t>Equipment Rentals [Member] | Reportable Legal Entities [Member] | Rental Depreciation [Member] | H &amp; E Equipment Services [Member]</t>
  </si>
  <si>
    <t>Equipment Rentals [Member] | Reportable Legal Entities [Member] | Rental Depreciation [Member] | Guarantor Subsidiaries [Member]</t>
  </si>
  <si>
    <t>Equipment Rentals [Member] | Reportable Legal Entities [Member] | Rental Expense [Member] | H &amp; E Equipment Services [Member]</t>
  </si>
  <si>
    <t>Equipment Rentals [Member] | Reportable Legal Entities [Member] | Rental Expense [Member] | Guarantor Subsidiaries [Member]</t>
  </si>
  <si>
    <t>New Equipment Sales [Member] | Reportable Legal Entities [Member] | H &amp; E Equipment Services [Member]</t>
  </si>
  <si>
    <t>New Equipment Sales [Member] | Reportable Legal Entities [Member] | Guarantor Subsidiaries [Member]</t>
  </si>
  <si>
    <t>Used Equipment Sales [Member] | Reportable Legal Entities [Member] | H &amp; E Equipment Services [Member]</t>
  </si>
  <si>
    <t>Used Equipment Sales [Member] | Reportable Legal Entities [Member] | Guarantor Subsidiaries [Member]</t>
  </si>
  <si>
    <t>Parts Sales [Member] | Reportable Legal Entities [Member] | H &amp; E Equipment Services [Member]</t>
  </si>
  <si>
    <t>Parts Sales [Member] | Reportable Legal Entities [Member] | Guarantor Subsidiaries [Member]</t>
  </si>
  <si>
    <t>Services Revenues [Member] | Reportable Legal Entities [Member] | H &amp; E Equipment Services [Member]</t>
  </si>
  <si>
    <t>Services Revenues [Member] | Reportable Legal Entities [Member] | Guarantor Subsidiaries [Member]</t>
  </si>
  <si>
    <t>Other [Member] | Reportable Legal Entities [Member] | H &amp; E Equipment Services [Member]</t>
  </si>
  <si>
    <t>Other [Member] | Reportable Legal Entities [Member] | Guarantor Subsidiaries [Member]</t>
  </si>
  <si>
    <t>Other Gross Profit</t>
  </si>
  <si>
    <t>Other Gross Profit | Reportable Legal Entities [Member] | H &amp; E Equipment Services [Member]</t>
  </si>
  <si>
    <t>Other Gross Profit | Reportable Legal Entities [Member] | Guarantor Subsidiaries [Member]</t>
  </si>
  <si>
    <t>Consolidating Financial Information of Guarantor Subsidiaries - Condensed Consolidating Statement of Cash Flows (Detail) - USD ($)</t>
  </si>
  <si>
    <t>Depreciation and amortization on property and equipment</t>
  </si>
  <si>
    <t>Depreciation on rental equipment</t>
  </si>
  <si>
    <t>Acquisition of business, net of cash acquired</t>
  </si>
  <si>
    <t>Investment in subsidiaries</t>
  </si>
  <si>
    <t>Capital contributions</t>
  </si>
  <si>
    <t>Valuation and Qualifying Accounts (Detail) - USD ($) $ in Thousands</t>
  </si>
  <si>
    <t>Valuation and Qualifying Accounts Disclosure [Line Items]</t>
  </si>
  <si>
    <t>Balance at Beginning of Year</t>
  </si>
  <si>
    <t>Additions Charged to Costs and Expenses</t>
  </si>
  <si>
    <t>Deductions</t>
  </si>
  <si>
    <t>Balance at End of Year</t>
  </si>
  <si>
    <t>Allowance for doubtful accounts receivable [Member]</t>
  </si>
  <si>
    <t>Allowance for inventory obsolesce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35870082</v>
      </c>
    </row>
    <row r="22" spans="1:4">
      <c r="A22" s="4" t="s">
        <v>36</v>
      </c>
      <c r="D22" s="6" t="n">
        <v>1040727942</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46</v>
      </c>
    </row>
    <row r="4" spans="1:2">
      <c r="A4" s="4" t="s">
        <v>201</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48</v>
      </c>
    </row>
    <row r="4" spans="1:2">
      <c r="A4" s="4" t="s">
        <v>202</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4" t="s">
        <v>264</v>
      </c>
    </row>
    <row r="4" spans="1:2">
      <c r="A4" s="4" t="s">
        <v>262</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4247</v>
      </c>
      <c r="C3" s="6" t="n">
        <v>16677</v>
      </c>
    </row>
    <row r="4" spans="1:3">
      <c r="A4" s="4" t="s">
        <v>68</v>
      </c>
      <c r="B4" s="5" t="n">
        <v>192204</v>
      </c>
      <c r="C4" s="5" t="n">
        <v>201556</v>
      </c>
    </row>
    <row r="5" spans="1:3">
      <c r="A5" s="4" t="s">
        <v>69</v>
      </c>
      <c r="B5" s="5" t="n">
        <v>85478</v>
      </c>
      <c r="C5" s="5" t="n">
        <v>104598</v>
      </c>
    </row>
    <row r="6" spans="1:3">
      <c r="A6" s="4" t="s">
        <v>70</v>
      </c>
      <c r="B6" s="5" t="n">
        <v>10262</v>
      </c>
      <c r="C6" s="5" t="n">
        <v>10508</v>
      </c>
    </row>
    <row r="7" spans="1:3">
      <c r="A7" s="4" t="s">
        <v>71</v>
      </c>
      <c r="B7" s="5" t="n">
        <v>1217673</v>
      </c>
      <c r="C7" s="5" t="n">
        <v>1141498</v>
      </c>
    </row>
    <row r="8" spans="1:3">
      <c r="A8" s="4" t="s">
        <v>72</v>
      </c>
      <c r="B8" s="5" t="n">
        <v>130564</v>
      </c>
      <c r="C8" s="5" t="n">
        <v>115121</v>
      </c>
    </row>
    <row r="9" spans="1:3">
      <c r="A9" s="4" t="s">
        <v>73</v>
      </c>
      <c r="B9" s="5" t="n">
        <v>156570</v>
      </c>
    </row>
    <row r="10" spans="1:3">
      <c r="A10" s="4" t="s">
        <v>74</v>
      </c>
      <c r="B10" s="5" t="n">
        <v>365</v>
      </c>
    </row>
    <row r="11" spans="1:3">
      <c r="A11" s="4" t="s">
        <v>75</v>
      </c>
      <c r="B11" s="5" t="n">
        <v>2857</v>
      </c>
      <c r="C11" s="5" t="n">
        <v>3000</v>
      </c>
    </row>
    <row r="12" spans="1:3">
      <c r="A12" s="4" t="s">
        <v>76</v>
      </c>
      <c r="B12" s="5" t="n">
        <v>32948</v>
      </c>
      <c r="C12" s="5" t="n">
        <v>28380</v>
      </c>
    </row>
    <row r="13" spans="1:3">
      <c r="A13" s="4" t="s">
        <v>77</v>
      </c>
      <c r="B13" s="5" t="n">
        <v>131442</v>
      </c>
      <c r="C13" s="5" t="n">
        <v>105843</v>
      </c>
    </row>
    <row r="14" spans="1:3">
      <c r="A14" s="4" t="s">
        <v>78</v>
      </c>
      <c r="B14" s="5" t="n">
        <v>1974610</v>
      </c>
      <c r="C14" s="5" t="n">
        <v>1727181</v>
      </c>
    </row>
    <row r="15" spans="1:3">
      <c r="A15" s="3" t="s">
        <v>79</v>
      </c>
    </row>
    <row r="16" spans="1:3">
      <c r="A16" s="4" t="s">
        <v>80</v>
      </c>
      <c r="B16" s="5" t="n">
        <v>216879</v>
      </c>
      <c r="C16" s="5" t="n">
        <v>170761</v>
      </c>
    </row>
    <row r="17" spans="1:3">
      <c r="A17" s="4" t="s">
        <v>81</v>
      </c>
      <c r="B17" s="5" t="n">
        <v>58853</v>
      </c>
      <c r="C17" s="5" t="n">
        <v>101840</v>
      </c>
    </row>
    <row r="18" spans="1:3">
      <c r="A18" s="4" t="s">
        <v>82</v>
      </c>
      <c r="B18" s="5" t="n">
        <v>25201</v>
      </c>
      <c r="C18" s="5" t="n">
        <v>23666</v>
      </c>
    </row>
    <row r="19" spans="1:3">
      <c r="A19" s="4" t="s">
        <v>83</v>
      </c>
      <c r="B19" s="5" t="n">
        <v>78382</v>
      </c>
      <c r="C19" s="5" t="n">
        <v>73371</v>
      </c>
    </row>
    <row r="20" spans="1:3">
      <c r="A20" s="4" t="s">
        <v>84</v>
      </c>
      <c r="B20" s="5" t="n">
        <v>171</v>
      </c>
      <c r="C20" s="5" t="n">
        <v>132</v>
      </c>
    </row>
    <row r="21" spans="1:3">
      <c r="A21" s="4" t="s">
        <v>85</v>
      </c>
      <c r="B21" s="5" t="n">
        <v>945566</v>
      </c>
      <c r="C21" s="5" t="n">
        <v>944780</v>
      </c>
    </row>
    <row r="22" spans="1:3">
      <c r="A22" s="4" t="s">
        <v>86</v>
      </c>
      <c r="B22" s="5" t="n">
        <v>159265</v>
      </c>
    </row>
    <row r="23" spans="1:3">
      <c r="A23" s="4" t="s">
        <v>87</v>
      </c>
      <c r="B23" s="5" t="n">
        <v>550</v>
      </c>
    </row>
    <row r="24" spans="1:3">
      <c r="A24" s="4" t="s">
        <v>88</v>
      </c>
      <c r="C24" s="5" t="n">
        <v>726</v>
      </c>
    </row>
    <row r="25" spans="1:3">
      <c r="A25" s="4" t="s">
        <v>89</v>
      </c>
      <c r="B25" s="5" t="n">
        <v>180126</v>
      </c>
      <c r="C25" s="5" t="n">
        <v>153113</v>
      </c>
    </row>
    <row r="26" spans="1:3">
      <c r="A26" s="4" t="s">
        <v>90</v>
      </c>
      <c r="B26" s="5" t="n">
        <v>2098</v>
      </c>
      <c r="C26" s="5" t="n">
        <v>1989</v>
      </c>
    </row>
    <row r="27" spans="1:3">
      <c r="A27" s="4" t="s">
        <v>91</v>
      </c>
      <c r="B27" s="5" t="n">
        <v>1667091</v>
      </c>
      <c r="C27" s="5" t="n">
        <v>1470378</v>
      </c>
    </row>
    <row r="28" spans="1:3">
      <c r="A28" s="4" t="s">
        <v>92</v>
      </c>
      <c r="B28" s="4" t="s">
        <v>93</v>
      </c>
      <c r="C28" s="4" t="s">
        <v>93</v>
      </c>
    </row>
    <row r="29" spans="1:3">
      <c r="A29" s="3" t="s">
        <v>94</v>
      </c>
    </row>
    <row r="30" spans="1:3">
      <c r="A30" s="4" t="s">
        <v>95</v>
      </c>
      <c r="B30" s="4" t="s">
        <v>93</v>
      </c>
      <c r="C30" s="4" t="s">
        <v>93</v>
      </c>
    </row>
    <row r="31" spans="1:3">
      <c r="A31" s="4" t="s">
        <v>96</v>
      </c>
      <c r="B31" s="5" t="n">
        <v>398</v>
      </c>
      <c r="C31" s="5" t="n">
        <v>396</v>
      </c>
    </row>
    <row r="32" spans="1:3">
      <c r="A32" s="4" t="s">
        <v>97</v>
      </c>
      <c r="B32" s="5" t="n">
        <v>235844</v>
      </c>
      <c r="C32" s="5" t="n">
        <v>231174</v>
      </c>
    </row>
    <row r="33" spans="1:3">
      <c r="A33" s="4" t="s">
        <v>98</v>
      </c>
      <c r="B33" s="5" t="n">
        <v>-64783</v>
      </c>
      <c r="C33" s="5" t="n">
        <v>-63099</v>
      </c>
    </row>
    <row r="34" spans="1:3">
      <c r="A34" s="4" t="s">
        <v>99</v>
      </c>
      <c r="B34" s="5" t="n">
        <v>136060</v>
      </c>
      <c r="C34" s="5" t="n">
        <v>88332</v>
      </c>
    </row>
    <row r="35" spans="1:3">
      <c r="A35" s="4" t="s">
        <v>100</v>
      </c>
      <c r="B35" s="5" t="n">
        <v>307519</v>
      </c>
      <c r="C35" s="5" t="n">
        <v>256803</v>
      </c>
    </row>
    <row r="36" spans="1:3">
      <c r="A36" s="4" t="s">
        <v>101</v>
      </c>
      <c r="B36" s="6" t="n">
        <v>1974610</v>
      </c>
      <c r="C36" s="6" t="n">
        <v>1727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row r="6" spans="1:2">
      <c r="A6" s="4" t="s">
        <v>300</v>
      </c>
      <c r="B6" s="4" t="s">
        <v>301</v>
      </c>
    </row>
    <row r="7" spans="1:2">
      <c r="A7" s="4" t="s">
        <v>202</v>
      </c>
      <c r="B7" s="4" t="s">
        <v>302</v>
      </c>
    </row>
    <row r="8" spans="1:2">
      <c r="A8" s="4" t="s">
        <v>303</v>
      </c>
      <c r="B8" s="4" t="s">
        <v>304</v>
      </c>
    </row>
    <row r="9" spans="1:2">
      <c r="A9" s="4" t="s">
        <v>305</v>
      </c>
      <c r="B9" s="4" t="s">
        <v>306</v>
      </c>
    </row>
    <row r="10" spans="1:2">
      <c r="A10" s="4" t="s">
        <v>266</v>
      </c>
      <c r="B10" s="4" t="s">
        <v>307</v>
      </c>
    </row>
    <row r="11" spans="1:2">
      <c r="A11" s="4" t="s">
        <v>308</v>
      </c>
      <c r="B11" s="4" t="s">
        <v>309</v>
      </c>
    </row>
    <row r="12" spans="1:2">
      <c r="A12" s="4" t="s">
        <v>310</v>
      </c>
      <c r="B12" s="4" t="s">
        <v>311</v>
      </c>
    </row>
    <row r="13" spans="1:2">
      <c r="A13" s="4" t="s">
        <v>312</v>
      </c>
      <c r="B13" s="4" t="s">
        <v>313</v>
      </c>
    </row>
    <row r="14" spans="1:2">
      <c r="A14" s="4" t="s">
        <v>269</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6" t="n">
        <v>5236</v>
      </c>
      <c r="C3" s="6" t="n">
        <v>4094</v>
      </c>
    </row>
    <row r="4" spans="1:3">
      <c r="A4" s="4" t="s">
        <v>105</v>
      </c>
      <c r="B4" s="5" t="n">
        <v>331</v>
      </c>
      <c r="C4" s="5" t="n">
        <v>368</v>
      </c>
    </row>
    <row r="5" spans="1:3">
      <c r="A5" s="4" t="s">
        <v>106</v>
      </c>
      <c r="B5" s="5" t="n">
        <v>676376</v>
      </c>
      <c r="C5" s="5" t="n">
        <v>582520</v>
      </c>
    </row>
    <row r="6" spans="1:3">
      <c r="A6" s="4" t="s">
        <v>107</v>
      </c>
      <c r="B6" s="5" t="n">
        <v>156782</v>
      </c>
      <c r="C6" s="5" t="n">
        <v>142662</v>
      </c>
    </row>
    <row r="7" spans="1:3">
      <c r="A7" s="4" t="s">
        <v>108</v>
      </c>
      <c r="B7" s="5" t="n">
        <v>11197</v>
      </c>
    </row>
    <row r="8" spans="1:3">
      <c r="A8" s="4" t="s">
        <v>109</v>
      </c>
      <c r="B8" s="5" t="n">
        <v>2051</v>
      </c>
    </row>
    <row r="9" spans="1:3">
      <c r="A9" s="4" t="s">
        <v>110</v>
      </c>
      <c r="B9" s="5" t="n">
        <v>14419</v>
      </c>
      <c r="C9" s="5" t="n">
        <v>13717</v>
      </c>
    </row>
    <row r="10" spans="1:3">
      <c r="A10" s="4" t="s">
        <v>111</v>
      </c>
      <c r="B10" s="5" t="n">
        <v>6952</v>
      </c>
      <c r="C10" s="5" t="n">
        <v>3320</v>
      </c>
    </row>
    <row r="11" spans="1:3">
      <c r="A11" s="4" t="s">
        <v>112</v>
      </c>
      <c r="B11" s="5" t="n">
        <v>2691</v>
      </c>
      <c r="C11" s="5" t="n">
        <v>3168</v>
      </c>
    </row>
    <row r="12" spans="1:3">
      <c r="A12" s="4" t="s">
        <v>113</v>
      </c>
      <c r="B12" s="6" t="n">
        <v>1743</v>
      </c>
      <c r="C12" s="6" t="n">
        <v>2052</v>
      </c>
    </row>
    <row r="13" spans="1:3">
      <c r="A13" s="4" t="s">
        <v>114</v>
      </c>
      <c r="B13" s="7" t="n">
        <v>0.01</v>
      </c>
      <c r="C13" s="7" t="n">
        <v>0.01</v>
      </c>
    </row>
    <row r="14" spans="1:3">
      <c r="A14" s="4" t="s">
        <v>115</v>
      </c>
      <c r="B14" s="5" t="n">
        <v>25000000</v>
      </c>
      <c r="C14" s="5" t="n">
        <v>25000000</v>
      </c>
    </row>
    <row r="15" spans="1:3">
      <c r="A15" s="4" t="s">
        <v>116</v>
      </c>
      <c r="B15" s="5" t="n">
        <v>0</v>
      </c>
      <c r="C15" s="5" t="n">
        <v>0</v>
      </c>
    </row>
    <row r="16" spans="1:3">
      <c r="A16" s="4" t="s">
        <v>117</v>
      </c>
      <c r="B16" s="7" t="n">
        <v>0.01</v>
      </c>
      <c r="C16" s="7" t="n">
        <v>0.01</v>
      </c>
    </row>
    <row r="17" spans="1:3">
      <c r="A17" s="4" t="s">
        <v>118</v>
      </c>
      <c r="B17" s="5" t="n">
        <v>175000000</v>
      </c>
      <c r="C17" s="5" t="n">
        <v>175000000</v>
      </c>
    </row>
    <row r="18" spans="1:3">
      <c r="A18" s="4" t="s">
        <v>119</v>
      </c>
      <c r="B18" s="5" t="n">
        <v>39921838</v>
      </c>
      <c r="C18" s="5" t="n">
        <v>39748562</v>
      </c>
    </row>
    <row r="19" spans="1:3">
      <c r="A19" s="4" t="s">
        <v>120</v>
      </c>
      <c r="B19" s="5" t="n">
        <v>35848089</v>
      </c>
      <c r="C19" s="5" t="n">
        <v>35733569</v>
      </c>
    </row>
    <row r="20" spans="1:3">
      <c r="A20" s="4" t="s">
        <v>121</v>
      </c>
      <c r="B20" s="5" t="n">
        <v>4073749</v>
      </c>
      <c r="C20" s="5" t="n">
        <v>4014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8</v>
      </c>
      <c r="B1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260</v>
      </c>
    </row>
    <row r="4" spans="1:2">
      <c r="A4" s="3" t="s">
        <v>261</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85</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2</v>
      </c>
      <c r="B1" s="2" t="s">
        <v>123</v>
      </c>
      <c r="C1" s="2" t="s">
        <v>2</v>
      </c>
      <c r="D1" s="2" t="s">
        <v>124</v>
      </c>
      <c r="E1" s="2" t="s">
        <v>125</v>
      </c>
      <c r="F1" s="2" t="s">
        <v>126</v>
      </c>
      <c r="G1" s="2" t="s">
        <v>65</v>
      </c>
      <c r="H1" s="2" t="s">
        <v>127</v>
      </c>
      <c r="I1" s="2" t="s">
        <v>128</v>
      </c>
      <c r="J1" s="2" t="s">
        <v>129</v>
      </c>
      <c r="K1" s="2" t="s">
        <v>2</v>
      </c>
      <c r="L1" s="2" t="s">
        <v>65</v>
      </c>
      <c r="M1" s="2" t="s">
        <v>130</v>
      </c>
    </row>
    <row r="2" spans="1:13">
      <c r="A2" s="3" t="s">
        <v>131</v>
      </c>
    </row>
    <row r="3" spans="1:13">
      <c r="A3" s="4" t="s">
        <v>132</v>
      </c>
      <c r="C3" s="6" t="n">
        <v>348133</v>
      </c>
      <c r="D3" s="6" t="n">
        <v>352997</v>
      </c>
      <c r="E3" s="6" t="n">
        <v>333597</v>
      </c>
      <c r="F3" s="6" t="n">
        <v>313638</v>
      </c>
      <c r="G3" s="6" t="n">
        <v>345974</v>
      </c>
      <c r="H3" s="6" t="n">
        <v>322141</v>
      </c>
      <c r="I3" s="6" t="n">
        <v>310364</v>
      </c>
      <c r="J3" s="6" t="n">
        <v>260482</v>
      </c>
      <c r="K3" s="6" t="n">
        <v>1348365</v>
      </c>
      <c r="L3" s="6" t="n">
        <v>1238961</v>
      </c>
      <c r="M3" s="6" t="n">
        <v>1030019</v>
      </c>
    </row>
    <row r="4" spans="1:13">
      <c r="A4" s="3" t="s">
        <v>133</v>
      </c>
    </row>
    <row r="5" spans="1:13">
      <c r="A5" s="4" t="s">
        <v>134</v>
      </c>
      <c r="K5" s="5" t="n">
        <v>849195</v>
      </c>
      <c r="L5" s="5" t="n">
        <v>800427</v>
      </c>
      <c r="M5" s="5" t="n">
        <v>670111</v>
      </c>
    </row>
    <row r="6" spans="1:13">
      <c r="A6" s="4" t="s">
        <v>135</v>
      </c>
      <c r="K6" s="5" t="n">
        <v>499170</v>
      </c>
      <c r="L6" s="5" t="n">
        <v>438534</v>
      </c>
      <c r="M6" s="5" t="n">
        <v>359908</v>
      </c>
    </row>
    <row r="7" spans="1:13">
      <c r="A7" s="4" t="s">
        <v>136</v>
      </c>
      <c r="K7" s="5" t="n">
        <v>311026</v>
      </c>
      <c r="L7" s="5" t="n">
        <v>278298</v>
      </c>
      <c r="M7" s="5" t="n">
        <v>232784</v>
      </c>
    </row>
    <row r="8" spans="1:13">
      <c r="A8" s="4" t="s">
        <v>137</v>
      </c>
      <c r="C8" s="5" t="n">
        <v>12200</v>
      </c>
      <c r="K8" s="5" t="n">
        <v>12184</v>
      </c>
    </row>
    <row r="9" spans="1:13">
      <c r="A9" s="4" t="s">
        <v>138</v>
      </c>
      <c r="K9" s="5" t="n">
        <v>416</v>
      </c>
      <c r="L9" s="5" t="n">
        <v>708</v>
      </c>
      <c r="M9" s="5" t="n">
        <v>-5782</v>
      </c>
    </row>
    <row r="10" spans="1:13">
      <c r="A10" s="4" t="s">
        <v>139</v>
      </c>
      <c r="K10" s="5" t="n">
        <v>4617</v>
      </c>
      <c r="L10" s="5" t="n">
        <v>7118</v>
      </c>
      <c r="M10" s="5" t="n">
        <v>5009</v>
      </c>
    </row>
    <row r="11" spans="1:13">
      <c r="A11" s="4" t="s">
        <v>140</v>
      </c>
      <c r="C11" s="5" t="n">
        <v>41310</v>
      </c>
      <c r="D11" s="5" t="n">
        <v>55503</v>
      </c>
      <c r="E11" s="5" t="n">
        <v>47673</v>
      </c>
      <c r="F11" s="5" t="n">
        <v>35675</v>
      </c>
      <c r="G11" s="5" t="n">
        <v>50899</v>
      </c>
      <c r="H11" s="5" t="n">
        <v>45318</v>
      </c>
      <c r="I11" s="5" t="n">
        <v>43103</v>
      </c>
      <c r="J11" s="5" t="n">
        <v>27326</v>
      </c>
      <c r="K11" s="5" t="n">
        <v>180161</v>
      </c>
      <c r="L11" s="5" t="n">
        <v>166646</v>
      </c>
      <c r="M11" s="5" t="n">
        <v>137915</v>
      </c>
    </row>
    <row r="12" spans="1:13">
      <c r="A12" s="3" t="s">
        <v>141</v>
      </c>
    </row>
    <row r="13" spans="1:13">
      <c r="A13" s="4" t="s">
        <v>142</v>
      </c>
      <c r="K13" s="5" t="n">
        <v>-68277</v>
      </c>
      <c r="L13" s="5" t="n">
        <v>-63707</v>
      </c>
      <c r="M13" s="5" t="n">
        <v>-54958</v>
      </c>
    </row>
    <row r="14" spans="1:13">
      <c r="A14" s="4" t="s">
        <v>143</v>
      </c>
      <c r="M14" s="5" t="n">
        <v>-25363</v>
      </c>
    </row>
    <row r="15" spans="1:13">
      <c r="A15" s="4" t="s">
        <v>144</v>
      </c>
      <c r="K15" s="5" t="n">
        <v>3977</v>
      </c>
      <c r="L15" s="5" t="n">
        <v>1724</v>
      </c>
      <c r="M15" s="5" t="n">
        <v>1750</v>
      </c>
    </row>
    <row r="16" spans="1:13">
      <c r="A16" s="4" t="s">
        <v>145</v>
      </c>
      <c r="K16" s="5" t="n">
        <v>-64300</v>
      </c>
      <c r="L16" s="5" t="n">
        <v>-61983</v>
      </c>
      <c r="M16" s="5" t="n">
        <v>-78571</v>
      </c>
    </row>
    <row r="17" spans="1:13">
      <c r="A17" s="4" t="s">
        <v>146</v>
      </c>
      <c r="C17" s="5" t="n">
        <v>26854</v>
      </c>
      <c r="D17" s="5" t="n">
        <v>38760</v>
      </c>
      <c r="E17" s="5" t="n">
        <v>30895</v>
      </c>
      <c r="F17" s="5" t="n">
        <v>19352</v>
      </c>
      <c r="G17" s="5" t="n">
        <v>34755</v>
      </c>
      <c r="H17" s="5" t="n">
        <v>28971</v>
      </c>
      <c r="I17" s="5" t="n">
        <v>27869</v>
      </c>
      <c r="J17" s="5" t="n">
        <v>13068</v>
      </c>
      <c r="K17" s="5" t="n">
        <v>115861</v>
      </c>
      <c r="L17" s="5" t="n">
        <v>104663</v>
      </c>
      <c r="M17" s="5" t="n">
        <v>59344</v>
      </c>
    </row>
    <row r="18" spans="1:13">
      <c r="A18" s="4" t="s">
        <v>147</v>
      </c>
      <c r="K18" s="5" t="n">
        <v>28650</v>
      </c>
      <c r="L18" s="5" t="n">
        <v>28040</v>
      </c>
      <c r="M18" s="5" t="n">
        <v>-50314</v>
      </c>
    </row>
    <row r="19" spans="1:13">
      <c r="A19" s="4" t="s">
        <v>148</v>
      </c>
      <c r="C19" s="6" t="n">
        <v>21923</v>
      </c>
      <c r="D19" s="6" t="n">
        <v>28431</v>
      </c>
      <c r="E19" s="6" t="n">
        <v>22614</v>
      </c>
      <c r="F19" s="6" t="n">
        <v>14243</v>
      </c>
      <c r="G19" s="6" t="n">
        <v>25060</v>
      </c>
      <c r="H19" s="6" t="n">
        <v>21314</v>
      </c>
      <c r="I19" s="6" t="n">
        <v>20771</v>
      </c>
      <c r="J19" s="6" t="n">
        <v>9478</v>
      </c>
      <c r="K19" s="6" t="n">
        <v>87211</v>
      </c>
      <c r="L19" s="6" t="n">
        <v>76623</v>
      </c>
      <c r="M19" s="6" t="n">
        <v>109658</v>
      </c>
    </row>
    <row r="20" spans="1:13">
      <c r="A20" s="3" t="s">
        <v>149</v>
      </c>
    </row>
    <row r="21" spans="1:13">
      <c r="A21" s="4" t="s">
        <v>150</v>
      </c>
      <c r="C21" s="7" t="n">
        <v>0.61</v>
      </c>
      <c r="D21" s="7" t="n">
        <v>0.79</v>
      </c>
      <c r="E21" s="7" t="n">
        <v>0.63</v>
      </c>
      <c r="F21" s="7" t="n">
        <v>0.4</v>
      </c>
      <c r="G21" s="7" t="n">
        <v>0.7</v>
      </c>
      <c r="H21" s="7" t="n">
        <v>0.6</v>
      </c>
      <c r="I21" s="7" t="n">
        <v>0.58</v>
      </c>
      <c r="J21" s="7" t="n">
        <v>0.27</v>
      </c>
      <c r="K21" s="7" t="n">
        <v>2.43</v>
      </c>
      <c r="L21" s="7" t="n">
        <v>2.15</v>
      </c>
      <c r="M21" s="7" t="n">
        <v>3.09</v>
      </c>
    </row>
    <row r="22" spans="1:13">
      <c r="A22" s="4" t="s">
        <v>151</v>
      </c>
      <c r="C22" s="7" t="n">
        <v>0.61</v>
      </c>
      <c r="D22" s="7" t="n">
        <v>0.79</v>
      </c>
      <c r="E22" s="7" t="n">
        <v>0.63</v>
      </c>
      <c r="F22" s="7" t="n">
        <v>0.4</v>
      </c>
      <c r="G22" s="7" t="n">
        <v>0.7</v>
      </c>
      <c r="H22" s="7" t="n">
        <v>0.59</v>
      </c>
      <c r="I22" s="7" t="n">
        <v>0.58</v>
      </c>
      <c r="J22" s="7" t="n">
        <v>0.26</v>
      </c>
      <c r="K22" s="7" t="n">
        <v>2.42</v>
      </c>
      <c r="L22" s="7" t="n">
        <v>2.13</v>
      </c>
      <c r="M22" s="7" t="n">
        <v>3.07</v>
      </c>
    </row>
    <row r="23" spans="1:13">
      <c r="A23" s="3" t="s">
        <v>152</v>
      </c>
    </row>
    <row r="24" spans="1:13">
      <c r="A24" s="4" t="s">
        <v>150</v>
      </c>
      <c r="K24" s="5" t="n">
        <v>35859</v>
      </c>
      <c r="L24" s="5" t="n">
        <v>35677</v>
      </c>
      <c r="M24" s="5" t="n">
        <v>35516</v>
      </c>
    </row>
    <row r="25" spans="1:13">
      <c r="A25" s="4" t="s">
        <v>151</v>
      </c>
      <c r="K25" s="5" t="n">
        <v>36033</v>
      </c>
      <c r="L25" s="5" t="n">
        <v>35903</v>
      </c>
      <c r="M25" s="5" t="n">
        <v>35699</v>
      </c>
    </row>
    <row r="26" spans="1:13">
      <c r="A26" s="4" t="s">
        <v>153</v>
      </c>
      <c r="K26" s="7" t="n">
        <v>1.1</v>
      </c>
      <c r="L26" s="7" t="n">
        <v>1.1</v>
      </c>
      <c r="M26" s="7" t="n">
        <v>1.1</v>
      </c>
    </row>
    <row r="27" spans="1:13">
      <c r="A27" s="4" t="s">
        <v>154</v>
      </c>
    </row>
    <row r="28" spans="1:13">
      <c r="A28" s="3" t="s">
        <v>131</v>
      </c>
    </row>
    <row r="29" spans="1:13">
      <c r="A29" s="4" t="s">
        <v>132</v>
      </c>
      <c r="K29" s="6" t="n">
        <v>766354</v>
      </c>
      <c r="L29" s="6" t="n">
        <v>627181</v>
      </c>
      <c r="M29" s="6" t="n">
        <v>508121</v>
      </c>
    </row>
    <row r="30" spans="1:13">
      <c r="A30" s="3" t="s">
        <v>133</v>
      </c>
    </row>
    <row r="31" spans="1:13">
      <c r="A31" s="4" t="s">
        <v>134</v>
      </c>
      <c r="K31" s="5" t="n">
        <v>419472</v>
      </c>
      <c r="L31" s="5" t="n">
        <v>353422</v>
      </c>
      <c r="M31" s="5" t="n">
        <v>294599</v>
      </c>
    </row>
    <row r="32" spans="1:13">
      <c r="A32" s="4" t="s">
        <v>135</v>
      </c>
      <c r="K32" s="5" t="n">
        <v>346882</v>
      </c>
      <c r="L32" s="5" t="n">
        <v>273759</v>
      </c>
      <c r="M32" s="5" t="n">
        <v>213522</v>
      </c>
    </row>
    <row r="33" spans="1:13">
      <c r="A33" s="4" t="s">
        <v>155</v>
      </c>
    </row>
    <row r="34" spans="1:13">
      <c r="A34" s="3" t="s">
        <v>133</v>
      </c>
    </row>
    <row r="35" spans="1:13">
      <c r="A35" s="4" t="s">
        <v>134</v>
      </c>
      <c r="K35" s="5" t="n">
        <v>70613</v>
      </c>
      <c r="L35" s="5" t="n">
        <v>55449</v>
      </c>
      <c r="M35" s="5" t="n">
        <v>47438</v>
      </c>
    </row>
    <row r="36" spans="1:13">
      <c r="A36" s="4" t="s">
        <v>156</v>
      </c>
    </row>
    <row r="37" spans="1:13">
      <c r="A37" s="3" t="s">
        <v>133</v>
      </c>
    </row>
    <row r="38" spans="1:13">
      <c r="A38" s="4" t="s">
        <v>134</v>
      </c>
      <c r="K38" s="5" t="n">
        <v>243780</v>
      </c>
      <c r="L38" s="5" t="n">
        <v>208453</v>
      </c>
      <c r="M38" s="5" t="n">
        <v>169455</v>
      </c>
    </row>
    <row r="39" spans="1:13">
      <c r="A39" s="4" t="s">
        <v>157</v>
      </c>
    </row>
    <row r="40" spans="1:13">
      <c r="A40" s="3" t="s">
        <v>133</v>
      </c>
    </row>
    <row r="41" spans="1:13">
      <c r="A41" s="4" t="s">
        <v>134</v>
      </c>
      <c r="K41" s="5" t="n">
        <v>105079</v>
      </c>
      <c r="L41" s="5" t="n">
        <v>89520</v>
      </c>
      <c r="M41" s="5" t="n">
        <v>77706</v>
      </c>
    </row>
    <row r="42" spans="1:13">
      <c r="A42" s="4" t="s">
        <v>154</v>
      </c>
    </row>
    <row r="43" spans="1:13">
      <c r="A43" s="3" t="s">
        <v>131</v>
      </c>
    </row>
    <row r="44" spans="1:13">
      <c r="A44" s="4" t="s">
        <v>132</v>
      </c>
      <c r="K44" s="5" t="n">
        <v>766354</v>
      </c>
      <c r="L44" s="5" t="n">
        <v>627181</v>
      </c>
      <c r="M44" s="5" t="n">
        <v>508121</v>
      </c>
    </row>
    <row r="45" spans="1:13">
      <c r="A45" s="4" t="s">
        <v>158</v>
      </c>
    </row>
    <row r="46" spans="1:13">
      <c r="A46" s="3" t="s">
        <v>131</v>
      </c>
    </row>
    <row r="47" spans="1:13">
      <c r="A47" s="4" t="s">
        <v>132</v>
      </c>
      <c r="K47" s="5" t="n">
        <v>239091</v>
      </c>
      <c r="L47" s="5" t="n">
        <v>262948</v>
      </c>
      <c r="M47" s="5" t="n">
        <v>203301</v>
      </c>
    </row>
    <row r="48" spans="1:13">
      <c r="A48" s="3" t="s">
        <v>133</v>
      </c>
    </row>
    <row r="49" spans="1:13">
      <c r="A49" s="4" t="s">
        <v>134</v>
      </c>
      <c r="K49" s="5" t="n">
        <v>211372</v>
      </c>
      <c r="L49" s="5" t="n">
        <v>232057</v>
      </c>
      <c r="M49" s="5" t="n">
        <v>180702</v>
      </c>
    </row>
    <row r="50" spans="1:13">
      <c r="A50" s="4" t="s">
        <v>137</v>
      </c>
      <c r="B50" s="6" t="n">
        <v>10700</v>
      </c>
      <c r="K50" s="5" t="n">
        <v>10700</v>
      </c>
    </row>
    <row r="51" spans="1:13">
      <c r="A51" s="4" t="s">
        <v>159</v>
      </c>
    </row>
    <row r="52" spans="1:13">
      <c r="A52" s="3" t="s">
        <v>131</v>
      </c>
    </row>
    <row r="53" spans="1:13">
      <c r="A53" s="4" t="s">
        <v>132</v>
      </c>
      <c r="K53" s="5" t="n">
        <v>139349</v>
      </c>
      <c r="L53" s="5" t="n">
        <v>125125</v>
      </c>
      <c r="M53" s="5" t="n">
        <v>107329</v>
      </c>
    </row>
    <row r="54" spans="1:13">
      <c r="A54" s="3" t="s">
        <v>133</v>
      </c>
    </row>
    <row r="55" spans="1:13">
      <c r="A55" s="4" t="s">
        <v>134</v>
      </c>
      <c r="K55" s="5" t="n">
        <v>92021</v>
      </c>
      <c r="L55" s="5" t="n">
        <v>86052</v>
      </c>
      <c r="M55" s="5" t="n">
        <v>74132</v>
      </c>
    </row>
    <row r="56" spans="1:13">
      <c r="A56" s="4" t="s">
        <v>160</v>
      </c>
    </row>
    <row r="57" spans="1:13">
      <c r="A57" s="3" t="s">
        <v>131</v>
      </c>
    </row>
    <row r="58" spans="1:13">
      <c r="A58" s="4" t="s">
        <v>132</v>
      </c>
      <c r="K58" s="5" t="n">
        <v>123855</v>
      </c>
      <c r="L58" s="5" t="n">
        <v>120454</v>
      </c>
      <c r="M58" s="5" t="n">
        <v>114253</v>
      </c>
    </row>
    <row r="59" spans="1:13">
      <c r="A59" s="3" t="s">
        <v>133</v>
      </c>
    </row>
    <row r="60" spans="1:13">
      <c r="A60" s="4" t="s">
        <v>134</v>
      </c>
      <c r="K60" s="5" t="n">
        <v>90963</v>
      </c>
      <c r="L60" s="5" t="n">
        <v>88263</v>
      </c>
      <c r="M60" s="5" t="n">
        <v>83135</v>
      </c>
    </row>
    <row r="61" spans="1:13">
      <c r="A61" s="4" t="s">
        <v>161</v>
      </c>
    </row>
    <row r="62" spans="1:13">
      <c r="A62" s="3" t="s">
        <v>131</v>
      </c>
    </row>
    <row r="63" spans="1:13">
      <c r="A63" s="4" t="s">
        <v>132</v>
      </c>
      <c r="K63" s="5" t="n">
        <v>67941</v>
      </c>
      <c r="L63" s="5" t="n">
        <v>63488</v>
      </c>
      <c r="M63" s="5" t="n">
        <v>62873</v>
      </c>
    </row>
    <row r="64" spans="1:13">
      <c r="A64" s="3" t="s">
        <v>133</v>
      </c>
    </row>
    <row r="65" spans="1:13">
      <c r="A65" s="4" t="s">
        <v>134</v>
      </c>
      <c r="K65" s="5" t="n">
        <v>21946</v>
      </c>
      <c r="L65" s="5" t="n">
        <v>21328</v>
      </c>
      <c r="M65" s="5" t="n">
        <v>21111</v>
      </c>
    </row>
    <row r="66" spans="1:13">
      <c r="A66" s="4" t="s">
        <v>162</v>
      </c>
    </row>
    <row r="67" spans="1:13">
      <c r="A67" s="3" t="s">
        <v>131</v>
      </c>
    </row>
    <row r="68" spans="1:13">
      <c r="A68" s="4" t="s">
        <v>132</v>
      </c>
      <c r="K68" s="5" t="n">
        <v>11775</v>
      </c>
      <c r="L68" s="5" t="n">
        <v>39765</v>
      </c>
      <c r="M68" s="5" t="n">
        <v>34142</v>
      </c>
    </row>
    <row r="69" spans="1:13">
      <c r="A69" s="3" t="s">
        <v>133</v>
      </c>
    </row>
    <row r="70" spans="1:13">
      <c r="A70" s="4" t="s">
        <v>134</v>
      </c>
      <c r="K70" s="6" t="n">
        <v>13421</v>
      </c>
      <c r="L70" s="6" t="n">
        <v>19305</v>
      </c>
      <c r="M70" s="6" t="n">
        <v>164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88</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3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3" t="s">
        <v>133</v>
      </c>
    </row>
    <row r="6" spans="1:12">
      <c r="A6" s="4" t="s">
        <v>134</v>
      </c>
      <c r="J6" s="5" t="n">
        <v>849195</v>
      </c>
      <c r="K6" s="5" t="n">
        <v>800427</v>
      </c>
      <c r="L6" s="5" t="n">
        <v>670111</v>
      </c>
    </row>
    <row r="7" spans="1:12">
      <c r="A7" s="4" t="s">
        <v>135</v>
      </c>
      <c r="J7" s="5" t="n">
        <v>499170</v>
      </c>
      <c r="K7" s="5" t="n">
        <v>438534</v>
      </c>
      <c r="L7" s="5" t="n">
        <v>359908</v>
      </c>
    </row>
    <row r="8" spans="1:12">
      <c r="A8" s="4" t="s">
        <v>409</v>
      </c>
    </row>
    <row r="9" spans="1:12">
      <c r="A9" s="3" t="s">
        <v>131</v>
      </c>
    </row>
    <row r="10" spans="1:12">
      <c r="A10" s="4" t="s">
        <v>132</v>
      </c>
      <c r="K10" s="5" t="n">
        <v>1238961</v>
      </c>
      <c r="L10" s="5" t="n">
        <v>1030019</v>
      </c>
    </row>
    <row r="11" spans="1:12">
      <c r="A11" s="4" t="s">
        <v>410</v>
      </c>
    </row>
    <row r="12" spans="1:12">
      <c r="A12" s="3" t="s">
        <v>131</v>
      </c>
    </row>
    <row r="13" spans="1:12">
      <c r="A13" s="4" t="s">
        <v>132</v>
      </c>
      <c r="K13" s="5" t="n">
        <v>1238961</v>
      </c>
      <c r="L13" s="5" t="n">
        <v>1030019</v>
      </c>
    </row>
    <row r="14" spans="1:12">
      <c r="A14" s="3" t="s">
        <v>133</v>
      </c>
    </row>
    <row r="15" spans="1:12">
      <c r="A15" s="4" t="s">
        <v>134</v>
      </c>
      <c r="K15" s="5" t="n">
        <v>800427</v>
      </c>
      <c r="L15" s="5" t="n">
        <v>670111</v>
      </c>
    </row>
    <row r="16" spans="1:12">
      <c r="A16" s="4" t="s">
        <v>135</v>
      </c>
      <c r="K16" s="5" t="n">
        <v>438534</v>
      </c>
      <c r="L16" s="5" t="n">
        <v>359908</v>
      </c>
    </row>
    <row r="17" spans="1:12">
      <c r="A17" s="4" t="s">
        <v>154</v>
      </c>
    </row>
    <row r="18" spans="1:12">
      <c r="A18" s="3" t="s">
        <v>131</v>
      </c>
    </row>
    <row r="19" spans="1:12">
      <c r="A19" s="4" t="s">
        <v>132</v>
      </c>
      <c r="K19" s="5" t="n">
        <v>627181</v>
      </c>
      <c r="L19" s="5" t="n">
        <v>508121</v>
      </c>
    </row>
    <row r="20" spans="1:12">
      <c r="A20" s="3" t="s">
        <v>133</v>
      </c>
    </row>
    <row r="21" spans="1:12">
      <c r="A21" s="4" t="s">
        <v>134</v>
      </c>
      <c r="K21" s="5" t="n">
        <v>353422</v>
      </c>
      <c r="L21" s="5" t="n">
        <v>294599</v>
      </c>
    </row>
    <row r="22" spans="1:12">
      <c r="A22" s="4" t="s">
        <v>411</v>
      </c>
    </row>
    <row r="23" spans="1:12">
      <c r="A23" s="3" t="s">
        <v>131</v>
      </c>
    </row>
    <row r="24" spans="1:12">
      <c r="A24" s="4" t="s">
        <v>132</v>
      </c>
      <c r="K24" s="5" t="n">
        <v>592193</v>
      </c>
      <c r="L24" s="5" t="n">
        <v>479016</v>
      </c>
    </row>
    <row r="25" spans="1:12">
      <c r="A25" s="3" t="s">
        <v>133</v>
      </c>
    </row>
    <row r="26" spans="1:12">
      <c r="A26" s="4" t="s">
        <v>134</v>
      </c>
      <c r="K26" s="5" t="n">
        <v>297973</v>
      </c>
      <c r="L26" s="5" t="n">
        <v>247161</v>
      </c>
    </row>
    <row r="27" spans="1:12">
      <c r="A27" s="4" t="s">
        <v>412</v>
      </c>
    </row>
    <row r="28" spans="1:12">
      <c r="A28" s="3" t="s">
        <v>131</v>
      </c>
    </row>
    <row r="29" spans="1:12">
      <c r="A29" s="4" t="s">
        <v>132</v>
      </c>
      <c r="K29" s="5" t="n">
        <v>34988</v>
      </c>
      <c r="L29" s="5" t="n">
        <v>29105</v>
      </c>
    </row>
    <row r="30" spans="1:12">
      <c r="A30" s="3" t="s">
        <v>133</v>
      </c>
    </row>
    <row r="31" spans="1:12">
      <c r="A31" s="4" t="s">
        <v>134</v>
      </c>
      <c r="K31" s="5" t="n">
        <v>55449</v>
      </c>
      <c r="L31" s="5" t="n">
        <v>47438</v>
      </c>
    </row>
    <row r="32" spans="1:12">
      <c r="A32" s="4" t="s">
        <v>158</v>
      </c>
    </row>
    <row r="33" spans="1:12">
      <c r="A33" s="3" t="s">
        <v>131</v>
      </c>
    </row>
    <row r="34" spans="1:12">
      <c r="A34" s="4" t="s">
        <v>132</v>
      </c>
      <c r="J34" s="5" t="n">
        <v>239091</v>
      </c>
      <c r="K34" s="5" t="n">
        <v>262948</v>
      </c>
      <c r="L34" s="5" t="n">
        <v>203301</v>
      </c>
    </row>
    <row r="35" spans="1:12">
      <c r="A35" s="3" t="s">
        <v>133</v>
      </c>
    </row>
    <row r="36" spans="1:12">
      <c r="A36" s="4" t="s">
        <v>134</v>
      </c>
      <c r="J36" s="5" t="n">
        <v>211372</v>
      </c>
      <c r="K36" s="5" t="n">
        <v>232057</v>
      </c>
      <c r="L36" s="5" t="n">
        <v>180702</v>
      </c>
    </row>
    <row r="37" spans="1:12">
      <c r="A37" s="4" t="s">
        <v>413</v>
      </c>
    </row>
    <row r="38" spans="1:12">
      <c r="A38" s="3" t="s">
        <v>131</v>
      </c>
    </row>
    <row r="39" spans="1:12">
      <c r="A39" s="4" t="s">
        <v>132</v>
      </c>
      <c r="K39" s="5" t="n">
        <v>262948</v>
      </c>
      <c r="L39" s="5" t="n">
        <v>203301</v>
      </c>
    </row>
    <row r="40" spans="1:12">
      <c r="A40" s="4" t="s">
        <v>414</v>
      </c>
    </row>
    <row r="41" spans="1:12">
      <c r="A41" s="3" t="s">
        <v>131</v>
      </c>
    </row>
    <row r="42" spans="1:12">
      <c r="A42" s="4" t="s">
        <v>132</v>
      </c>
      <c r="K42" s="5" t="n">
        <v>262948</v>
      </c>
      <c r="L42" s="5" t="n">
        <v>203301</v>
      </c>
    </row>
    <row r="43" spans="1:12">
      <c r="A43" s="3" t="s">
        <v>133</v>
      </c>
    </row>
    <row r="44" spans="1:12">
      <c r="A44" s="4" t="s">
        <v>134</v>
      </c>
      <c r="K44" s="5" t="n">
        <v>232057</v>
      </c>
      <c r="L44" s="5" t="n">
        <v>180702</v>
      </c>
    </row>
    <row r="45" spans="1:12">
      <c r="A45" s="4" t="s">
        <v>159</v>
      </c>
    </row>
    <row r="46" spans="1:12">
      <c r="A46" s="3" t="s">
        <v>131</v>
      </c>
    </row>
    <row r="47" spans="1:12">
      <c r="A47" s="4" t="s">
        <v>132</v>
      </c>
      <c r="J47" s="5" t="n">
        <v>139349</v>
      </c>
      <c r="K47" s="5" t="n">
        <v>125125</v>
      </c>
      <c r="L47" s="5" t="n">
        <v>107329</v>
      </c>
    </row>
    <row r="48" spans="1:12">
      <c r="A48" s="3" t="s">
        <v>133</v>
      </c>
    </row>
    <row r="49" spans="1:12">
      <c r="A49" s="4" t="s">
        <v>134</v>
      </c>
      <c r="J49" s="5" t="n">
        <v>92021</v>
      </c>
      <c r="K49" s="5" t="n">
        <v>86052</v>
      </c>
      <c r="L49" s="5" t="n">
        <v>74132</v>
      </c>
    </row>
    <row r="50" spans="1:12">
      <c r="A50" s="4" t="s">
        <v>415</v>
      </c>
    </row>
    <row r="51" spans="1:12">
      <c r="A51" s="3" t="s">
        <v>131</v>
      </c>
    </row>
    <row r="52" spans="1:12">
      <c r="A52" s="4" t="s">
        <v>132</v>
      </c>
      <c r="K52" s="5" t="n">
        <v>125125</v>
      </c>
      <c r="L52" s="5" t="n">
        <v>107329</v>
      </c>
    </row>
    <row r="53" spans="1:12">
      <c r="A53" s="4" t="s">
        <v>416</v>
      </c>
    </row>
    <row r="54" spans="1:12">
      <c r="A54" s="3" t="s">
        <v>131</v>
      </c>
    </row>
    <row r="55" spans="1:12">
      <c r="A55" s="4" t="s">
        <v>132</v>
      </c>
      <c r="K55" s="5" t="n">
        <v>125125</v>
      </c>
      <c r="L55" s="5" t="n">
        <v>107329</v>
      </c>
    </row>
    <row r="56" spans="1:12">
      <c r="A56" s="3" t="s">
        <v>133</v>
      </c>
    </row>
    <row r="57" spans="1:12">
      <c r="A57" s="4" t="s">
        <v>134</v>
      </c>
      <c r="K57" s="5" t="n">
        <v>86052</v>
      </c>
      <c r="L57" s="5" t="n">
        <v>74132</v>
      </c>
    </row>
    <row r="58" spans="1:12">
      <c r="A58" s="4" t="s">
        <v>160</v>
      </c>
    </row>
    <row r="59" spans="1:12">
      <c r="A59" s="3" t="s">
        <v>131</v>
      </c>
    </row>
    <row r="60" spans="1:12">
      <c r="A60" s="4" t="s">
        <v>132</v>
      </c>
      <c r="J60" s="5" t="n">
        <v>123855</v>
      </c>
      <c r="K60" s="5" t="n">
        <v>120454</v>
      </c>
      <c r="L60" s="5" t="n">
        <v>114253</v>
      </c>
    </row>
    <row r="61" spans="1:12">
      <c r="A61" s="3" t="s">
        <v>133</v>
      </c>
    </row>
    <row r="62" spans="1:12">
      <c r="A62" s="4" t="s">
        <v>134</v>
      </c>
      <c r="J62" s="5" t="n">
        <v>90963</v>
      </c>
      <c r="K62" s="5" t="n">
        <v>88263</v>
      </c>
      <c r="L62" s="5" t="n">
        <v>83135</v>
      </c>
    </row>
    <row r="63" spans="1:12">
      <c r="A63" s="4" t="s">
        <v>417</v>
      </c>
    </row>
    <row r="64" spans="1:12">
      <c r="A64" s="3" t="s">
        <v>131</v>
      </c>
    </row>
    <row r="65" spans="1:12">
      <c r="A65" s="4" t="s">
        <v>132</v>
      </c>
      <c r="K65" s="5" t="n">
        <v>120454</v>
      </c>
      <c r="L65" s="5" t="n">
        <v>114253</v>
      </c>
    </row>
    <row r="66" spans="1:12">
      <c r="A66" s="4" t="s">
        <v>418</v>
      </c>
    </row>
    <row r="67" spans="1:12">
      <c r="A67" s="3" t="s">
        <v>131</v>
      </c>
    </row>
    <row r="68" spans="1:12">
      <c r="A68" s="4" t="s">
        <v>132</v>
      </c>
      <c r="K68" s="5" t="n">
        <v>120454</v>
      </c>
      <c r="L68" s="5" t="n">
        <v>114253</v>
      </c>
    </row>
    <row r="69" spans="1:12">
      <c r="A69" s="3" t="s">
        <v>133</v>
      </c>
    </row>
    <row r="70" spans="1:12">
      <c r="A70" s="4" t="s">
        <v>134</v>
      </c>
      <c r="K70" s="5" t="n">
        <v>88263</v>
      </c>
      <c r="L70" s="5" t="n">
        <v>83135</v>
      </c>
    </row>
    <row r="71" spans="1:12">
      <c r="A71" s="4" t="s">
        <v>419</v>
      </c>
    </row>
    <row r="72" spans="1:12">
      <c r="A72" s="3" t="s">
        <v>131</v>
      </c>
    </row>
    <row r="73" spans="1:12">
      <c r="A73" s="4" t="s">
        <v>132</v>
      </c>
      <c r="J73" s="5" t="n">
        <v>67941</v>
      </c>
      <c r="K73" s="5" t="n">
        <v>63488</v>
      </c>
      <c r="L73" s="5" t="n">
        <v>62873</v>
      </c>
    </row>
    <row r="74" spans="1:12">
      <c r="A74" s="3" t="s">
        <v>133</v>
      </c>
    </row>
    <row r="75" spans="1:12">
      <c r="A75" s="4" t="s">
        <v>134</v>
      </c>
      <c r="K75" s="5" t="n">
        <v>21328</v>
      </c>
      <c r="L75" s="5" t="n">
        <v>21111</v>
      </c>
    </row>
    <row r="76" spans="1:12">
      <c r="A76" s="4" t="s">
        <v>420</v>
      </c>
    </row>
    <row r="77" spans="1:12">
      <c r="A77" s="3" t="s">
        <v>131</v>
      </c>
    </row>
    <row r="78" spans="1:12">
      <c r="A78" s="4" t="s">
        <v>132</v>
      </c>
      <c r="K78" s="5" t="n">
        <v>63488</v>
      </c>
      <c r="L78" s="5" t="n">
        <v>62873</v>
      </c>
    </row>
    <row r="79" spans="1:12">
      <c r="A79" s="4" t="s">
        <v>421</v>
      </c>
    </row>
    <row r="80" spans="1:12">
      <c r="A80" s="3" t="s">
        <v>131</v>
      </c>
    </row>
    <row r="81" spans="1:12">
      <c r="A81" s="4" t="s">
        <v>132</v>
      </c>
      <c r="K81" s="5" t="n">
        <v>63488</v>
      </c>
      <c r="L81" s="5" t="n">
        <v>62873</v>
      </c>
    </row>
    <row r="82" spans="1:12">
      <c r="A82" s="3" t="s">
        <v>133</v>
      </c>
    </row>
    <row r="83" spans="1:12">
      <c r="A83" s="4" t="s">
        <v>134</v>
      </c>
      <c r="K83" s="5" t="n">
        <v>21328</v>
      </c>
      <c r="L83" s="5" t="n">
        <v>21111</v>
      </c>
    </row>
    <row r="84" spans="1:12">
      <c r="A84" s="4" t="s">
        <v>162</v>
      </c>
    </row>
    <row r="85" spans="1:12">
      <c r="A85" s="3" t="s">
        <v>131</v>
      </c>
    </row>
    <row r="86" spans="1:12">
      <c r="A86" s="4" t="s">
        <v>132</v>
      </c>
      <c r="J86" s="5" t="n">
        <v>11775</v>
      </c>
      <c r="K86" s="5" t="n">
        <v>39765</v>
      </c>
      <c r="L86" s="5" t="n">
        <v>34142</v>
      </c>
    </row>
    <row r="87" spans="1:12">
      <c r="A87" s="3" t="s">
        <v>133</v>
      </c>
    </row>
    <row r="88" spans="1:12">
      <c r="A88" s="4" t="s">
        <v>134</v>
      </c>
      <c r="J88" s="6" t="n">
        <v>13421</v>
      </c>
      <c r="K88" s="5" t="n">
        <v>19305</v>
      </c>
      <c r="L88" s="5" t="n">
        <v>16432</v>
      </c>
    </row>
    <row r="89" spans="1:12">
      <c r="A89" s="4" t="s">
        <v>422</v>
      </c>
    </row>
    <row r="90" spans="1:12">
      <c r="A90" s="3" t="s">
        <v>131</v>
      </c>
    </row>
    <row r="91" spans="1:12">
      <c r="A91" s="4" t="s">
        <v>132</v>
      </c>
      <c r="K91" s="5" t="n">
        <v>39765</v>
      </c>
      <c r="L91" s="5" t="n">
        <v>34142</v>
      </c>
    </row>
    <row r="92" spans="1:12">
      <c r="A92" s="4" t="s">
        <v>423</v>
      </c>
    </row>
    <row r="93" spans="1:12">
      <c r="A93" s="3" t="s">
        <v>131</v>
      </c>
    </row>
    <row r="94" spans="1:12">
      <c r="A94" s="4" t="s">
        <v>132</v>
      </c>
      <c r="K94" s="5" t="n">
        <v>74753</v>
      </c>
      <c r="L94" s="5" t="n">
        <v>63247</v>
      </c>
    </row>
    <row r="95" spans="1:12">
      <c r="A95" s="4" t="s">
        <v>424</v>
      </c>
    </row>
    <row r="96" spans="1:12">
      <c r="A96" s="3" t="s">
        <v>131</v>
      </c>
    </row>
    <row r="97" spans="1:12">
      <c r="A97" s="4" t="s">
        <v>132</v>
      </c>
      <c r="K97" s="5" t="n">
        <v>-34988</v>
      </c>
      <c r="L97" s="5" t="n">
        <v>-29105</v>
      </c>
    </row>
    <row r="98" spans="1:12">
      <c r="A98" s="4" t="s">
        <v>425</v>
      </c>
    </row>
    <row r="99" spans="1:12">
      <c r="A99" s="3" t="s">
        <v>133</v>
      </c>
    </row>
    <row r="100" spans="1:12">
      <c r="A100" s="4" t="s">
        <v>134</v>
      </c>
      <c r="K100" s="5" t="n">
        <v>208453</v>
      </c>
      <c r="L100" s="5" t="n">
        <v>169455</v>
      </c>
    </row>
    <row r="101" spans="1:12">
      <c r="A101" s="4" t="s">
        <v>426</v>
      </c>
    </row>
    <row r="102" spans="1:12">
      <c r="A102" s="3" t="s">
        <v>133</v>
      </c>
    </row>
    <row r="103" spans="1:12">
      <c r="A103" s="4" t="s">
        <v>134</v>
      </c>
      <c r="K103" s="5" t="n">
        <v>208453</v>
      </c>
      <c r="L103" s="5" t="n">
        <v>169455</v>
      </c>
    </row>
    <row r="104" spans="1:12">
      <c r="A104" s="4" t="s">
        <v>427</v>
      </c>
    </row>
    <row r="105" spans="1:12">
      <c r="A105" s="3" t="s">
        <v>133</v>
      </c>
    </row>
    <row r="106" spans="1:12">
      <c r="A106" s="4" t="s">
        <v>134</v>
      </c>
      <c r="K106" s="5" t="n">
        <v>89520</v>
      </c>
      <c r="L106" s="5" t="n">
        <v>77706</v>
      </c>
    </row>
    <row r="107" spans="1:12">
      <c r="A107" s="4" t="s">
        <v>428</v>
      </c>
    </row>
    <row r="108" spans="1:12">
      <c r="A108" s="3" t="s">
        <v>133</v>
      </c>
    </row>
    <row r="109" spans="1:12">
      <c r="A109" s="4" t="s">
        <v>134</v>
      </c>
      <c r="K109" s="5" t="n">
        <v>89520</v>
      </c>
      <c r="L109" s="5" t="n">
        <v>77706</v>
      </c>
    </row>
    <row r="110" spans="1:12">
      <c r="A110" s="4" t="s">
        <v>429</v>
      </c>
    </row>
    <row r="111" spans="1:12">
      <c r="A111" s="3" t="s">
        <v>133</v>
      </c>
    </row>
    <row r="112" spans="1:12">
      <c r="A112" s="4" t="s">
        <v>134</v>
      </c>
      <c r="K112" s="5" t="n">
        <v>55449</v>
      </c>
      <c r="L112" s="5" t="n">
        <v>47438</v>
      </c>
    </row>
    <row r="113" spans="1:12">
      <c r="A113" s="4" t="s">
        <v>430</v>
      </c>
    </row>
    <row r="114" spans="1:12">
      <c r="A114" s="3" t="s">
        <v>133</v>
      </c>
    </row>
    <row r="115" spans="1:12">
      <c r="A115" s="4" t="s">
        <v>134</v>
      </c>
      <c r="K115" s="5" t="n">
        <v>55449</v>
      </c>
      <c r="L115" s="5" t="n">
        <v>47438</v>
      </c>
    </row>
    <row r="116" spans="1:12">
      <c r="A116" s="4" t="s">
        <v>162</v>
      </c>
    </row>
    <row r="117" spans="1:12">
      <c r="A117" s="3" t="s">
        <v>133</v>
      </c>
    </row>
    <row r="118" spans="1:12">
      <c r="A118" s="4" t="s">
        <v>134</v>
      </c>
      <c r="K118" s="5" t="n">
        <v>19305</v>
      </c>
      <c r="L118" s="5" t="n">
        <v>16432</v>
      </c>
    </row>
    <row r="119" spans="1:12">
      <c r="A119" s="4" t="s">
        <v>423</v>
      </c>
    </row>
    <row r="120" spans="1:12">
      <c r="A120" s="3" t="s">
        <v>133</v>
      </c>
    </row>
    <row r="121" spans="1:12">
      <c r="A121" s="4" t="s">
        <v>134</v>
      </c>
      <c r="K121" s="5" t="n">
        <v>74754</v>
      </c>
      <c r="L121" s="5" t="n">
        <v>63870</v>
      </c>
    </row>
    <row r="122" spans="1:12">
      <c r="A122" s="4" t="s">
        <v>424</v>
      </c>
    </row>
    <row r="123" spans="1:12">
      <c r="A123" s="3" t="s">
        <v>133</v>
      </c>
    </row>
    <row r="124" spans="1:12">
      <c r="A124" s="4" t="s">
        <v>134</v>
      </c>
      <c r="K124" s="6" t="n">
        <v>-55449</v>
      </c>
      <c r="L124" s="6" t="n">
        <v>-4743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4" t="s">
        <v>409</v>
      </c>
    </row>
    <row r="6" spans="1:12">
      <c r="A6" s="3" t="s">
        <v>131</v>
      </c>
    </row>
    <row r="7" spans="1:12">
      <c r="A7" s="4" t="s">
        <v>132</v>
      </c>
      <c r="K7" s="5" t="n">
        <v>1238961</v>
      </c>
      <c r="L7" s="5" t="n">
        <v>1030019</v>
      </c>
    </row>
    <row r="8" spans="1:12">
      <c r="A8" s="4" t="s">
        <v>432</v>
      </c>
    </row>
    <row r="9" spans="1:12">
      <c r="A9" s="3" t="s">
        <v>131</v>
      </c>
    </row>
    <row r="10" spans="1:12">
      <c r="A10" s="4" t="s">
        <v>132</v>
      </c>
      <c r="J10" s="5" t="n">
        <v>725187</v>
      </c>
    </row>
    <row r="11" spans="1:12">
      <c r="A11" s="4" t="s">
        <v>433</v>
      </c>
    </row>
    <row r="12" spans="1:12">
      <c r="A12" s="3" t="s">
        <v>131</v>
      </c>
    </row>
    <row r="13" spans="1:12">
      <c r="A13" s="4" t="s">
        <v>132</v>
      </c>
      <c r="J13" s="5" t="n">
        <v>623178</v>
      </c>
      <c r="K13" s="5" t="n">
        <v>626409</v>
      </c>
      <c r="L13" s="5" t="n">
        <v>535250</v>
      </c>
    </row>
    <row r="14" spans="1:12">
      <c r="A14" s="4" t="s">
        <v>410</v>
      </c>
    </row>
    <row r="15" spans="1:12">
      <c r="A15" s="3" t="s">
        <v>131</v>
      </c>
    </row>
    <row r="16" spans="1:12">
      <c r="A16" s="4" t="s">
        <v>132</v>
      </c>
      <c r="K16" s="5" t="n">
        <v>1238961</v>
      </c>
      <c r="L16" s="5" t="n">
        <v>1030019</v>
      </c>
    </row>
    <row r="17" spans="1:12">
      <c r="A17" s="4" t="s">
        <v>434</v>
      </c>
    </row>
    <row r="18" spans="1:12">
      <c r="A18" s="3" t="s">
        <v>131</v>
      </c>
    </row>
    <row r="19" spans="1:12">
      <c r="A19" s="4" t="s">
        <v>132</v>
      </c>
      <c r="K19" s="5" t="n">
        <v>612552</v>
      </c>
      <c r="L19" s="5" t="n">
        <v>494769</v>
      </c>
    </row>
    <row r="20" spans="1:12">
      <c r="A20" s="4" t="s">
        <v>435</v>
      </c>
    </row>
    <row r="21" spans="1:12">
      <c r="A21" s="3" t="s">
        <v>131</v>
      </c>
    </row>
    <row r="22" spans="1:12">
      <c r="A22" s="4" t="s">
        <v>132</v>
      </c>
      <c r="J22" s="5" t="n">
        <v>669205</v>
      </c>
    </row>
    <row r="23" spans="1:12">
      <c r="A23" s="4" t="s">
        <v>436</v>
      </c>
    </row>
    <row r="24" spans="1:12">
      <c r="A24" s="3" t="s">
        <v>131</v>
      </c>
    </row>
    <row r="25" spans="1:12">
      <c r="A25" s="4" t="s">
        <v>132</v>
      </c>
      <c r="K25" s="5" t="n">
        <v>569746</v>
      </c>
      <c r="L25" s="5" t="n">
        <v>461609</v>
      </c>
    </row>
    <row r="26" spans="1:12">
      <c r="A26" s="4" t="s">
        <v>437</v>
      </c>
    </row>
    <row r="27" spans="1:12">
      <c r="A27" s="3" t="s">
        <v>131</v>
      </c>
    </row>
    <row r="28" spans="1:12">
      <c r="A28" s="4" t="s">
        <v>132</v>
      </c>
      <c r="J28" s="5" t="n">
        <v>668087</v>
      </c>
    </row>
    <row r="29" spans="1:12">
      <c r="A29" s="4" t="s">
        <v>438</v>
      </c>
    </row>
    <row r="30" spans="1:12">
      <c r="A30" s="3" t="s">
        <v>131</v>
      </c>
    </row>
    <row r="31" spans="1:12">
      <c r="A31" s="4" t="s">
        <v>132</v>
      </c>
      <c r="J31" s="5" t="n">
        <v>1118</v>
      </c>
      <c r="K31" s="5" t="n">
        <v>1334</v>
      </c>
      <c r="L31" s="5" t="n">
        <v>2038</v>
      </c>
    </row>
    <row r="32" spans="1:12">
      <c r="A32" s="4" t="s">
        <v>439</v>
      </c>
    </row>
    <row r="33" spans="1:12">
      <c r="A33" s="3" t="s">
        <v>131</v>
      </c>
    </row>
    <row r="34" spans="1:12">
      <c r="A34" s="4" t="s">
        <v>132</v>
      </c>
      <c r="K34" s="5" t="n">
        <v>568412</v>
      </c>
      <c r="L34" s="5" t="n">
        <v>459571</v>
      </c>
    </row>
    <row r="35" spans="1:12">
      <c r="A35" s="4" t="s">
        <v>440</v>
      </c>
    </row>
    <row r="36" spans="1:12">
      <c r="A36" s="3" t="s">
        <v>131</v>
      </c>
    </row>
    <row r="37" spans="1:12">
      <c r="A37" s="4" t="s">
        <v>132</v>
      </c>
      <c r="J37" s="5" t="n">
        <v>25342</v>
      </c>
    </row>
    <row r="38" spans="1:12">
      <c r="A38" s="4" t="s">
        <v>441</v>
      </c>
    </row>
    <row r="39" spans="1:12">
      <c r="A39" s="3" t="s">
        <v>131</v>
      </c>
    </row>
    <row r="40" spans="1:12">
      <c r="A40" s="4" t="s">
        <v>132</v>
      </c>
      <c r="K40" s="5" t="n">
        <v>22447</v>
      </c>
      <c r="L40" s="5" t="n">
        <v>17407</v>
      </c>
    </row>
    <row r="41" spans="1:12">
      <c r="A41" s="4" t="s">
        <v>442</v>
      </c>
    </row>
    <row r="42" spans="1:12">
      <c r="A42" s="3" t="s">
        <v>131</v>
      </c>
    </row>
    <row r="43" spans="1:12">
      <c r="A43" s="4" t="s">
        <v>132</v>
      </c>
      <c r="J43" s="5" t="n">
        <v>25342</v>
      </c>
    </row>
    <row r="44" spans="1:12">
      <c r="A44" s="4" t="s">
        <v>443</v>
      </c>
    </row>
    <row r="45" spans="1:12">
      <c r="A45" s="3" t="s">
        <v>131</v>
      </c>
    </row>
    <row r="46" spans="1:12">
      <c r="A46" s="4" t="s">
        <v>132</v>
      </c>
      <c r="K46" s="5" t="n">
        <v>22447</v>
      </c>
      <c r="L46" s="5" t="n">
        <v>17407</v>
      </c>
    </row>
    <row r="47" spans="1:12">
      <c r="A47" s="4" t="s">
        <v>444</v>
      </c>
    </row>
    <row r="48" spans="1:12">
      <c r="A48" s="3" t="s">
        <v>131</v>
      </c>
    </row>
    <row r="49" spans="1:12">
      <c r="A49" s="4" t="s">
        <v>132</v>
      </c>
      <c r="J49" s="5" t="n">
        <v>71807</v>
      </c>
    </row>
    <row r="50" spans="1:12">
      <c r="A50" s="4" t="s">
        <v>445</v>
      </c>
    </row>
    <row r="51" spans="1:12">
      <c r="A51" s="3" t="s">
        <v>131</v>
      </c>
    </row>
    <row r="52" spans="1:12">
      <c r="A52" s="4" t="s">
        <v>132</v>
      </c>
      <c r="K52" s="5" t="n">
        <v>34988</v>
      </c>
      <c r="L52" s="5" t="n">
        <v>29105</v>
      </c>
    </row>
    <row r="53" spans="1:12">
      <c r="A53" s="4" t="s">
        <v>446</v>
      </c>
    </row>
    <row r="54" spans="1:12">
      <c r="A54" s="3" t="s">
        <v>131</v>
      </c>
    </row>
    <row r="55" spans="1:12">
      <c r="A55" s="4" t="s">
        <v>132</v>
      </c>
      <c r="J55" s="5" t="n">
        <v>31758</v>
      </c>
    </row>
    <row r="56" spans="1:12">
      <c r="A56" s="4" t="s">
        <v>447</v>
      </c>
    </row>
    <row r="57" spans="1:12">
      <c r="A57" s="3" t="s">
        <v>131</v>
      </c>
    </row>
    <row r="58" spans="1:12">
      <c r="A58" s="4" t="s">
        <v>132</v>
      </c>
      <c r="J58" s="5" t="n">
        <v>40049</v>
      </c>
      <c r="K58" s="5" t="n">
        <v>34988</v>
      </c>
      <c r="L58" s="5" t="n">
        <v>29105</v>
      </c>
    </row>
    <row r="59" spans="1:12">
      <c r="A59" s="4" t="s">
        <v>448</v>
      </c>
    </row>
    <row r="60" spans="1:12">
      <c r="A60" s="3" t="s">
        <v>131</v>
      </c>
    </row>
    <row r="61" spans="1:12">
      <c r="A61" s="4" t="s">
        <v>132</v>
      </c>
      <c r="J61" s="5" t="n">
        <v>40049</v>
      </c>
    </row>
    <row r="62" spans="1:12">
      <c r="A62" s="4" t="s">
        <v>449</v>
      </c>
    </row>
    <row r="63" spans="1:12">
      <c r="A63" s="3" t="s">
        <v>131</v>
      </c>
    </row>
    <row r="64" spans="1:12">
      <c r="A64" s="4" t="s">
        <v>132</v>
      </c>
      <c r="K64" s="5" t="n">
        <v>34988</v>
      </c>
      <c r="L64" s="5" t="n">
        <v>29105</v>
      </c>
    </row>
    <row r="65" spans="1:12">
      <c r="A65" s="4" t="s">
        <v>450</v>
      </c>
    </row>
    <row r="66" spans="1:12">
      <c r="A66" s="3" t="s">
        <v>131</v>
      </c>
    </row>
    <row r="67" spans="1:12">
      <c r="A67" s="4" t="s">
        <v>132</v>
      </c>
      <c r="J67" s="5" t="n">
        <v>40049</v>
      </c>
      <c r="K67" s="5" t="n">
        <v>34988</v>
      </c>
      <c r="L67" s="5" t="n">
        <v>29105</v>
      </c>
    </row>
    <row r="68" spans="1:12">
      <c r="A68" s="4" t="s">
        <v>451</v>
      </c>
    </row>
    <row r="69" spans="1:12">
      <c r="A69" s="3" t="s">
        <v>131</v>
      </c>
    </row>
    <row r="70" spans="1:12">
      <c r="A70" s="4" t="s">
        <v>132</v>
      </c>
      <c r="J70" s="5" t="n">
        <v>31758</v>
      </c>
    </row>
    <row r="71" spans="1:12">
      <c r="A71" s="4" t="s">
        <v>452</v>
      </c>
    </row>
    <row r="72" spans="1:12">
      <c r="A72" s="3" t="s">
        <v>131</v>
      </c>
    </row>
    <row r="73" spans="1:12">
      <c r="A73" s="4" t="s">
        <v>132</v>
      </c>
      <c r="J73" s="5" t="n">
        <v>31758</v>
      </c>
    </row>
    <row r="74" spans="1:12">
      <c r="A74" s="4" t="s">
        <v>453</v>
      </c>
    </row>
    <row r="75" spans="1:12">
      <c r="A75" s="3" t="s">
        <v>131</v>
      </c>
    </row>
    <row r="76" spans="1:12">
      <c r="A76" s="4" t="s">
        <v>132</v>
      </c>
      <c r="J76" s="5" t="n">
        <v>766354</v>
      </c>
    </row>
    <row r="77" spans="1:12">
      <c r="A77" s="4" t="s">
        <v>454</v>
      </c>
    </row>
    <row r="78" spans="1:12">
      <c r="A78" s="3" t="s">
        <v>131</v>
      </c>
    </row>
    <row r="79" spans="1:12">
      <c r="A79" s="4" t="s">
        <v>132</v>
      </c>
      <c r="K79" s="5" t="n">
        <v>627181</v>
      </c>
      <c r="L79" s="5" t="n">
        <v>508121</v>
      </c>
    </row>
    <row r="80" spans="1:12">
      <c r="A80" s="4" t="s">
        <v>455</v>
      </c>
    </row>
    <row r="81" spans="1:12">
      <c r="A81" s="3" t="s">
        <v>131</v>
      </c>
    </row>
    <row r="82" spans="1:12">
      <c r="A82" s="4" t="s">
        <v>132</v>
      </c>
      <c r="J82" s="5" t="n">
        <v>725187</v>
      </c>
    </row>
    <row r="83" spans="1:12">
      <c r="A83" s="4" t="s">
        <v>456</v>
      </c>
    </row>
    <row r="84" spans="1:12">
      <c r="A84" s="3" t="s">
        <v>131</v>
      </c>
    </row>
    <row r="85" spans="1:12">
      <c r="A85" s="4" t="s">
        <v>132</v>
      </c>
      <c r="J85" s="5" t="n">
        <v>41167</v>
      </c>
      <c r="K85" s="5" t="n">
        <v>36322</v>
      </c>
      <c r="L85" s="5" t="n">
        <v>31143</v>
      </c>
    </row>
    <row r="86" spans="1:12">
      <c r="A86" s="4" t="s">
        <v>457</v>
      </c>
    </row>
    <row r="87" spans="1:12">
      <c r="A87" s="3" t="s">
        <v>131</v>
      </c>
    </row>
    <row r="88" spans="1:12">
      <c r="A88" s="4" t="s">
        <v>132</v>
      </c>
      <c r="K88" s="5" t="n">
        <v>590859</v>
      </c>
      <c r="L88" s="5" t="n">
        <v>476978</v>
      </c>
    </row>
    <row r="89" spans="1:12">
      <c r="A89" s="4" t="s">
        <v>158</v>
      </c>
    </row>
    <row r="90" spans="1:12">
      <c r="A90" s="3" t="s">
        <v>131</v>
      </c>
    </row>
    <row r="91" spans="1:12">
      <c r="A91" s="4" t="s">
        <v>132</v>
      </c>
      <c r="J91" s="5" t="n">
        <v>239091</v>
      </c>
      <c r="K91" s="5" t="n">
        <v>262948</v>
      </c>
      <c r="L91" s="5" t="n">
        <v>203301</v>
      </c>
    </row>
    <row r="92" spans="1:12">
      <c r="A92" s="4" t="s">
        <v>413</v>
      </c>
    </row>
    <row r="93" spans="1:12">
      <c r="A93" s="3" t="s">
        <v>131</v>
      </c>
    </row>
    <row r="94" spans="1:12">
      <c r="A94" s="4" t="s">
        <v>132</v>
      </c>
      <c r="K94" s="5" t="n">
        <v>262948</v>
      </c>
      <c r="L94" s="5" t="n">
        <v>203301</v>
      </c>
    </row>
    <row r="95" spans="1:12">
      <c r="A95" s="4" t="s">
        <v>458</v>
      </c>
    </row>
    <row r="96" spans="1:12">
      <c r="A96" s="3" t="s">
        <v>131</v>
      </c>
    </row>
    <row r="97" spans="1:12">
      <c r="A97" s="4" t="s">
        <v>132</v>
      </c>
      <c r="J97" s="5" t="n">
        <v>239091</v>
      </c>
      <c r="K97" s="5" t="n">
        <v>262948</v>
      </c>
      <c r="L97" s="5" t="n">
        <v>203301</v>
      </c>
    </row>
    <row r="98" spans="1:12">
      <c r="A98" s="4" t="s">
        <v>414</v>
      </c>
    </row>
    <row r="99" spans="1:12">
      <c r="A99" s="3" t="s">
        <v>131</v>
      </c>
    </row>
    <row r="100" spans="1:12">
      <c r="A100" s="4" t="s">
        <v>132</v>
      </c>
      <c r="K100" s="5" t="n">
        <v>262948</v>
      </c>
      <c r="L100" s="5" t="n">
        <v>203301</v>
      </c>
    </row>
    <row r="101" spans="1:12">
      <c r="A101" s="4" t="s">
        <v>159</v>
      </c>
    </row>
    <row r="102" spans="1:12">
      <c r="A102" s="3" t="s">
        <v>131</v>
      </c>
    </row>
    <row r="103" spans="1:12">
      <c r="A103" s="4" t="s">
        <v>132</v>
      </c>
      <c r="J103" s="5" t="n">
        <v>139349</v>
      </c>
      <c r="K103" s="5" t="n">
        <v>125125</v>
      </c>
      <c r="L103" s="5" t="n">
        <v>107329</v>
      </c>
    </row>
    <row r="104" spans="1:12">
      <c r="A104" s="4" t="s">
        <v>415</v>
      </c>
    </row>
    <row r="105" spans="1:12">
      <c r="A105" s="3" t="s">
        <v>131</v>
      </c>
    </row>
    <row r="106" spans="1:12">
      <c r="A106" s="4" t="s">
        <v>132</v>
      </c>
      <c r="K106" s="5" t="n">
        <v>125125</v>
      </c>
      <c r="L106" s="5" t="n">
        <v>107329</v>
      </c>
    </row>
    <row r="107" spans="1:12">
      <c r="A107" s="4" t="s">
        <v>459</v>
      </c>
    </row>
    <row r="108" spans="1:12">
      <c r="A108" s="3" t="s">
        <v>131</v>
      </c>
    </row>
    <row r="109" spans="1:12">
      <c r="A109" s="4" t="s">
        <v>132</v>
      </c>
      <c r="J109" s="5" t="n">
        <v>139349</v>
      </c>
      <c r="K109" s="5" t="n">
        <v>125125</v>
      </c>
      <c r="L109" s="5" t="n">
        <v>107329</v>
      </c>
    </row>
    <row r="110" spans="1:12">
      <c r="A110" s="4" t="s">
        <v>416</v>
      </c>
    </row>
    <row r="111" spans="1:12">
      <c r="A111" s="3" t="s">
        <v>131</v>
      </c>
    </row>
    <row r="112" spans="1:12">
      <c r="A112" s="4" t="s">
        <v>132</v>
      </c>
      <c r="K112" s="5" t="n">
        <v>125125</v>
      </c>
      <c r="L112" s="5" t="n">
        <v>107329</v>
      </c>
    </row>
    <row r="113" spans="1:12">
      <c r="A113" s="4" t="s">
        <v>160</v>
      </c>
    </row>
    <row r="114" spans="1:12">
      <c r="A114" s="3" t="s">
        <v>131</v>
      </c>
    </row>
    <row r="115" spans="1:12">
      <c r="A115" s="4" t="s">
        <v>132</v>
      </c>
      <c r="J115" s="5" t="n">
        <v>123855</v>
      </c>
      <c r="K115" s="5" t="n">
        <v>120454</v>
      </c>
      <c r="L115" s="5" t="n">
        <v>114253</v>
      </c>
    </row>
    <row r="116" spans="1:12">
      <c r="A116" s="4" t="s">
        <v>417</v>
      </c>
    </row>
    <row r="117" spans="1:12">
      <c r="A117" s="3" t="s">
        <v>131</v>
      </c>
    </row>
    <row r="118" spans="1:12">
      <c r="A118" s="4" t="s">
        <v>132</v>
      </c>
      <c r="K118" s="5" t="n">
        <v>120454</v>
      </c>
      <c r="L118" s="5" t="n">
        <v>114253</v>
      </c>
    </row>
    <row r="119" spans="1:12">
      <c r="A119" s="4" t="s">
        <v>460</v>
      </c>
    </row>
    <row r="120" spans="1:12">
      <c r="A120" s="3" t="s">
        <v>131</v>
      </c>
    </row>
    <row r="121" spans="1:12">
      <c r="A121" s="4" t="s">
        <v>132</v>
      </c>
      <c r="J121" s="5" t="n">
        <v>123855</v>
      </c>
      <c r="K121" s="5" t="n">
        <v>120454</v>
      </c>
      <c r="L121" s="5" t="n">
        <v>114253</v>
      </c>
    </row>
    <row r="122" spans="1:12">
      <c r="A122" s="4" t="s">
        <v>418</v>
      </c>
    </row>
    <row r="123" spans="1:12">
      <c r="A123" s="3" t="s">
        <v>131</v>
      </c>
    </row>
    <row r="124" spans="1:12">
      <c r="A124" s="4" t="s">
        <v>132</v>
      </c>
      <c r="K124" s="5" t="n">
        <v>120454</v>
      </c>
      <c r="L124" s="5" t="n">
        <v>114253</v>
      </c>
    </row>
    <row r="125" spans="1:12">
      <c r="A125" s="4" t="s">
        <v>419</v>
      </c>
    </row>
    <row r="126" spans="1:12">
      <c r="A126" s="3" t="s">
        <v>131</v>
      </c>
    </row>
    <row r="127" spans="1:12">
      <c r="A127" s="4" t="s">
        <v>132</v>
      </c>
      <c r="J127" s="5" t="n">
        <v>67941</v>
      </c>
      <c r="K127" s="5" t="n">
        <v>63488</v>
      </c>
      <c r="L127" s="5" t="n">
        <v>62873</v>
      </c>
    </row>
    <row r="128" spans="1:12">
      <c r="A128" s="4" t="s">
        <v>420</v>
      </c>
    </row>
    <row r="129" spans="1:12">
      <c r="A129" s="3" t="s">
        <v>131</v>
      </c>
    </row>
    <row r="130" spans="1:12">
      <c r="A130" s="4" t="s">
        <v>132</v>
      </c>
      <c r="K130" s="5" t="n">
        <v>63488</v>
      </c>
      <c r="L130" s="5" t="n">
        <v>62873</v>
      </c>
    </row>
    <row r="131" spans="1:12">
      <c r="A131" s="4" t="s">
        <v>461</v>
      </c>
    </row>
    <row r="132" spans="1:12">
      <c r="A132" s="3" t="s">
        <v>131</v>
      </c>
    </row>
    <row r="133" spans="1:12">
      <c r="A133" s="4" t="s">
        <v>132</v>
      </c>
      <c r="J133" s="5" t="n">
        <v>67941</v>
      </c>
      <c r="K133" s="5" t="n">
        <v>63488</v>
      </c>
      <c r="L133" s="5" t="n">
        <v>62873</v>
      </c>
    </row>
    <row r="134" spans="1:12">
      <c r="A134" s="4" t="s">
        <v>421</v>
      </c>
    </row>
    <row r="135" spans="1:12">
      <c r="A135" s="3" t="s">
        <v>131</v>
      </c>
    </row>
    <row r="136" spans="1:12">
      <c r="A136" s="4" t="s">
        <v>132</v>
      </c>
      <c r="K136" s="5" t="n">
        <v>63488</v>
      </c>
      <c r="L136" s="5" t="n">
        <v>62873</v>
      </c>
    </row>
    <row r="137" spans="1:12">
      <c r="A137" s="4" t="s">
        <v>162</v>
      </c>
    </row>
    <row r="138" spans="1:12">
      <c r="A138" s="3" t="s">
        <v>131</v>
      </c>
    </row>
    <row r="139" spans="1:12">
      <c r="A139" s="4" t="s">
        <v>132</v>
      </c>
      <c r="J139" s="5" t="n">
        <v>11775</v>
      </c>
      <c r="K139" s="5" t="n">
        <v>39765</v>
      </c>
      <c r="L139" s="5" t="n">
        <v>34142</v>
      </c>
    </row>
    <row r="140" spans="1:12">
      <c r="A140" s="4" t="s">
        <v>422</v>
      </c>
    </row>
    <row r="141" spans="1:12">
      <c r="A141" s="3" t="s">
        <v>131</v>
      </c>
    </row>
    <row r="142" spans="1:12">
      <c r="A142" s="4" t="s">
        <v>132</v>
      </c>
      <c r="K142" s="5" t="n">
        <v>39765</v>
      </c>
      <c r="L142" s="5" t="n">
        <v>34142</v>
      </c>
    </row>
    <row r="143" spans="1:12">
      <c r="A143" s="4" t="s">
        <v>462</v>
      </c>
    </row>
    <row r="144" spans="1:12">
      <c r="A144" s="3" t="s">
        <v>131</v>
      </c>
    </row>
    <row r="145" spans="1:12">
      <c r="A145" s="4" t="s">
        <v>132</v>
      </c>
      <c r="J145" s="6" t="n">
        <v>11775</v>
      </c>
      <c r="K145" s="5" t="n">
        <v>18072</v>
      </c>
      <c r="L145" s="5" t="n">
        <v>16351</v>
      </c>
    </row>
    <row r="146" spans="1:12">
      <c r="A146" s="4" t="s">
        <v>423</v>
      </c>
    </row>
    <row r="147" spans="1:12">
      <c r="A147" s="3" t="s">
        <v>131</v>
      </c>
    </row>
    <row r="148" spans="1:12">
      <c r="A148" s="4" t="s">
        <v>132</v>
      </c>
      <c r="K148" s="5" t="n">
        <v>74753</v>
      </c>
      <c r="L148" s="5" t="n">
        <v>63247</v>
      </c>
    </row>
    <row r="149" spans="1:12">
      <c r="A149" s="4" t="s">
        <v>463</v>
      </c>
    </row>
    <row r="150" spans="1:12">
      <c r="A150" s="3" t="s">
        <v>131</v>
      </c>
    </row>
    <row r="151" spans="1:12">
      <c r="A151" s="4" t="s">
        <v>132</v>
      </c>
      <c r="K151" s="6" t="n">
        <v>21693</v>
      </c>
      <c r="L151" s="6" t="n">
        <v>1779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80"/>
    <col customWidth="1" max="5" min="5" width="29"/>
    <col customWidth="1" max="6" min="6" width="29"/>
    <col customWidth="1" max="7" min="7" width="21"/>
  </cols>
  <sheetData>
    <row r="1" spans="1:7">
      <c r="A1" s="1" t="s">
        <v>464</v>
      </c>
      <c r="B1" s="2" t="s">
        <v>465</v>
      </c>
      <c r="C1" s="2" t="s">
        <v>466</v>
      </c>
      <c r="D1" s="2" t="s">
        <v>467</v>
      </c>
      <c r="E1" s="2" t="s">
        <v>468</v>
      </c>
      <c r="F1" s="2" t="s">
        <v>469</v>
      </c>
      <c r="G1" s="2" t="s">
        <v>470</v>
      </c>
    </row>
    <row r="2" spans="1:7">
      <c r="A2" s="3" t="s">
        <v>471</v>
      </c>
    </row>
    <row r="3" spans="1:7">
      <c r="A3" s="4" t="s">
        <v>472</v>
      </c>
      <c r="D3" s="5" t="n">
        <v>0</v>
      </c>
      <c r="E3" s="5" t="n">
        <v>0</v>
      </c>
      <c r="F3" s="5" t="n">
        <v>0</v>
      </c>
    </row>
    <row r="4" spans="1:7">
      <c r="A4" s="4" t="s">
        <v>473</v>
      </c>
      <c r="D4" s="4" t="s">
        <v>474</v>
      </c>
      <c r="E4" s="4" t="s">
        <v>475</v>
      </c>
      <c r="F4" s="4" t="s">
        <v>476</v>
      </c>
    </row>
    <row r="5" spans="1:7">
      <c r="A5" s="4" t="s">
        <v>477</v>
      </c>
      <c r="D5" s="4" t="s">
        <v>478</v>
      </c>
    </row>
    <row r="6" spans="1:7">
      <c r="A6" s="4" t="s">
        <v>479</v>
      </c>
      <c r="C6" s="4" t="s">
        <v>480</v>
      </c>
      <c r="D6" s="4" t="s">
        <v>480</v>
      </c>
    </row>
    <row r="7" spans="1:7">
      <c r="A7" s="4" t="s">
        <v>481</v>
      </c>
      <c r="D7" s="6" t="n">
        <v>0</v>
      </c>
      <c r="E7" s="6" t="n">
        <v>0</v>
      </c>
      <c r="F7" s="6" t="n">
        <v>0</v>
      </c>
    </row>
    <row r="8" spans="1:7">
      <c r="A8" s="4" t="s">
        <v>482</v>
      </c>
      <c r="D8" s="5" t="n">
        <v>6</v>
      </c>
    </row>
    <row r="9" spans="1:7">
      <c r="A9" s="4" t="s">
        <v>137</v>
      </c>
      <c r="C9" s="6" t="n">
        <v>12200000</v>
      </c>
      <c r="D9" s="6" t="n">
        <v>12184000</v>
      </c>
    </row>
    <row r="10" spans="1:7">
      <c r="A10" s="4" t="s">
        <v>191</v>
      </c>
      <c r="D10" s="6" t="n">
        <v>4132000</v>
      </c>
      <c r="E10" s="5" t="n">
        <v>3320000</v>
      </c>
      <c r="F10" s="5" t="n">
        <v>0</v>
      </c>
    </row>
    <row r="11" spans="1:7">
      <c r="A11" s="4" t="s">
        <v>483</v>
      </c>
      <c r="D11" s="4" t="s">
        <v>484</v>
      </c>
    </row>
    <row r="12" spans="1:7">
      <c r="A12" s="4" t="s">
        <v>485</v>
      </c>
      <c r="D12" s="4" t="s">
        <v>54</v>
      </c>
    </row>
    <row r="13" spans="1:7">
      <c r="A13" s="4" t="s">
        <v>486</v>
      </c>
      <c r="C13" s="5" t="n">
        <v>5900000</v>
      </c>
      <c r="D13" s="6" t="n">
        <v>5900000</v>
      </c>
      <c r="E13" s="5" t="n">
        <v>4800000</v>
      </c>
    </row>
    <row r="14" spans="1:7">
      <c r="A14" s="4" t="s">
        <v>487</v>
      </c>
      <c r="C14" s="6" t="n">
        <v>1600000</v>
      </c>
      <c r="D14" s="5" t="n">
        <v>1600000</v>
      </c>
      <c r="E14" s="5" t="n">
        <v>1300000</v>
      </c>
    </row>
    <row r="15" spans="1:7">
      <c r="A15" s="4" t="s">
        <v>488</v>
      </c>
      <c r="D15" s="6" t="n">
        <v>600000</v>
      </c>
      <c r="E15" s="5" t="n">
        <v>500000</v>
      </c>
      <c r="F15" s="5" t="n">
        <v>500000</v>
      </c>
    </row>
    <row r="16" spans="1:7">
      <c r="A16" s="4" t="s">
        <v>489</v>
      </c>
      <c r="D16" s="4" t="s">
        <v>490</v>
      </c>
    </row>
    <row r="17" spans="1:7">
      <c r="A17" s="4" t="s">
        <v>491</v>
      </c>
      <c r="C17" s="5" t="n">
        <v>5</v>
      </c>
      <c r="D17" s="5" t="n">
        <v>5</v>
      </c>
    </row>
    <row r="18" spans="1:7">
      <c r="A18" s="4" t="s">
        <v>492</v>
      </c>
      <c r="D18" s="4" t="s">
        <v>493</v>
      </c>
    </row>
    <row r="19" spans="1:7">
      <c r="A19" s="4" t="s">
        <v>494</v>
      </c>
      <c r="C19" s="6" t="n">
        <v>6400000</v>
      </c>
      <c r="D19" s="6" t="n">
        <v>6400000</v>
      </c>
    </row>
    <row r="20" spans="1:7">
      <c r="A20" s="4" t="s">
        <v>495</v>
      </c>
      <c r="D20" s="4" t="s">
        <v>496</v>
      </c>
    </row>
    <row r="21" spans="1:7">
      <c r="A21" s="4" t="s">
        <v>497</v>
      </c>
      <c r="D21" s="6" t="n">
        <v>4700000</v>
      </c>
      <c r="E21" s="6" t="n">
        <v>4200000</v>
      </c>
      <c r="F21" s="6" t="n">
        <v>3500000</v>
      </c>
    </row>
    <row r="22" spans="1:7">
      <c r="A22" s="4" t="s">
        <v>498</v>
      </c>
      <c r="D22" s="5" t="n">
        <v>5</v>
      </c>
    </row>
    <row r="23" spans="1:7">
      <c r="A23" s="4" t="s">
        <v>499</v>
      </c>
      <c r="D23" s="5" t="n">
        <v>5</v>
      </c>
    </row>
    <row r="24" spans="1:7">
      <c r="A24" s="4" t="s">
        <v>500</v>
      </c>
      <c r="C24" s="5" t="n">
        <v>63650000</v>
      </c>
      <c r="D24" s="6" t="n">
        <v>63650000</v>
      </c>
    </row>
    <row r="25" spans="1:7">
      <c r="A25" s="4" t="s">
        <v>501</v>
      </c>
      <c r="C25" s="5" t="n">
        <v>159265000</v>
      </c>
      <c r="D25" s="5" t="n">
        <v>159265000</v>
      </c>
    </row>
    <row r="26" spans="1:7">
      <c r="A26" s="4" t="s">
        <v>502</v>
      </c>
      <c r="C26" s="5" t="n">
        <v>156570000</v>
      </c>
      <c r="D26" s="5" t="n">
        <v>156570000</v>
      </c>
    </row>
    <row r="27" spans="1:7">
      <c r="A27" s="4" t="s">
        <v>503</v>
      </c>
      <c r="C27" s="5" t="n">
        <v>550000</v>
      </c>
      <c r="D27" s="5" t="n">
        <v>550000</v>
      </c>
    </row>
    <row r="28" spans="1:7">
      <c r="A28" s="4" t="s">
        <v>504</v>
      </c>
      <c r="C28" s="5" t="n">
        <v>365000</v>
      </c>
      <c r="D28" s="5" t="n">
        <v>365000</v>
      </c>
    </row>
    <row r="29" spans="1:7">
      <c r="A29" s="4" t="s">
        <v>432</v>
      </c>
    </row>
    <row r="30" spans="1:7">
      <c r="A30" s="3" t="s">
        <v>471</v>
      </c>
    </row>
    <row r="31" spans="1:7">
      <c r="A31" s="4" t="s">
        <v>501</v>
      </c>
      <c r="C31" s="5" t="n">
        <v>162800000</v>
      </c>
      <c r="D31" s="5" t="n">
        <v>162800000</v>
      </c>
    </row>
    <row r="32" spans="1:7">
      <c r="A32" s="4" t="s">
        <v>502</v>
      </c>
      <c r="C32" s="5" t="n">
        <v>160600000</v>
      </c>
      <c r="D32" s="5" t="n">
        <v>160600000</v>
      </c>
    </row>
    <row r="33" spans="1:7">
      <c r="A33" s="4" t="s">
        <v>503</v>
      </c>
      <c r="C33" s="5" t="n">
        <v>800000</v>
      </c>
      <c r="D33" s="5" t="n">
        <v>800000</v>
      </c>
    </row>
    <row r="34" spans="1:7">
      <c r="A34" s="4" t="s">
        <v>504</v>
      </c>
      <c r="C34" s="6" t="n">
        <v>500000</v>
      </c>
      <c r="D34" s="6" t="n">
        <v>500000</v>
      </c>
    </row>
    <row r="35" spans="1:7">
      <c r="A35" s="4" t="s">
        <v>505</v>
      </c>
    </row>
    <row r="36" spans="1:7">
      <c r="A36" s="3" t="s">
        <v>471</v>
      </c>
    </row>
    <row r="37" spans="1:7">
      <c r="A37" s="4" t="s">
        <v>506</v>
      </c>
      <c r="C37" s="5" t="n">
        <v>1645414</v>
      </c>
      <c r="D37" s="5" t="n">
        <v>1645414</v>
      </c>
    </row>
    <row r="38" spans="1:7">
      <c r="A38" s="4" t="s">
        <v>507</v>
      </c>
    </row>
    <row r="39" spans="1:7">
      <c r="A39" s="3" t="s">
        <v>471</v>
      </c>
    </row>
    <row r="40" spans="1:7">
      <c r="A40" s="4" t="s">
        <v>508</v>
      </c>
      <c r="D40" s="4" t="s">
        <v>509</v>
      </c>
      <c r="E40" s="4" t="s">
        <v>509</v>
      </c>
    </row>
    <row r="41" spans="1:7">
      <c r="A41" s="4" t="s">
        <v>510</v>
      </c>
    </row>
    <row r="42" spans="1:7">
      <c r="A42" s="3" t="s">
        <v>471</v>
      </c>
    </row>
    <row r="43" spans="1:7">
      <c r="A43" s="4" t="s">
        <v>191</v>
      </c>
      <c r="D43" s="6" t="n">
        <v>4100000</v>
      </c>
      <c r="E43" s="6" t="n">
        <v>3300000</v>
      </c>
    </row>
    <row r="44" spans="1:7">
      <c r="A44" s="4" t="s">
        <v>511</v>
      </c>
    </row>
    <row r="45" spans="1:7">
      <c r="A45" s="3" t="s">
        <v>471</v>
      </c>
    </row>
    <row r="46" spans="1:7">
      <c r="A46" s="4" t="s">
        <v>512</v>
      </c>
      <c r="D46" s="4" t="s">
        <v>513</v>
      </c>
    </row>
    <row r="47" spans="1:7">
      <c r="A47" s="4" t="s">
        <v>514</v>
      </c>
    </row>
    <row r="48" spans="1:7">
      <c r="A48" s="3" t="s">
        <v>471</v>
      </c>
    </row>
    <row r="49" spans="1:7">
      <c r="A49" s="4" t="s">
        <v>512</v>
      </c>
      <c r="D49" s="4" t="s">
        <v>515</v>
      </c>
    </row>
    <row r="50" spans="1:7">
      <c r="A50" s="4" t="s">
        <v>516</v>
      </c>
    </row>
    <row r="51" spans="1:7">
      <c r="A51" s="3" t="s">
        <v>471</v>
      </c>
    </row>
    <row r="52" spans="1:7">
      <c r="A52" s="4" t="s">
        <v>512</v>
      </c>
      <c r="D52" s="4" t="s">
        <v>513</v>
      </c>
    </row>
    <row r="53" spans="1:7">
      <c r="A53" s="4" t="s">
        <v>517</v>
      </c>
    </row>
    <row r="54" spans="1:7">
      <c r="A54" s="3" t="s">
        <v>471</v>
      </c>
    </row>
    <row r="55" spans="1:7">
      <c r="A55" s="4" t="s">
        <v>137</v>
      </c>
      <c r="D55" s="6" t="n">
        <v>12200000</v>
      </c>
    </row>
    <row r="56" spans="1:7">
      <c r="A56" s="4" t="s">
        <v>158</v>
      </c>
    </row>
    <row r="57" spans="1:7">
      <c r="A57" s="3" t="s">
        <v>471</v>
      </c>
    </row>
    <row r="58" spans="1:7">
      <c r="A58" s="4" t="s">
        <v>137</v>
      </c>
      <c r="B58" s="6" t="n">
        <v>10700000</v>
      </c>
      <c r="D58" s="5" t="n">
        <v>10700000</v>
      </c>
    </row>
    <row r="59" spans="1:7">
      <c r="A59" s="4" t="s">
        <v>518</v>
      </c>
    </row>
    <row r="60" spans="1:7">
      <c r="A60" s="3" t="s">
        <v>471</v>
      </c>
    </row>
    <row r="61" spans="1:7">
      <c r="A61" s="4" t="s">
        <v>137</v>
      </c>
      <c r="B61" s="6" t="n">
        <v>1500000</v>
      </c>
      <c r="D61" s="6" t="n">
        <v>1500000</v>
      </c>
    </row>
    <row r="62" spans="1:7">
      <c r="A62" s="4" t="s">
        <v>519</v>
      </c>
    </row>
    <row r="63" spans="1:7">
      <c r="A63" s="3" t="s">
        <v>471</v>
      </c>
    </row>
    <row r="64" spans="1:7">
      <c r="A64" s="4" t="s">
        <v>520</v>
      </c>
      <c r="D64" s="4" t="s">
        <v>513</v>
      </c>
    </row>
    <row r="65" spans="1:7">
      <c r="A65" s="4" t="s">
        <v>521</v>
      </c>
    </row>
    <row r="66" spans="1:7">
      <c r="A66" s="3" t="s">
        <v>471</v>
      </c>
    </row>
    <row r="67" spans="1:7">
      <c r="A67" s="4" t="s">
        <v>520</v>
      </c>
      <c r="D67" s="4" t="s">
        <v>522</v>
      </c>
    </row>
    <row r="68" spans="1:7">
      <c r="A68" s="4" t="s">
        <v>523</v>
      </c>
    </row>
    <row r="69" spans="1:7">
      <c r="A69" s="3" t="s">
        <v>471</v>
      </c>
    </row>
    <row r="70" spans="1:7">
      <c r="A70" s="4" t="s">
        <v>520</v>
      </c>
      <c r="D70" s="4" t="s">
        <v>524</v>
      </c>
    </row>
    <row r="71" spans="1:7">
      <c r="A71" s="4" t="s">
        <v>525</v>
      </c>
    </row>
    <row r="72" spans="1:7">
      <c r="A72" s="3" t="s">
        <v>471</v>
      </c>
    </row>
    <row r="73" spans="1:7">
      <c r="A73" s="4" t="s">
        <v>520</v>
      </c>
      <c r="D73" s="4" t="s">
        <v>493</v>
      </c>
    </row>
    <row r="74" spans="1:7">
      <c r="A74" s="4" t="s">
        <v>526</v>
      </c>
    </row>
    <row r="75" spans="1:7">
      <c r="A75" s="3" t="s">
        <v>471</v>
      </c>
    </row>
    <row r="76" spans="1:7">
      <c r="A76" s="4" t="s">
        <v>527</v>
      </c>
      <c r="D76" s="4" t="s">
        <v>528</v>
      </c>
    </row>
    <row r="77" spans="1:7">
      <c r="A77" s="4" t="s">
        <v>529</v>
      </c>
    </row>
    <row r="78" spans="1:7">
      <c r="A78" s="3" t="s">
        <v>471</v>
      </c>
    </row>
    <row r="79" spans="1:7">
      <c r="A79" s="4" t="s">
        <v>530</v>
      </c>
      <c r="D79" s="4" t="s">
        <v>531</v>
      </c>
      <c r="E79" s="4" t="s">
        <v>531</v>
      </c>
      <c r="F79" s="4" t="s">
        <v>531</v>
      </c>
    </row>
    <row r="80" spans="1:7">
      <c r="A80" s="4" t="s">
        <v>532</v>
      </c>
    </row>
    <row r="81" spans="1:7">
      <c r="A81" s="3" t="s">
        <v>471</v>
      </c>
    </row>
    <row r="82" spans="1:7">
      <c r="A82" s="4" t="s">
        <v>500</v>
      </c>
      <c r="G82" s="6" t="n">
        <v>100000</v>
      </c>
    </row>
    <row r="83" spans="1:7">
      <c r="A83" s="4" t="s">
        <v>533</v>
      </c>
    </row>
    <row r="84" spans="1:7">
      <c r="A84" s="3" t="s">
        <v>471</v>
      </c>
    </row>
    <row r="85" spans="1:7">
      <c r="A85" s="4" t="s">
        <v>527</v>
      </c>
      <c r="D85" s="4" t="s">
        <v>534</v>
      </c>
      <c r="E85" s="4" t="s">
        <v>534</v>
      </c>
      <c r="F85" s="4" t="s">
        <v>534</v>
      </c>
    </row>
    <row r="86" spans="1:7">
      <c r="A86" s="4" t="s">
        <v>535</v>
      </c>
    </row>
    <row r="87" spans="1:7">
      <c r="A87" s="3" t="s">
        <v>471</v>
      </c>
    </row>
    <row r="88" spans="1:7">
      <c r="A88" s="4" t="s">
        <v>536</v>
      </c>
      <c r="C88" s="4" t="s">
        <v>537</v>
      </c>
      <c r="D88" s="4" t="s">
        <v>5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540</v>
      </c>
    </row>
    <row r="5" spans="1:2">
      <c r="A5" s="4" t="s">
        <v>520</v>
      </c>
      <c r="B5" s="4" t="s">
        <v>522</v>
      </c>
    </row>
    <row r="6" spans="1:2">
      <c r="A6" s="4" t="s">
        <v>541</v>
      </c>
    </row>
    <row r="7" spans="1:2">
      <c r="A7" s="3" t="s">
        <v>540</v>
      </c>
    </row>
    <row r="8" spans="1:2">
      <c r="A8" s="4" t="s">
        <v>520</v>
      </c>
      <c r="B8" s="4" t="s">
        <v>542</v>
      </c>
    </row>
    <row r="9" spans="1:2">
      <c r="A9" s="4" t="s">
        <v>543</v>
      </c>
    </row>
    <row r="10" spans="1:2">
      <c r="A10" s="3" t="s">
        <v>540</v>
      </c>
    </row>
    <row r="11" spans="1:2">
      <c r="A11" s="4" t="s">
        <v>520</v>
      </c>
      <c r="B11" s="4" t="s">
        <v>522</v>
      </c>
    </row>
    <row r="12" spans="1:2">
      <c r="A12" s="4" t="s">
        <v>544</v>
      </c>
    </row>
    <row r="13" spans="1:2">
      <c r="A13" s="3" t="s">
        <v>540</v>
      </c>
    </row>
    <row r="14" spans="1:2">
      <c r="A14" s="4" t="s">
        <v>520</v>
      </c>
      <c r="B14" s="4" t="s">
        <v>493</v>
      </c>
    </row>
    <row r="15" spans="1:2">
      <c r="A15" s="4" t="s">
        <v>545</v>
      </c>
    </row>
    <row r="16" spans="1:2">
      <c r="A16" s="3" t="s">
        <v>540</v>
      </c>
    </row>
    <row r="17" spans="1:2">
      <c r="A17" s="4" t="s">
        <v>520</v>
      </c>
      <c r="B17" s="4"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5</v>
      </c>
    </row>
    <row r="3" spans="1:3">
      <c r="A3" s="3" t="s">
        <v>547</v>
      </c>
    </row>
    <row r="4" spans="1:3">
      <c r="A4" s="4" t="s">
        <v>548</v>
      </c>
      <c r="B4" s="6" t="n">
        <v>105843</v>
      </c>
      <c r="C4" s="6" t="n">
        <v>31197</v>
      </c>
    </row>
    <row r="5" spans="1:3">
      <c r="A5" s="4" t="s">
        <v>549</v>
      </c>
      <c r="B5" s="5" t="n">
        <v>-12184</v>
      </c>
      <c r="C5" s="5" t="n">
        <v>74646</v>
      </c>
    </row>
    <row r="6" spans="1:3">
      <c r="A6" s="4" t="s">
        <v>550</v>
      </c>
      <c r="B6" s="5" t="n">
        <v>131442</v>
      </c>
      <c r="C6" s="5" t="n">
        <v>105843</v>
      </c>
    </row>
    <row r="7" spans="1:3">
      <c r="A7" s="4" t="s">
        <v>357</v>
      </c>
    </row>
    <row r="8" spans="1:3">
      <c r="A8" s="3" t="s">
        <v>547</v>
      </c>
    </row>
    <row r="9" spans="1:3">
      <c r="A9" s="4" t="s">
        <v>549</v>
      </c>
      <c r="B9" s="5" t="n">
        <v>37783</v>
      </c>
    </row>
    <row r="10" spans="1:3">
      <c r="A10" s="4" t="s">
        <v>551</v>
      </c>
    </row>
    <row r="11" spans="1:3">
      <c r="A11" s="3" t="s">
        <v>547</v>
      </c>
    </row>
    <row r="12" spans="1:3">
      <c r="A12" s="4" t="s">
        <v>548</v>
      </c>
      <c r="B12" s="5" t="n">
        <v>34297</v>
      </c>
    </row>
    <row r="13" spans="1:3">
      <c r="A13" s="4" t="s">
        <v>549</v>
      </c>
      <c r="C13" s="5" t="n">
        <v>34297</v>
      </c>
    </row>
    <row r="14" spans="1:3">
      <c r="A14" s="4" t="s">
        <v>550</v>
      </c>
      <c r="B14" s="5" t="n">
        <v>49215</v>
      </c>
      <c r="C14" s="5" t="n">
        <v>34297</v>
      </c>
    </row>
    <row r="15" spans="1:3">
      <c r="A15" s="4" t="s">
        <v>552</v>
      </c>
    </row>
    <row r="16" spans="1:3">
      <c r="A16" s="3" t="s">
        <v>547</v>
      </c>
    </row>
    <row r="17" spans="1:3">
      <c r="A17" s="4" t="s">
        <v>549</v>
      </c>
      <c r="B17" s="5" t="n">
        <v>14918</v>
      </c>
    </row>
    <row r="18" spans="1:3">
      <c r="A18" s="4" t="s">
        <v>553</v>
      </c>
    </row>
    <row r="19" spans="1:3">
      <c r="A19" s="3" t="s">
        <v>547</v>
      </c>
    </row>
    <row r="20" spans="1:3">
      <c r="A20" s="4" t="s">
        <v>548</v>
      </c>
      <c r="B20" s="5" t="n">
        <v>42536</v>
      </c>
      <c r="C20" s="5" t="n">
        <v>18700</v>
      </c>
    </row>
    <row r="21" spans="1:3">
      <c r="A21" s="4" t="s">
        <v>549</v>
      </c>
      <c r="C21" s="5" t="n">
        <v>23836</v>
      </c>
    </row>
    <row r="22" spans="1:3">
      <c r="A22" s="4" t="s">
        <v>550</v>
      </c>
      <c r="B22" s="5" t="n">
        <v>62311</v>
      </c>
      <c r="C22" s="5" t="n">
        <v>42536</v>
      </c>
    </row>
    <row r="23" spans="1:3">
      <c r="A23" s="4" t="s">
        <v>554</v>
      </c>
    </row>
    <row r="24" spans="1:3">
      <c r="A24" s="3" t="s">
        <v>547</v>
      </c>
    </row>
    <row r="25" spans="1:3">
      <c r="A25" s="4" t="s">
        <v>549</v>
      </c>
      <c r="B25" s="5" t="n">
        <v>19775</v>
      </c>
    </row>
    <row r="26" spans="1:3">
      <c r="A26" s="4" t="s">
        <v>158</v>
      </c>
    </row>
    <row r="27" spans="1:3">
      <c r="A27" s="3" t="s">
        <v>547</v>
      </c>
    </row>
    <row r="28" spans="1:3">
      <c r="A28" s="4" t="s">
        <v>548</v>
      </c>
      <c r="B28" s="5" t="n">
        <v>10434</v>
      </c>
    </row>
    <row r="29" spans="1:3">
      <c r="A29" s="4" t="s">
        <v>549</v>
      </c>
      <c r="B29" s="5" t="n">
        <v>-10688</v>
      </c>
      <c r="C29" s="5" t="n">
        <v>10434</v>
      </c>
    </row>
    <row r="30" spans="1:3">
      <c r="A30" s="4" t="s">
        <v>550</v>
      </c>
      <c r="C30" s="5" t="n">
        <v>10434</v>
      </c>
    </row>
    <row r="31" spans="1:3">
      <c r="A31" s="4" t="s">
        <v>555</v>
      </c>
    </row>
    <row r="32" spans="1:3">
      <c r="A32" s="3" t="s">
        <v>547</v>
      </c>
    </row>
    <row r="33" spans="1:3">
      <c r="A33" s="4" t="s">
        <v>549</v>
      </c>
      <c r="B33" s="5" t="n">
        <v>254</v>
      </c>
    </row>
    <row r="34" spans="1:3">
      <c r="A34" s="4" t="s">
        <v>159</v>
      </c>
    </row>
    <row r="35" spans="1:3">
      <c r="A35" s="3" t="s">
        <v>547</v>
      </c>
    </row>
    <row r="36" spans="1:3">
      <c r="A36" s="4" t="s">
        <v>548</v>
      </c>
      <c r="B36" s="5" t="n">
        <v>8461</v>
      </c>
      <c r="C36" s="5" t="n">
        <v>6137</v>
      </c>
    </row>
    <row r="37" spans="1:3">
      <c r="A37" s="4" t="s">
        <v>549</v>
      </c>
      <c r="C37" s="5" t="n">
        <v>2324</v>
      </c>
    </row>
    <row r="38" spans="1:3">
      <c r="A38" s="4" t="s">
        <v>550</v>
      </c>
      <c r="B38" s="5" t="n">
        <v>8961</v>
      </c>
      <c r="C38" s="5" t="n">
        <v>8461</v>
      </c>
    </row>
    <row r="39" spans="1:3">
      <c r="A39" s="4" t="s">
        <v>556</v>
      </c>
    </row>
    <row r="40" spans="1:3">
      <c r="A40" s="3" t="s">
        <v>547</v>
      </c>
    </row>
    <row r="41" spans="1:3">
      <c r="A41" s="4" t="s">
        <v>549</v>
      </c>
      <c r="B41" s="5" t="n">
        <v>500</v>
      </c>
    </row>
    <row r="42" spans="1:3">
      <c r="A42" s="4" t="s">
        <v>160</v>
      </c>
    </row>
    <row r="43" spans="1:3">
      <c r="A43" s="3" t="s">
        <v>547</v>
      </c>
    </row>
    <row r="44" spans="1:3">
      <c r="A44" s="4" t="s">
        <v>548</v>
      </c>
      <c r="B44" s="5" t="n">
        <v>8910</v>
      </c>
      <c r="C44" s="5" t="n">
        <v>6360</v>
      </c>
    </row>
    <row r="45" spans="1:3">
      <c r="A45" s="4" t="s">
        <v>549</v>
      </c>
      <c r="C45" s="5" t="n">
        <v>2550</v>
      </c>
    </row>
    <row r="46" spans="1:3">
      <c r="A46" s="4" t="s">
        <v>550</v>
      </c>
      <c r="B46" s="5" t="n">
        <v>10955</v>
      </c>
      <c r="C46" s="5" t="n">
        <v>8910</v>
      </c>
    </row>
    <row r="47" spans="1:3">
      <c r="A47" s="4" t="s">
        <v>557</v>
      </c>
    </row>
    <row r="48" spans="1:3">
      <c r="A48" s="3" t="s">
        <v>547</v>
      </c>
    </row>
    <row r="49" spans="1:3">
      <c r="A49" s="4" t="s">
        <v>549</v>
      </c>
      <c r="B49" s="5" t="n">
        <v>2045</v>
      </c>
    </row>
    <row r="50" spans="1:3">
      <c r="A50" s="4" t="s">
        <v>419</v>
      </c>
    </row>
    <row r="51" spans="1:3">
      <c r="A51" s="3" t="s">
        <v>547</v>
      </c>
    </row>
    <row r="52" spans="1:3">
      <c r="A52" s="4" t="s">
        <v>548</v>
      </c>
      <c r="B52" s="5" t="n">
        <v>1205</v>
      </c>
    </row>
    <row r="53" spans="1:3">
      <c r="A53" s="4" t="s">
        <v>549</v>
      </c>
      <c r="B53" s="5" t="n">
        <v>-1496</v>
      </c>
      <c r="C53" s="5" t="n">
        <v>1205</v>
      </c>
    </row>
    <row r="54" spans="1:3">
      <c r="A54" s="4" t="s">
        <v>550</v>
      </c>
      <c r="C54" s="6" t="n">
        <v>1205</v>
      </c>
    </row>
    <row r="55" spans="1:3">
      <c r="A55" s="4" t="s">
        <v>558</v>
      </c>
    </row>
    <row r="56" spans="1:3">
      <c r="A56" s="3" t="s">
        <v>547</v>
      </c>
    </row>
    <row r="57" spans="1:3">
      <c r="A57" s="4" t="s">
        <v>549</v>
      </c>
      <c r="B57" s="6" t="n">
        <v>2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561</v>
      </c>
      <c r="B3" s="6" t="n">
        <v>39900</v>
      </c>
      <c r="C3" s="6" t="n">
        <v>31700</v>
      </c>
    </row>
    <row r="4" spans="1:3">
      <c r="A4" s="4" t="s">
        <v>111</v>
      </c>
      <c r="B4" s="5" t="n">
        <v>6952</v>
      </c>
      <c r="C4" s="5" t="n">
        <v>3320</v>
      </c>
    </row>
    <row r="5" spans="1:3">
      <c r="A5" s="4" t="s">
        <v>562</v>
      </c>
      <c r="B5" s="5" t="n">
        <v>32948</v>
      </c>
      <c r="C5" s="5" t="n">
        <v>28380</v>
      </c>
    </row>
    <row r="6" spans="1:3">
      <c r="A6" s="4" t="s">
        <v>511</v>
      </c>
    </row>
    <row r="7" spans="1:3">
      <c r="A7" s="3" t="s">
        <v>560</v>
      </c>
    </row>
    <row r="8" spans="1:3">
      <c r="A8" s="4" t="s">
        <v>561</v>
      </c>
      <c r="B8" s="5" t="n">
        <v>39500</v>
      </c>
      <c r="C8" s="5" t="n">
        <v>31000</v>
      </c>
    </row>
    <row r="9" spans="1:3">
      <c r="A9" s="4" t="s">
        <v>111</v>
      </c>
      <c r="B9" s="5" t="n">
        <v>6729</v>
      </c>
      <c r="C9" s="5" t="n">
        <v>2850</v>
      </c>
    </row>
    <row r="10" spans="1:3">
      <c r="A10" s="4" t="s">
        <v>562</v>
      </c>
      <c r="B10" s="5" t="n">
        <v>32771</v>
      </c>
      <c r="C10" s="5" t="n">
        <v>28150</v>
      </c>
    </row>
    <row r="11" spans="1:3">
      <c r="A11" s="4" t="s">
        <v>514</v>
      </c>
    </row>
    <row r="12" spans="1:3">
      <c r="A12" s="3" t="s">
        <v>560</v>
      </c>
    </row>
    <row r="13" spans="1:3">
      <c r="A13" s="4" t="s">
        <v>561</v>
      </c>
      <c r="B13" s="5" t="n">
        <v>200</v>
      </c>
      <c r="C13" s="5" t="n">
        <v>500</v>
      </c>
    </row>
    <row r="14" spans="1:3">
      <c r="A14" s="4" t="s">
        <v>111</v>
      </c>
      <c r="B14" s="5" t="n">
        <v>183</v>
      </c>
      <c r="C14" s="5" t="n">
        <v>450</v>
      </c>
    </row>
    <row r="15" spans="1:3">
      <c r="A15" s="4" t="s">
        <v>562</v>
      </c>
      <c r="B15" s="5" t="n">
        <v>17</v>
      </c>
      <c r="C15" s="5" t="n">
        <v>50</v>
      </c>
    </row>
    <row r="16" spans="1:3">
      <c r="A16" s="4" t="s">
        <v>516</v>
      </c>
    </row>
    <row r="17" spans="1:3">
      <c r="A17" s="3" t="s">
        <v>560</v>
      </c>
    </row>
    <row r="18" spans="1:3">
      <c r="A18" s="4" t="s">
        <v>561</v>
      </c>
      <c r="B18" s="5" t="n">
        <v>200</v>
      </c>
      <c r="C18" s="5" t="n">
        <v>200</v>
      </c>
    </row>
    <row r="19" spans="1:3">
      <c r="A19" s="4" t="s">
        <v>111</v>
      </c>
      <c r="B19" s="5" t="n">
        <v>40</v>
      </c>
      <c r="C19" s="5" t="n">
        <v>20</v>
      </c>
    </row>
    <row r="20" spans="1:3">
      <c r="A20" s="4" t="s">
        <v>562</v>
      </c>
      <c r="B20" s="6" t="n">
        <v>160</v>
      </c>
      <c r="C20" s="6" t="n">
        <v>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241</v>
      </c>
    </row>
    <row r="3" spans="1:3">
      <c r="A3" s="4" t="s">
        <v>564</v>
      </c>
      <c r="B3" s="6" t="n">
        <v>3987</v>
      </c>
    </row>
    <row r="4" spans="1:3">
      <c r="A4" s="4" t="s">
        <v>565</v>
      </c>
      <c r="B4" s="5" t="n">
        <v>3970</v>
      </c>
    </row>
    <row r="5" spans="1:3">
      <c r="A5" s="4" t="s">
        <v>566</v>
      </c>
      <c r="B5" s="5" t="n">
        <v>3970</v>
      </c>
    </row>
    <row r="6" spans="1:3">
      <c r="A6" s="4" t="s">
        <v>567</v>
      </c>
      <c r="B6" s="5" t="n">
        <v>3970</v>
      </c>
    </row>
    <row r="7" spans="1:3">
      <c r="A7" s="4" t="s">
        <v>568</v>
      </c>
      <c r="B7" s="5" t="n">
        <v>3970</v>
      </c>
    </row>
    <row r="8" spans="1:3">
      <c r="A8" s="4" t="s">
        <v>569</v>
      </c>
      <c r="B8" s="5" t="n">
        <v>13081</v>
      </c>
    </row>
    <row r="9" spans="1:3">
      <c r="A9" s="4" t="s">
        <v>562</v>
      </c>
      <c r="B9" s="6" t="n">
        <v>32948</v>
      </c>
      <c r="C9" s="6" t="n">
        <v>28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4" t="s">
        <v>571</v>
      </c>
    </row>
    <row r="3" spans="1:3">
      <c r="A3" s="3" t="s">
        <v>572</v>
      </c>
    </row>
    <row r="4" spans="1:3">
      <c r="A4" s="4" t="s">
        <v>573</v>
      </c>
      <c r="B4" s="6" t="n">
        <v>25201</v>
      </c>
      <c r="C4" s="6" t="n">
        <v>23666</v>
      </c>
    </row>
    <row r="5" spans="1:3">
      <c r="A5" s="4" t="s">
        <v>574</v>
      </c>
      <c r="C5" s="5" t="n">
        <v>726</v>
      </c>
    </row>
    <row r="6" spans="1:3">
      <c r="A6" s="4" t="s">
        <v>575</v>
      </c>
    </row>
    <row r="7" spans="1:3">
      <c r="A7" s="3" t="s">
        <v>572</v>
      </c>
    </row>
    <row r="8" spans="1:3">
      <c r="A8" s="4" t="s">
        <v>573</v>
      </c>
      <c r="B8" s="5" t="n">
        <v>21615</v>
      </c>
      <c r="C8" s="5" t="n">
        <v>19870</v>
      </c>
    </row>
    <row r="9" spans="1:3">
      <c r="A9" s="4" t="s">
        <v>574</v>
      </c>
      <c r="C9" s="5" t="n">
        <v>330</v>
      </c>
    </row>
    <row r="10" spans="1:3">
      <c r="A10" s="4" t="s">
        <v>576</v>
      </c>
    </row>
    <row r="11" spans="1:3">
      <c r="A11" s="3" t="s">
        <v>572</v>
      </c>
    </row>
    <row r="12" spans="1:3">
      <c r="A12" s="4" t="s">
        <v>577</v>
      </c>
      <c r="B12" s="5" t="n">
        <v>945566</v>
      </c>
      <c r="C12" s="5" t="n">
        <v>944780</v>
      </c>
    </row>
    <row r="13" spans="1:3">
      <c r="A13" s="4" t="s">
        <v>578</v>
      </c>
    </row>
    <row r="14" spans="1:3">
      <c r="A14" s="3" t="s">
        <v>572</v>
      </c>
    </row>
    <row r="15" spans="1:3">
      <c r="A15" s="4" t="s">
        <v>577</v>
      </c>
      <c r="B15" s="6" t="n">
        <v>995125</v>
      </c>
      <c r="C15" s="6" t="n">
        <v>871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9"/>
  </cols>
  <sheetData>
    <row r="1" spans="1:6">
      <c r="A1" s="1" t="s">
        <v>163</v>
      </c>
      <c r="B1" s="2" t="s">
        <v>164</v>
      </c>
      <c r="C1" s="2" t="s">
        <v>165</v>
      </c>
      <c r="D1" s="2" t="s">
        <v>166</v>
      </c>
      <c r="E1" s="2" t="s">
        <v>167</v>
      </c>
      <c r="F1" s="2" t="s">
        <v>168</v>
      </c>
    </row>
    <row r="2" spans="1:6">
      <c r="A2" s="4" t="s">
        <v>169</v>
      </c>
      <c r="B2" s="6" t="n">
        <v>142765</v>
      </c>
      <c r="C2" s="6" t="n">
        <v>394</v>
      </c>
      <c r="D2" s="6" t="n">
        <v>223544</v>
      </c>
      <c r="E2" s="6" t="n">
        <v>-60966</v>
      </c>
      <c r="F2" s="6" t="n">
        <v>-20207</v>
      </c>
    </row>
    <row r="3" spans="1:6">
      <c r="A3" s="4" t="s">
        <v>170</v>
      </c>
      <c r="C3" s="5" t="n">
        <v>39496759</v>
      </c>
    </row>
    <row r="4" spans="1:6">
      <c r="A4" s="4" t="s">
        <v>171</v>
      </c>
      <c r="B4" s="5" t="n">
        <v>881</v>
      </c>
      <c r="F4" s="5" t="n">
        <v>881</v>
      </c>
    </row>
    <row r="5" spans="1:6">
      <c r="A5" s="4" t="s">
        <v>172</v>
      </c>
      <c r="B5" s="5" t="n">
        <v>3526</v>
      </c>
      <c r="D5" s="5" t="n">
        <v>3526</v>
      </c>
    </row>
    <row r="6" spans="1:6">
      <c r="A6" s="4" t="s">
        <v>173</v>
      </c>
      <c r="B6" s="5" t="n">
        <v>-39255</v>
      </c>
      <c r="F6" s="5" t="n">
        <v>-39255</v>
      </c>
    </row>
    <row r="7" spans="1:6">
      <c r="A7" s="4" t="s">
        <v>174</v>
      </c>
      <c r="B7" s="5" t="n">
        <v>1</v>
      </c>
      <c r="C7" s="6" t="n">
        <v>1</v>
      </c>
    </row>
    <row r="8" spans="1:6">
      <c r="A8" s="4" t="s">
        <v>175</v>
      </c>
      <c r="C8" s="5" t="n">
        <v>127014</v>
      </c>
    </row>
    <row r="9" spans="1:6">
      <c r="A9" s="4" t="s">
        <v>176</v>
      </c>
      <c r="B9" s="5" t="n">
        <v>-783</v>
      </c>
      <c r="E9" s="5" t="n">
        <v>-783</v>
      </c>
    </row>
    <row r="10" spans="1:6">
      <c r="A10" s="4" t="s">
        <v>148</v>
      </c>
      <c r="B10" s="5" t="n">
        <v>109658</v>
      </c>
      <c r="F10" s="5" t="n">
        <v>109658</v>
      </c>
    </row>
    <row r="11" spans="1:6">
      <c r="A11" s="4" t="s">
        <v>177</v>
      </c>
      <c r="B11" s="5" t="n">
        <v>216793</v>
      </c>
      <c r="C11" s="6" t="n">
        <v>395</v>
      </c>
      <c r="D11" s="5" t="n">
        <v>227070</v>
      </c>
      <c r="E11" s="5" t="n">
        <v>-61749</v>
      </c>
      <c r="F11" s="5" t="n">
        <v>51077</v>
      </c>
    </row>
    <row r="12" spans="1:6">
      <c r="A12" s="4" t="s">
        <v>178</v>
      </c>
      <c r="C12" s="5" t="n">
        <v>39623773</v>
      </c>
    </row>
    <row r="13" spans="1:6">
      <c r="A13" s="4" t="s">
        <v>172</v>
      </c>
      <c r="B13" s="5" t="n">
        <v>4214</v>
      </c>
      <c r="D13" s="5" t="n">
        <v>4214</v>
      </c>
    </row>
    <row r="14" spans="1:6">
      <c r="A14" s="4" t="s">
        <v>173</v>
      </c>
      <c r="B14" s="5" t="n">
        <v>-39368</v>
      </c>
      <c r="F14" s="5" t="n">
        <v>-39368</v>
      </c>
    </row>
    <row r="15" spans="1:6">
      <c r="A15" s="4" t="s">
        <v>174</v>
      </c>
      <c r="B15" s="5" t="n">
        <v>-109</v>
      </c>
      <c r="C15" s="6" t="n">
        <v>1</v>
      </c>
      <c r="D15" s="5" t="n">
        <v>-110</v>
      </c>
    </row>
    <row r="16" spans="1:6">
      <c r="A16" s="4" t="s">
        <v>175</v>
      </c>
      <c r="C16" s="5" t="n">
        <v>124789</v>
      </c>
    </row>
    <row r="17" spans="1:6">
      <c r="A17" s="4" t="s">
        <v>176</v>
      </c>
      <c r="B17" s="5" t="n">
        <v>-1350</v>
      </c>
      <c r="E17" s="5" t="n">
        <v>-1350</v>
      </c>
    </row>
    <row r="18" spans="1:6">
      <c r="A18" s="4" t="s">
        <v>148</v>
      </c>
      <c r="B18" s="5" t="n">
        <v>76623</v>
      </c>
      <c r="F18" s="5" t="n">
        <v>76623</v>
      </c>
    </row>
    <row r="19" spans="1:6">
      <c r="A19" s="4" t="s">
        <v>179</v>
      </c>
      <c r="B19" s="6" t="n">
        <v>256803</v>
      </c>
      <c r="C19" s="6" t="n">
        <v>396</v>
      </c>
      <c r="D19" s="5" t="n">
        <v>231174</v>
      </c>
      <c r="E19" s="5" t="n">
        <v>-63099</v>
      </c>
      <c r="F19" s="5" t="n">
        <v>88332</v>
      </c>
    </row>
    <row r="20" spans="1:6">
      <c r="A20" s="4" t="s">
        <v>180</v>
      </c>
      <c r="B20" s="5" t="n">
        <v>39748562</v>
      </c>
      <c r="C20" s="5" t="n">
        <v>39748562</v>
      </c>
    </row>
    <row r="21" spans="1:6">
      <c r="A21" s="4" t="s">
        <v>181</v>
      </c>
      <c r="B21" s="6" t="n">
        <v>-56</v>
      </c>
      <c r="F21" s="5" t="n">
        <v>-56</v>
      </c>
    </row>
    <row r="22" spans="1:6">
      <c r="A22" s="4" t="s">
        <v>172</v>
      </c>
      <c r="B22" s="5" t="n">
        <v>4670</v>
      </c>
      <c r="D22" s="5" t="n">
        <v>4670</v>
      </c>
    </row>
    <row r="23" spans="1:6">
      <c r="A23" s="4" t="s">
        <v>173</v>
      </c>
      <c r="B23" s="5" t="n">
        <v>-39427</v>
      </c>
      <c r="F23" s="5" t="n">
        <v>-39427</v>
      </c>
    </row>
    <row r="24" spans="1:6">
      <c r="A24" s="4" t="s">
        <v>174</v>
      </c>
      <c r="B24" s="5" t="n">
        <v>2</v>
      </c>
      <c r="C24" s="6" t="n">
        <v>2</v>
      </c>
    </row>
    <row r="25" spans="1:6">
      <c r="A25" s="4" t="s">
        <v>175</v>
      </c>
      <c r="C25" s="5" t="n">
        <v>173276</v>
      </c>
    </row>
    <row r="26" spans="1:6">
      <c r="A26" s="4" t="s">
        <v>176</v>
      </c>
      <c r="B26" s="5" t="n">
        <v>-1684</v>
      </c>
      <c r="E26" s="5" t="n">
        <v>-1684</v>
      </c>
    </row>
    <row r="27" spans="1:6">
      <c r="A27" s="4" t="s">
        <v>148</v>
      </c>
      <c r="B27" s="5" t="n">
        <v>87211</v>
      </c>
      <c r="F27" s="5" t="n">
        <v>87211</v>
      </c>
    </row>
    <row r="28" spans="1:6">
      <c r="A28" s="4" t="s">
        <v>182</v>
      </c>
      <c r="B28" s="6" t="n">
        <v>307519</v>
      </c>
      <c r="C28" s="6" t="n">
        <v>398</v>
      </c>
      <c r="D28" s="6" t="n">
        <v>235844</v>
      </c>
      <c r="E28" s="6" t="n">
        <v>-64783</v>
      </c>
      <c r="F28" s="6" t="n">
        <v>136060</v>
      </c>
    </row>
    <row r="29" spans="1:6">
      <c r="A29" s="4" t="s">
        <v>183</v>
      </c>
      <c r="B29" s="5" t="n">
        <v>39921838</v>
      </c>
      <c r="C29" s="5" t="n">
        <v>39921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5</v>
      </c>
    </row>
    <row r="3" spans="1:3">
      <c r="A3" s="4" t="s">
        <v>580</v>
      </c>
    </row>
    <row r="4" spans="1:3">
      <c r="A4" s="3" t="s">
        <v>572</v>
      </c>
    </row>
    <row r="5" spans="1:3">
      <c r="A5" s="4" t="s">
        <v>581</v>
      </c>
      <c r="B5" s="4" t="s">
        <v>582</v>
      </c>
      <c r="C5" s="4" t="s">
        <v>583</v>
      </c>
    </row>
    <row r="6" spans="1:3">
      <c r="A6" s="4" t="s">
        <v>584</v>
      </c>
      <c r="C6" s="4" t="s">
        <v>585</v>
      </c>
    </row>
    <row r="7" spans="1:3">
      <c r="A7" s="4" t="s">
        <v>586</v>
      </c>
      <c r="C7" s="4" t="s">
        <v>587</v>
      </c>
    </row>
    <row r="8" spans="1:3">
      <c r="A8" s="4" t="s">
        <v>588</v>
      </c>
    </row>
    <row r="9" spans="1:3">
      <c r="A9" s="3" t="s">
        <v>572</v>
      </c>
    </row>
    <row r="10" spans="1:3">
      <c r="A10" s="4" t="s">
        <v>581</v>
      </c>
      <c r="B10" s="4" t="s">
        <v>582</v>
      </c>
      <c r="C10" s="4" t="s">
        <v>583</v>
      </c>
    </row>
    <row r="11" spans="1:3">
      <c r="A11" s="4" t="s">
        <v>584</v>
      </c>
      <c r="C11" s="4" t="s">
        <v>585</v>
      </c>
    </row>
    <row r="12" spans="1:3">
      <c r="A12" s="4" t="s">
        <v>586</v>
      </c>
      <c r="C12" s="4" t="s">
        <v>587</v>
      </c>
    </row>
    <row r="13" spans="1:3">
      <c r="A13" s="4" t="s">
        <v>589</v>
      </c>
    </row>
    <row r="14" spans="1:3">
      <c r="A14" s="3" t="s">
        <v>572</v>
      </c>
    </row>
    <row r="15" spans="1:3">
      <c r="A15" s="4" t="s">
        <v>508</v>
      </c>
      <c r="B15" s="4" t="s">
        <v>509</v>
      </c>
      <c r="C15" s="4" t="s">
        <v>509</v>
      </c>
    </row>
    <row r="16" spans="1:3">
      <c r="A16" s="4" t="s">
        <v>590</v>
      </c>
      <c r="B16" s="4" t="s">
        <v>591</v>
      </c>
      <c r="C16" s="4" t="s">
        <v>591</v>
      </c>
    </row>
    <row r="17" spans="1:3">
      <c r="A17" s="4" t="s">
        <v>592</v>
      </c>
    </row>
    <row r="18" spans="1:3">
      <c r="A18" s="3" t="s">
        <v>572</v>
      </c>
    </row>
    <row r="19" spans="1:3">
      <c r="A19" s="4" t="s">
        <v>508</v>
      </c>
      <c r="B19" s="4" t="s">
        <v>509</v>
      </c>
      <c r="C19" s="4" t="s">
        <v>509</v>
      </c>
    </row>
    <row r="20" spans="1:3">
      <c r="A20" s="4" t="s">
        <v>590</v>
      </c>
      <c r="B20" s="4" t="s">
        <v>591</v>
      </c>
      <c r="C20" s="4" t="s">
        <v>5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594</v>
      </c>
    </row>
    <row r="4" spans="1:12">
      <c r="A4" s="4" t="s">
        <v>148</v>
      </c>
      <c r="B4" s="6" t="n">
        <v>21923</v>
      </c>
      <c r="C4" s="6" t="n">
        <v>28431</v>
      </c>
      <c r="D4" s="6" t="n">
        <v>22614</v>
      </c>
      <c r="E4" s="6" t="n">
        <v>14243</v>
      </c>
      <c r="F4" s="6" t="n">
        <v>25060</v>
      </c>
      <c r="G4" s="6" t="n">
        <v>21314</v>
      </c>
      <c r="H4" s="6" t="n">
        <v>20771</v>
      </c>
      <c r="I4" s="6" t="n">
        <v>9478</v>
      </c>
      <c r="J4" s="6" t="n">
        <v>87211</v>
      </c>
      <c r="K4" s="6" t="n">
        <v>76623</v>
      </c>
      <c r="L4" s="6" t="n">
        <v>109658</v>
      </c>
    </row>
    <row r="5" spans="1:12">
      <c r="A5" s="4" t="s">
        <v>595</v>
      </c>
      <c r="J5" s="5" t="n">
        <v>35859</v>
      </c>
      <c r="K5" s="5" t="n">
        <v>35677</v>
      </c>
      <c r="L5" s="5" t="n">
        <v>35516</v>
      </c>
    </row>
    <row r="6" spans="1:12">
      <c r="A6" s="4" t="s">
        <v>596</v>
      </c>
      <c r="B6" s="7" t="n">
        <v>0.61</v>
      </c>
      <c r="C6" s="7" t="n">
        <v>0.79</v>
      </c>
      <c r="D6" s="7" t="n">
        <v>0.63</v>
      </c>
      <c r="E6" s="7" t="n">
        <v>0.4</v>
      </c>
      <c r="F6" s="7" t="n">
        <v>0.7</v>
      </c>
      <c r="G6" s="7" t="n">
        <v>0.6</v>
      </c>
      <c r="H6" s="7" t="n">
        <v>0.58</v>
      </c>
      <c r="I6" s="7" t="n">
        <v>0.27</v>
      </c>
      <c r="J6" s="7" t="n">
        <v>2.43</v>
      </c>
      <c r="K6" s="7" t="n">
        <v>2.15</v>
      </c>
      <c r="L6" s="7" t="n">
        <v>3.09</v>
      </c>
    </row>
    <row r="7" spans="1:12">
      <c r="A7" s="3" t="s">
        <v>597</v>
      </c>
    </row>
    <row r="8" spans="1:12">
      <c r="A8" s="4" t="s">
        <v>148</v>
      </c>
      <c r="B8" s="6" t="n">
        <v>21923</v>
      </c>
      <c r="C8" s="6" t="n">
        <v>28431</v>
      </c>
      <c r="D8" s="6" t="n">
        <v>22614</v>
      </c>
      <c r="E8" s="6" t="n">
        <v>14243</v>
      </c>
      <c r="F8" s="6" t="n">
        <v>25060</v>
      </c>
      <c r="G8" s="6" t="n">
        <v>21314</v>
      </c>
      <c r="H8" s="6" t="n">
        <v>20771</v>
      </c>
      <c r="I8" s="6" t="n">
        <v>9478</v>
      </c>
      <c r="J8" s="6" t="n">
        <v>87211</v>
      </c>
      <c r="K8" s="6" t="n">
        <v>76623</v>
      </c>
      <c r="L8" s="6" t="n">
        <v>109658</v>
      </c>
    </row>
    <row r="9" spans="1:12">
      <c r="A9" s="4" t="s">
        <v>595</v>
      </c>
      <c r="J9" s="5" t="n">
        <v>35859</v>
      </c>
      <c r="K9" s="5" t="n">
        <v>35677</v>
      </c>
      <c r="L9" s="5" t="n">
        <v>35516</v>
      </c>
    </row>
    <row r="10" spans="1:12">
      <c r="A10" s="3" t="s">
        <v>598</v>
      </c>
    </row>
    <row r="11" spans="1:12">
      <c r="A11" s="4" t="s">
        <v>599</v>
      </c>
      <c r="J11" s="5" t="n">
        <v>36033</v>
      </c>
      <c r="K11" s="5" t="n">
        <v>35903</v>
      </c>
      <c r="L11" s="5" t="n">
        <v>35699</v>
      </c>
    </row>
    <row r="12" spans="1:12">
      <c r="A12" s="4" t="s">
        <v>600</v>
      </c>
      <c r="B12" s="7" t="n">
        <v>0.61</v>
      </c>
      <c r="C12" s="7" t="n">
        <v>0.79</v>
      </c>
      <c r="D12" s="7" t="n">
        <v>0.63</v>
      </c>
      <c r="E12" s="7" t="n">
        <v>0.4</v>
      </c>
      <c r="F12" s="7" t="n">
        <v>0.7</v>
      </c>
      <c r="G12" s="7" t="n">
        <v>0.59</v>
      </c>
      <c r="H12" s="7" t="n">
        <v>0.58</v>
      </c>
      <c r="I12" s="7" t="n">
        <v>0.26</v>
      </c>
      <c r="J12" s="7" t="n">
        <v>2.42</v>
      </c>
      <c r="K12" s="7" t="n">
        <v>2.13</v>
      </c>
      <c r="L12" s="7" t="n">
        <v>3.07</v>
      </c>
    </row>
    <row r="13" spans="1:12">
      <c r="A13" s="4" t="s">
        <v>601</v>
      </c>
    </row>
    <row r="14" spans="1:12">
      <c r="A14" s="3" t="s">
        <v>598</v>
      </c>
    </row>
    <row r="15" spans="1:12">
      <c r="A15" s="4" t="s">
        <v>602</v>
      </c>
      <c r="J15" s="5" t="n">
        <v>174</v>
      </c>
      <c r="K15" s="5" t="n">
        <v>226</v>
      </c>
      <c r="L15" s="5" t="n">
        <v>183</v>
      </c>
    </row>
    <row r="16" spans="1:12">
      <c r="A16" s="3" t="s">
        <v>603</v>
      </c>
    </row>
    <row r="17" spans="1:12">
      <c r="A17" s="4" t="s">
        <v>604</v>
      </c>
      <c r="J17" s="5" t="n">
        <v>32</v>
      </c>
      <c r="K17" s="5" t="n">
        <v>4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5</v>
      </c>
    </row>
    <row r="3" spans="1:3">
      <c r="A3" s="3" t="s">
        <v>606</v>
      </c>
    </row>
    <row r="4" spans="1:3">
      <c r="A4" s="4" t="s">
        <v>607</v>
      </c>
      <c r="B4" s="5" t="n">
        <v>379559</v>
      </c>
      <c r="C4" s="5" t="n">
        <v>445964</v>
      </c>
    </row>
    <row r="5" spans="1:3">
      <c r="A5" s="4" t="s">
        <v>608</v>
      </c>
      <c r="B5" s="5" t="n">
        <v>194192</v>
      </c>
      <c r="C5" s="5" t="n">
        <v>143121</v>
      </c>
    </row>
    <row r="6" spans="1:3">
      <c r="A6" s="4" t="s">
        <v>609</v>
      </c>
      <c r="B6" s="5" t="n">
        <v>-161615</v>
      </c>
      <c r="C6" s="5" t="n">
        <v>-181194</v>
      </c>
    </row>
    <row r="7" spans="1:3">
      <c r="A7" s="4" t="s">
        <v>610</v>
      </c>
      <c r="B7" s="5" t="n">
        <v>-34396</v>
      </c>
      <c r="C7" s="5" t="n">
        <v>-28332</v>
      </c>
    </row>
    <row r="8" spans="1:3">
      <c r="A8" s="4" t="s">
        <v>611</v>
      </c>
      <c r="B8" s="5" t="n">
        <v>377740</v>
      </c>
      <c r="C8" s="5" t="n">
        <v>379559</v>
      </c>
    </row>
    <row r="9" spans="1:3">
      <c r="A9" s="4" t="s">
        <v>612</v>
      </c>
      <c r="B9" s="7" t="n">
        <v>25.87</v>
      </c>
      <c r="C9" s="7" t="n">
        <v>19.7</v>
      </c>
    </row>
    <row r="10" spans="1:3">
      <c r="A10" s="4" t="s">
        <v>613</v>
      </c>
      <c r="B10" s="8" t="n">
        <v>30.2</v>
      </c>
      <c r="C10" s="8" t="n">
        <v>37.1</v>
      </c>
    </row>
    <row r="11" spans="1:3">
      <c r="A11" s="4" t="s">
        <v>614</v>
      </c>
      <c r="B11" s="8" t="n">
        <v>23.79</v>
      </c>
      <c r="C11" s="8" t="n">
        <v>20.53</v>
      </c>
    </row>
    <row r="12" spans="1:3">
      <c r="A12" s="4" t="s">
        <v>615</v>
      </c>
      <c r="B12" s="8" t="n">
        <v>22.9</v>
      </c>
      <c r="C12" s="8" t="n">
        <v>19.61</v>
      </c>
    </row>
    <row r="13" spans="1:3">
      <c r="A13" s="4" t="s">
        <v>616</v>
      </c>
      <c r="B13" s="7" t="n">
        <v>29.26</v>
      </c>
      <c r="C13" s="7" t="n">
        <v>25.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 customWidth="1" max="5" min="5" width="21"/>
    <col customWidth="1" max="6" min="6" width="21"/>
    <col customWidth="1" max="7" min="7" width="21"/>
  </cols>
  <sheetData>
    <row r="1" spans="1:7">
      <c r="A1" s="1" t="s">
        <v>617</v>
      </c>
      <c r="B1" s="2" t="s">
        <v>618</v>
      </c>
      <c r="C1" s="2" t="s">
        <v>619</v>
      </c>
      <c r="D1" s="2" t="s">
        <v>620</v>
      </c>
      <c r="E1" s="2" t="s">
        <v>621</v>
      </c>
      <c r="F1" s="2" t="s">
        <v>622</v>
      </c>
      <c r="G1" s="2" t="s">
        <v>623</v>
      </c>
    </row>
    <row r="2" spans="1:7">
      <c r="A2" s="3" t="s">
        <v>350</v>
      </c>
    </row>
    <row r="3" spans="1:7">
      <c r="A3" s="4" t="s">
        <v>77</v>
      </c>
      <c r="E3" s="6" t="n">
        <v>131442</v>
      </c>
      <c r="F3" s="6" t="n">
        <v>105843</v>
      </c>
      <c r="G3" s="6" t="n">
        <v>31197</v>
      </c>
    </row>
    <row r="4" spans="1:7">
      <c r="A4" s="4" t="s">
        <v>349</v>
      </c>
    </row>
    <row r="5" spans="1:7">
      <c r="A5" s="3" t="s">
        <v>350</v>
      </c>
    </row>
    <row r="6" spans="1:7">
      <c r="A6" s="4" t="s">
        <v>624</v>
      </c>
      <c r="B6" s="4" t="s">
        <v>625</v>
      </c>
    </row>
    <row r="7" spans="1:7">
      <c r="A7" s="4" t="s">
        <v>626</v>
      </c>
      <c r="B7" s="5" t="n">
        <v>6</v>
      </c>
    </row>
    <row r="8" spans="1:7">
      <c r="A8" s="4" t="s">
        <v>627</v>
      </c>
      <c r="B8" s="6" t="n">
        <v>108500</v>
      </c>
    </row>
    <row r="9" spans="1:7">
      <c r="A9" s="4" t="s">
        <v>628</v>
      </c>
      <c r="B9" s="4" t="s">
        <v>629</v>
      </c>
    </row>
    <row r="10" spans="1:7">
      <c r="A10" s="4" t="s">
        <v>630</v>
      </c>
      <c r="B10" s="6" t="n">
        <v>400</v>
      </c>
    </row>
    <row r="11" spans="1:7">
      <c r="A11" s="4" t="s">
        <v>77</v>
      </c>
      <c r="B11" s="6" t="n">
        <v>37783</v>
      </c>
    </row>
    <row r="12" spans="1:7">
      <c r="A12" s="4" t="s">
        <v>353</v>
      </c>
    </row>
    <row r="13" spans="1:7">
      <c r="A13" s="3" t="s">
        <v>350</v>
      </c>
    </row>
    <row r="14" spans="1:7">
      <c r="A14" s="4" t="s">
        <v>624</v>
      </c>
      <c r="D14" s="4" t="s">
        <v>631</v>
      </c>
    </row>
    <row r="15" spans="1:7">
      <c r="A15" s="4" t="s">
        <v>626</v>
      </c>
      <c r="D15" s="5" t="n">
        <v>3</v>
      </c>
    </row>
    <row r="16" spans="1:7">
      <c r="A16" s="4" t="s">
        <v>627</v>
      </c>
      <c r="D16" s="6" t="n">
        <v>132400</v>
      </c>
    </row>
    <row r="17" spans="1:7">
      <c r="A17" s="4" t="s">
        <v>628</v>
      </c>
      <c r="D17" s="4" t="s">
        <v>629</v>
      </c>
    </row>
    <row r="18" spans="1:7">
      <c r="A18" s="4" t="s">
        <v>630</v>
      </c>
      <c r="D18" s="6" t="n">
        <v>1000</v>
      </c>
    </row>
    <row r="19" spans="1:7">
      <c r="A19" s="4" t="s">
        <v>77</v>
      </c>
      <c r="D19" s="6" t="n">
        <v>45092</v>
      </c>
    </row>
    <row r="20" spans="1:7">
      <c r="A20" s="4" t="s">
        <v>355</v>
      </c>
    </row>
    <row r="21" spans="1:7">
      <c r="A21" s="3" t="s">
        <v>350</v>
      </c>
    </row>
    <row r="22" spans="1:7">
      <c r="A22" s="4" t="s">
        <v>624</v>
      </c>
      <c r="C22" s="4" t="s">
        <v>632</v>
      </c>
    </row>
    <row r="23" spans="1:7">
      <c r="A23" s="4" t="s">
        <v>626</v>
      </c>
      <c r="C23" s="5" t="n">
        <v>5</v>
      </c>
    </row>
    <row r="24" spans="1:7">
      <c r="A24" s="4" t="s">
        <v>627</v>
      </c>
      <c r="C24" s="6" t="n">
        <v>68600</v>
      </c>
    </row>
    <row r="25" spans="1:7">
      <c r="A25" s="4" t="s">
        <v>628</v>
      </c>
      <c r="C25" s="4" t="s">
        <v>629</v>
      </c>
    </row>
    <row r="26" spans="1:7">
      <c r="A26" s="4" t="s">
        <v>630</v>
      </c>
      <c r="C26" s="6" t="n">
        <v>300</v>
      </c>
    </row>
    <row r="27" spans="1:7">
      <c r="A27" s="4" t="s">
        <v>77</v>
      </c>
      <c r="C27" s="5" t="n">
        <v>29554</v>
      </c>
    </row>
    <row r="28" spans="1:7">
      <c r="A28" s="4" t="s">
        <v>633</v>
      </c>
    </row>
    <row r="29" spans="1:7">
      <c r="A29" s="3" t="s">
        <v>350</v>
      </c>
    </row>
    <row r="30" spans="1:7">
      <c r="A30" s="4" t="s">
        <v>634</v>
      </c>
      <c r="C30" s="6" t="n">
        <v>3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2</v>
      </c>
      <c r="C1" s="2" t="s">
        <v>636</v>
      </c>
      <c r="D1" s="2" t="s">
        <v>65</v>
      </c>
      <c r="E1" s="2" t="s">
        <v>637</v>
      </c>
      <c r="F1" s="2" t="s">
        <v>638</v>
      </c>
      <c r="G1" s="2" t="s">
        <v>130</v>
      </c>
    </row>
    <row r="2" spans="1:7">
      <c r="A2" s="3" t="s">
        <v>350</v>
      </c>
    </row>
    <row r="3" spans="1:7">
      <c r="A3" s="4" t="s">
        <v>77</v>
      </c>
      <c r="B3" s="6" t="n">
        <v>131442</v>
      </c>
      <c r="D3" s="6" t="n">
        <v>105843</v>
      </c>
      <c r="G3" s="6" t="n">
        <v>31197</v>
      </c>
    </row>
    <row r="4" spans="1:7">
      <c r="A4" s="4" t="s">
        <v>349</v>
      </c>
    </row>
    <row r="5" spans="1:7">
      <c r="A5" s="3" t="s">
        <v>350</v>
      </c>
    </row>
    <row r="6" spans="1:7">
      <c r="A6" s="4" t="s">
        <v>67</v>
      </c>
      <c r="C6" s="6" t="n">
        <v>1745</v>
      </c>
    </row>
    <row r="7" spans="1:7">
      <c r="A7" s="4" t="s">
        <v>639</v>
      </c>
      <c r="C7" s="5" t="n">
        <v>5119</v>
      </c>
    </row>
    <row r="8" spans="1:7">
      <c r="A8" s="4" t="s">
        <v>640</v>
      </c>
      <c r="C8" s="5" t="n">
        <v>731</v>
      </c>
    </row>
    <row r="9" spans="1:7">
      <c r="A9" s="4" t="s">
        <v>70</v>
      </c>
      <c r="C9" s="5" t="n">
        <v>544</v>
      </c>
    </row>
    <row r="10" spans="1:7">
      <c r="A10" s="4" t="s">
        <v>641</v>
      </c>
      <c r="C10" s="5" t="n">
        <v>51747</v>
      </c>
    </row>
    <row r="11" spans="1:7">
      <c r="A11" s="4" t="s">
        <v>642</v>
      </c>
      <c r="C11" s="5" t="n">
        <v>3207</v>
      </c>
    </row>
    <row r="12" spans="1:7">
      <c r="A12" s="4" t="s">
        <v>643</v>
      </c>
      <c r="C12" s="5" t="n">
        <v>21</v>
      </c>
    </row>
    <row r="13" spans="1:7">
      <c r="A13" s="4" t="s">
        <v>305</v>
      </c>
      <c r="C13" s="5" t="n">
        <v>8700</v>
      </c>
    </row>
    <row r="14" spans="1:7">
      <c r="A14" s="4" t="s">
        <v>644</v>
      </c>
      <c r="C14" s="5" t="n">
        <v>71814</v>
      </c>
    </row>
    <row r="15" spans="1:7">
      <c r="A15" s="4" t="s">
        <v>81</v>
      </c>
      <c r="C15" s="5" t="n">
        <v>-115</v>
      </c>
    </row>
    <row r="16" spans="1:7">
      <c r="A16" s="4" t="s">
        <v>83</v>
      </c>
      <c r="C16" s="5" t="n">
        <v>-991</v>
      </c>
    </row>
    <row r="17" spans="1:7">
      <c r="A17" s="4" t="s">
        <v>645</v>
      </c>
      <c r="C17" s="5" t="n">
        <v>-1106</v>
      </c>
    </row>
    <row r="18" spans="1:7">
      <c r="A18" s="4" t="s">
        <v>646</v>
      </c>
      <c r="C18" s="5" t="n">
        <v>70708</v>
      </c>
    </row>
    <row r="19" spans="1:7">
      <c r="A19" s="4" t="s">
        <v>77</v>
      </c>
      <c r="C19" s="5" t="n">
        <v>37783</v>
      </c>
    </row>
    <row r="20" spans="1:7">
      <c r="A20" s="4" t="s">
        <v>647</v>
      </c>
      <c r="C20" s="6" t="n">
        <v>108491</v>
      </c>
    </row>
    <row r="21" spans="1:7">
      <c r="A21" s="4" t="s">
        <v>353</v>
      </c>
    </row>
    <row r="22" spans="1:7">
      <c r="A22" s="3" t="s">
        <v>350</v>
      </c>
    </row>
    <row r="23" spans="1:7">
      <c r="A23" s="4" t="s">
        <v>67</v>
      </c>
      <c r="F23" s="6" t="n">
        <v>1244</v>
      </c>
    </row>
    <row r="24" spans="1:7">
      <c r="A24" s="4" t="s">
        <v>639</v>
      </c>
      <c r="F24" s="5" t="n">
        <v>7583</v>
      </c>
    </row>
    <row r="25" spans="1:7">
      <c r="A25" s="4" t="s">
        <v>640</v>
      </c>
      <c r="F25" s="5" t="n">
        <v>504</v>
      </c>
    </row>
    <row r="26" spans="1:7">
      <c r="A26" s="4" t="s">
        <v>70</v>
      </c>
      <c r="F26" s="5" t="n">
        <v>324</v>
      </c>
    </row>
    <row r="27" spans="1:7">
      <c r="A27" s="4" t="s">
        <v>641</v>
      </c>
      <c r="F27" s="5" t="n">
        <v>55342</v>
      </c>
    </row>
    <row r="28" spans="1:7">
      <c r="A28" s="4" t="s">
        <v>642</v>
      </c>
      <c r="F28" s="5" t="n">
        <v>2700</v>
      </c>
    </row>
    <row r="29" spans="1:7">
      <c r="A29" s="4" t="s">
        <v>305</v>
      </c>
      <c r="F29" s="5" t="n">
        <v>21500</v>
      </c>
    </row>
    <row r="30" spans="1:7">
      <c r="A30" s="4" t="s">
        <v>644</v>
      </c>
      <c r="F30" s="5" t="n">
        <v>89197</v>
      </c>
    </row>
    <row r="31" spans="1:7">
      <c r="A31" s="4" t="s">
        <v>81</v>
      </c>
      <c r="F31" s="5" t="n">
        <v>-1023</v>
      </c>
    </row>
    <row r="32" spans="1:7">
      <c r="A32" s="4" t="s">
        <v>83</v>
      </c>
      <c r="F32" s="5" t="n">
        <v>-876</v>
      </c>
    </row>
    <row r="33" spans="1:7">
      <c r="A33" s="4" t="s">
        <v>645</v>
      </c>
      <c r="F33" s="5" t="n">
        <v>-1899</v>
      </c>
    </row>
    <row r="34" spans="1:7">
      <c r="A34" s="4" t="s">
        <v>646</v>
      </c>
      <c r="F34" s="5" t="n">
        <v>87298</v>
      </c>
    </row>
    <row r="35" spans="1:7">
      <c r="A35" s="4" t="s">
        <v>77</v>
      </c>
      <c r="F35" s="5" t="n">
        <v>45092</v>
      </c>
    </row>
    <row r="36" spans="1:7">
      <c r="A36" s="4" t="s">
        <v>647</v>
      </c>
      <c r="F36" s="6" t="n">
        <v>132390</v>
      </c>
    </row>
    <row r="37" spans="1:7">
      <c r="A37" s="4" t="s">
        <v>355</v>
      </c>
    </row>
    <row r="38" spans="1:7">
      <c r="A38" s="3" t="s">
        <v>350</v>
      </c>
    </row>
    <row r="39" spans="1:7">
      <c r="A39" s="4" t="s">
        <v>67</v>
      </c>
      <c r="E39" s="6" t="n">
        <v>260</v>
      </c>
    </row>
    <row r="40" spans="1:7">
      <c r="A40" s="4" t="s">
        <v>639</v>
      </c>
      <c r="E40" s="5" t="n">
        <v>2873</v>
      </c>
    </row>
    <row r="41" spans="1:7">
      <c r="A41" s="4" t="s">
        <v>640</v>
      </c>
      <c r="E41" s="5" t="n">
        <v>5324</v>
      </c>
    </row>
    <row r="42" spans="1:7">
      <c r="A42" s="4" t="s">
        <v>70</v>
      </c>
      <c r="E42" s="5" t="n">
        <v>47</v>
      </c>
    </row>
    <row r="43" spans="1:7">
      <c r="A43" s="4" t="s">
        <v>641</v>
      </c>
      <c r="E43" s="5" t="n">
        <v>22578</v>
      </c>
    </row>
    <row r="44" spans="1:7">
      <c r="A44" s="4" t="s">
        <v>642</v>
      </c>
      <c r="E44" s="5" t="n">
        <v>1935</v>
      </c>
    </row>
    <row r="45" spans="1:7">
      <c r="A45" s="4" t="s">
        <v>305</v>
      </c>
      <c r="E45" s="5" t="n">
        <v>10200</v>
      </c>
    </row>
    <row r="46" spans="1:7">
      <c r="A46" s="4" t="s">
        <v>644</v>
      </c>
      <c r="E46" s="5" t="n">
        <v>43217</v>
      </c>
    </row>
    <row r="47" spans="1:7">
      <c r="A47" s="4" t="s">
        <v>81</v>
      </c>
      <c r="E47" s="5" t="n">
        <v>-439</v>
      </c>
    </row>
    <row r="48" spans="1:7">
      <c r="A48" s="4" t="s">
        <v>82</v>
      </c>
      <c r="E48" s="5" t="n">
        <v>-3293</v>
      </c>
    </row>
    <row r="49" spans="1:7">
      <c r="A49" s="4" t="s">
        <v>83</v>
      </c>
      <c r="E49" s="5" t="n">
        <v>-469</v>
      </c>
    </row>
    <row r="50" spans="1:7">
      <c r="A50" s="4" t="s">
        <v>645</v>
      </c>
      <c r="E50" s="5" t="n">
        <v>-4201</v>
      </c>
    </row>
    <row r="51" spans="1:7">
      <c r="A51" s="4" t="s">
        <v>646</v>
      </c>
      <c r="E51" s="5" t="n">
        <v>39016</v>
      </c>
    </row>
    <row r="52" spans="1:7">
      <c r="A52" s="4" t="s">
        <v>77</v>
      </c>
      <c r="E52" s="5" t="n">
        <v>29554</v>
      </c>
    </row>
    <row r="53" spans="1:7">
      <c r="A53" s="4" t="s">
        <v>647</v>
      </c>
      <c r="E53" s="6" t="n">
        <v>68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 customWidth="1" max="6" min="6" width="21"/>
    <col customWidth="1" max="7" min="7" width="21"/>
  </cols>
  <sheetData>
    <row r="1" spans="1:7">
      <c r="A1" s="1" t="s">
        <v>648</v>
      </c>
      <c r="B1" s="2" t="s">
        <v>649</v>
      </c>
      <c r="C1" s="2" t="s">
        <v>650</v>
      </c>
      <c r="D1" s="2" t="s">
        <v>651</v>
      </c>
      <c r="E1" s="2" t="s">
        <v>621</v>
      </c>
      <c r="F1" s="2" t="s">
        <v>622</v>
      </c>
      <c r="G1" s="2" t="s">
        <v>623</v>
      </c>
    </row>
    <row r="2" spans="1:7">
      <c r="A2" s="3" t="s">
        <v>350</v>
      </c>
    </row>
    <row r="3" spans="1:7">
      <c r="A3" s="4" t="s">
        <v>77</v>
      </c>
      <c r="E3" s="6" t="n">
        <v>131442</v>
      </c>
      <c r="F3" s="6" t="n">
        <v>105843</v>
      </c>
      <c r="G3" s="6" t="n">
        <v>31197</v>
      </c>
    </row>
    <row r="4" spans="1:7">
      <c r="A4" s="4" t="s">
        <v>349</v>
      </c>
    </row>
    <row r="5" spans="1:7">
      <c r="A5" s="3" t="s">
        <v>350</v>
      </c>
    </row>
    <row r="6" spans="1:7">
      <c r="A6" s="4" t="s">
        <v>652</v>
      </c>
      <c r="B6" s="6" t="n">
        <v>8700</v>
      </c>
    </row>
    <row r="7" spans="1:7">
      <c r="A7" s="4" t="s">
        <v>77</v>
      </c>
      <c r="B7" s="6" t="n">
        <v>37783</v>
      </c>
    </row>
    <row r="8" spans="1:7">
      <c r="A8" s="4" t="s">
        <v>653</v>
      </c>
      <c r="B8" s="5" t="n">
        <v>6</v>
      </c>
    </row>
    <row r="9" spans="1:7">
      <c r="A9" s="4" t="s">
        <v>654</v>
      </c>
    </row>
    <row r="10" spans="1:7">
      <c r="A10" s="3" t="s">
        <v>350</v>
      </c>
    </row>
    <row r="11" spans="1:7">
      <c r="A11" s="4" t="s">
        <v>77</v>
      </c>
      <c r="B11" s="6" t="n">
        <v>14918</v>
      </c>
    </row>
    <row r="12" spans="1:7">
      <c r="A12" s="4" t="s">
        <v>655</v>
      </c>
    </row>
    <row r="13" spans="1:7">
      <c r="A13" s="3" t="s">
        <v>350</v>
      </c>
    </row>
    <row r="14" spans="1:7">
      <c r="A14" s="4" t="s">
        <v>77</v>
      </c>
      <c r="B14" s="5" t="n">
        <v>19775</v>
      </c>
    </row>
    <row r="15" spans="1:7">
      <c r="A15" s="4" t="s">
        <v>656</v>
      </c>
    </row>
    <row r="16" spans="1:7">
      <c r="A16" s="3" t="s">
        <v>350</v>
      </c>
    </row>
    <row r="17" spans="1:7">
      <c r="A17" s="4" t="s">
        <v>77</v>
      </c>
      <c r="B17" s="5" t="n">
        <v>2045</v>
      </c>
    </row>
    <row r="18" spans="1:7">
      <c r="A18" s="4" t="s">
        <v>657</v>
      </c>
    </row>
    <row r="19" spans="1:7">
      <c r="A19" s="3" t="s">
        <v>350</v>
      </c>
    </row>
    <row r="20" spans="1:7">
      <c r="A20" s="4" t="s">
        <v>77</v>
      </c>
      <c r="B20" s="5" t="n">
        <v>291</v>
      </c>
    </row>
    <row r="21" spans="1:7">
      <c r="A21" s="4" t="s">
        <v>658</v>
      </c>
    </row>
    <row r="22" spans="1:7">
      <c r="A22" s="3" t="s">
        <v>350</v>
      </c>
    </row>
    <row r="23" spans="1:7">
      <c r="A23" s="4" t="s">
        <v>77</v>
      </c>
      <c r="B23" s="5" t="n">
        <v>254</v>
      </c>
    </row>
    <row r="24" spans="1:7">
      <c r="A24" s="4" t="s">
        <v>659</v>
      </c>
    </row>
    <row r="25" spans="1:7">
      <c r="A25" s="3" t="s">
        <v>350</v>
      </c>
    </row>
    <row r="26" spans="1:7">
      <c r="A26" s="4" t="s">
        <v>77</v>
      </c>
      <c r="B26" s="5" t="n">
        <v>500</v>
      </c>
    </row>
    <row r="27" spans="1:7">
      <c r="A27" s="4" t="s">
        <v>353</v>
      </c>
    </row>
    <row r="28" spans="1:7">
      <c r="A28" s="3" t="s">
        <v>350</v>
      </c>
    </row>
    <row r="29" spans="1:7">
      <c r="A29" s="4" t="s">
        <v>652</v>
      </c>
      <c r="D29" s="6" t="n">
        <v>21500</v>
      </c>
    </row>
    <row r="30" spans="1:7">
      <c r="A30" s="4" t="s">
        <v>77</v>
      </c>
      <c r="D30" s="6" t="n">
        <v>45092</v>
      </c>
    </row>
    <row r="31" spans="1:7">
      <c r="A31" s="4" t="s">
        <v>653</v>
      </c>
      <c r="D31" s="5" t="n">
        <v>6</v>
      </c>
    </row>
    <row r="32" spans="1:7">
      <c r="A32" s="4" t="s">
        <v>660</v>
      </c>
    </row>
    <row r="33" spans="1:7">
      <c r="A33" s="3" t="s">
        <v>350</v>
      </c>
    </row>
    <row r="34" spans="1:7">
      <c r="A34" s="4" t="s">
        <v>77</v>
      </c>
      <c r="D34" s="6" t="n">
        <v>25233</v>
      </c>
    </row>
    <row r="35" spans="1:7">
      <c r="A35" s="4" t="s">
        <v>661</v>
      </c>
    </row>
    <row r="36" spans="1:7">
      <c r="A36" s="3" t="s">
        <v>350</v>
      </c>
    </row>
    <row r="37" spans="1:7">
      <c r="A37" s="4" t="s">
        <v>77</v>
      </c>
      <c r="D37" s="5" t="n">
        <v>18391</v>
      </c>
    </row>
    <row r="38" spans="1:7">
      <c r="A38" s="4" t="s">
        <v>662</v>
      </c>
    </row>
    <row r="39" spans="1:7">
      <c r="A39" s="3" t="s">
        <v>350</v>
      </c>
    </row>
    <row r="40" spans="1:7">
      <c r="A40" s="4" t="s">
        <v>77</v>
      </c>
      <c r="D40" s="5" t="n">
        <v>379</v>
      </c>
    </row>
    <row r="41" spans="1:7">
      <c r="A41" s="4" t="s">
        <v>663</v>
      </c>
    </row>
    <row r="42" spans="1:7">
      <c r="A42" s="3" t="s">
        <v>350</v>
      </c>
    </row>
    <row r="43" spans="1:7">
      <c r="A43" s="4" t="s">
        <v>77</v>
      </c>
      <c r="D43" s="5" t="n">
        <v>240</v>
      </c>
    </row>
    <row r="44" spans="1:7">
      <c r="A44" s="4" t="s">
        <v>664</v>
      </c>
    </row>
    <row r="45" spans="1:7">
      <c r="A45" s="3" t="s">
        <v>350</v>
      </c>
    </row>
    <row r="46" spans="1:7">
      <c r="A46" s="4" t="s">
        <v>77</v>
      </c>
      <c r="D46" s="5" t="n">
        <v>217</v>
      </c>
    </row>
    <row r="47" spans="1:7">
      <c r="A47" s="4" t="s">
        <v>665</v>
      </c>
    </row>
    <row r="48" spans="1:7">
      <c r="A48" s="3" t="s">
        <v>350</v>
      </c>
    </row>
    <row r="49" spans="1:7">
      <c r="A49" s="4" t="s">
        <v>77</v>
      </c>
      <c r="D49" s="5" t="n">
        <v>632</v>
      </c>
    </row>
    <row r="50" spans="1:7">
      <c r="A50" s="4" t="s">
        <v>355</v>
      </c>
    </row>
    <row r="51" spans="1:7">
      <c r="A51" s="3" t="s">
        <v>350</v>
      </c>
    </row>
    <row r="52" spans="1:7">
      <c r="A52" s="4" t="s">
        <v>652</v>
      </c>
      <c r="C52" s="6" t="n">
        <v>10200</v>
      </c>
    </row>
    <row r="53" spans="1:7">
      <c r="A53" s="4" t="s">
        <v>77</v>
      </c>
      <c r="C53" s="6" t="n">
        <v>29554</v>
      </c>
    </row>
    <row r="54" spans="1:7">
      <c r="A54" s="4" t="s">
        <v>653</v>
      </c>
      <c r="C54" s="5" t="n">
        <v>6</v>
      </c>
    </row>
    <row r="55" spans="1:7">
      <c r="A55" s="4" t="s">
        <v>666</v>
      </c>
    </row>
    <row r="56" spans="1:7">
      <c r="A56" s="3" t="s">
        <v>350</v>
      </c>
    </row>
    <row r="57" spans="1:7">
      <c r="A57" s="4" t="s">
        <v>77</v>
      </c>
      <c r="C57" s="6" t="n">
        <v>9064</v>
      </c>
    </row>
    <row r="58" spans="1:7">
      <c r="A58" s="4" t="s">
        <v>667</v>
      </c>
    </row>
    <row r="59" spans="1:7">
      <c r="A59" s="3" t="s">
        <v>350</v>
      </c>
    </row>
    <row r="60" spans="1:7">
      <c r="A60" s="4" t="s">
        <v>77</v>
      </c>
      <c r="C60" s="5" t="n">
        <v>5445</v>
      </c>
    </row>
    <row r="61" spans="1:7">
      <c r="A61" s="4" t="s">
        <v>668</v>
      </c>
    </row>
    <row r="62" spans="1:7">
      <c r="A62" s="3" t="s">
        <v>350</v>
      </c>
    </row>
    <row r="63" spans="1:7">
      <c r="A63" s="4" t="s">
        <v>77</v>
      </c>
      <c r="C63" s="5" t="n">
        <v>2171</v>
      </c>
    </row>
    <row r="64" spans="1:7">
      <c r="A64" s="4" t="s">
        <v>669</v>
      </c>
    </row>
    <row r="65" spans="1:7">
      <c r="A65" s="3" t="s">
        <v>350</v>
      </c>
    </row>
    <row r="66" spans="1:7">
      <c r="A66" s="4" t="s">
        <v>77</v>
      </c>
      <c r="C66" s="5" t="n">
        <v>965</v>
      </c>
    </row>
    <row r="67" spans="1:7">
      <c r="A67" s="4" t="s">
        <v>670</v>
      </c>
    </row>
    <row r="68" spans="1:7">
      <c r="A68" s="3" t="s">
        <v>350</v>
      </c>
    </row>
    <row r="69" spans="1:7">
      <c r="A69" s="4" t="s">
        <v>77</v>
      </c>
      <c r="C69" s="5" t="n">
        <v>10217</v>
      </c>
    </row>
    <row r="70" spans="1:7">
      <c r="A70" s="4" t="s">
        <v>671</v>
      </c>
    </row>
    <row r="71" spans="1:7">
      <c r="A71" s="3" t="s">
        <v>350</v>
      </c>
    </row>
    <row r="72" spans="1:7">
      <c r="A72" s="4" t="s">
        <v>77</v>
      </c>
      <c r="C72" s="5" t="n">
        <v>1692</v>
      </c>
    </row>
    <row r="73" spans="1:7">
      <c r="A73" s="4" t="s">
        <v>511</v>
      </c>
    </row>
    <row r="74" spans="1:7">
      <c r="A74" s="3" t="s">
        <v>350</v>
      </c>
    </row>
    <row r="75" spans="1:7">
      <c r="A75" s="4" t="s">
        <v>672</v>
      </c>
      <c r="E75" s="4" t="s">
        <v>513</v>
      </c>
    </row>
    <row r="76" spans="1:7">
      <c r="A76" s="4" t="s">
        <v>673</v>
      </c>
    </row>
    <row r="77" spans="1:7">
      <c r="A77" s="3" t="s">
        <v>350</v>
      </c>
    </row>
    <row r="78" spans="1:7">
      <c r="A78" s="4" t="s">
        <v>652</v>
      </c>
      <c r="B78" s="6" t="n">
        <v>8500</v>
      </c>
    </row>
    <row r="79" spans="1:7">
      <c r="A79" s="4" t="s">
        <v>672</v>
      </c>
      <c r="B79" s="4" t="s">
        <v>513</v>
      </c>
    </row>
    <row r="80" spans="1:7">
      <c r="A80" s="4" t="s">
        <v>674</v>
      </c>
    </row>
    <row r="81" spans="1:7">
      <c r="A81" s="3" t="s">
        <v>350</v>
      </c>
    </row>
    <row r="82" spans="1:7">
      <c r="A82" s="4" t="s">
        <v>652</v>
      </c>
      <c r="D82" s="6" t="n">
        <v>21000</v>
      </c>
    </row>
    <row r="83" spans="1:7">
      <c r="A83" s="4" t="s">
        <v>672</v>
      </c>
      <c r="D83" s="4" t="s">
        <v>513</v>
      </c>
    </row>
    <row r="84" spans="1:7">
      <c r="A84" s="4" t="s">
        <v>675</v>
      </c>
    </row>
    <row r="85" spans="1:7">
      <c r="A85" s="3" t="s">
        <v>350</v>
      </c>
    </row>
    <row r="86" spans="1:7">
      <c r="A86" s="4" t="s">
        <v>652</v>
      </c>
      <c r="C86" s="6" t="n">
        <v>10000</v>
      </c>
    </row>
    <row r="87" spans="1:7">
      <c r="A87" s="4" t="s">
        <v>672</v>
      </c>
      <c r="C87" s="4" t="s">
        <v>513</v>
      </c>
    </row>
    <row r="88" spans="1:7">
      <c r="A88" s="4" t="s">
        <v>514</v>
      </c>
    </row>
    <row r="89" spans="1:7">
      <c r="A89" s="3" t="s">
        <v>350</v>
      </c>
    </row>
    <row r="90" spans="1:7">
      <c r="A90" s="4" t="s">
        <v>672</v>
      </c>
      <c r="E90" s="4" t="s">
        <v>515</v>
      </c>
    </row>
    <row r="91" spans="1:7">
      <c r="A91" s="4" t="s">
        <v>676</v>
      </c>
    </row>
    <row r="92" spans="1:7">
      <c r="A92" s="3" t="s">
        <v>350</v>
      </c>
    </row>
    <row r="93" spans="1:7">
      <c r="A93" s="4" t="s">
        <v>652</v>
      </c>
      <c r="B93" s="6" t="n">
        <v>200</v>
      </c>
    </row>
    <row r="94" spans="1:7">
      <c r="A94" s="4" t="s">
        <v>672</v>
      </c>
      <c r="B94" s="4" t="s">
        <v>515</v>
      </c>
    </row>
    <row r="95" spans="1:7">
      <c r="A95" s="4" t="s">
        <v>677</v>
      </c>
    </row>
    <row r="96" spans="1:7">
      <c r="A96" s="3" t="s">
        <v>350</v>
      </c>
    </row>
    <row r="97" spans="1:7">
      <c r="A97" s="4" t="s">
        <v>652</v>
      </c>
      <c r="D97" s="6" t="n">
        <v>300</v>
      </c>
    </row>
    <row r="98" spans="1:7">
      <c r="A98" s="4" t="s">
        <v>672</v>
      </c>
      <c r="D98" s="4" t="s">
        <v>515</v>
      </c>
    </row>
    <row r="99" spans="1:7">
      <c r="A99" s="4" t="s">
        <v>678</v>
      </c>
    </row>
    <row r="100" spans="1:7">
      <c r="A100" s="3" t="s">
        <v>350</v>
      </c>
    </row>
    <row r="101" spans="1:7">
      <c r="A101" s="4" t="s">
        <v>652</v>
      </c>
      <c r="C101" s="6" t="n">
        <v>200</v>
      </c>
    </row>
    <row r="102" spans="1:7">
      <c r="A102" s="4" t="s">
        <v>672</v>
      </c>
      <c r="C102" s="4" t="s">
        <v>515</v>
      </c>
    </row>
    <row r="103" spans="1:7">
      <c r="A103" s="4" t="s">
        <v>516</v>
      </c>
    </row>
    <row r="104" spans="1:7">
      <c r="A104" s="3" t="s">
        <v>350</v>
      </c>
    </row>
    <row r="105" spans="1:7">
      <c r="A105" s="4" t="s">
        <v>672</v>
      </c>
      <c r="E105" s="4" t="s">
        <v>513</v>
      </c>
    </row>
    <row r="106" spans="1:7">
      <c r="A106" s="4" t="s">
        <v>679</v>
      </c>
    </row>
    <row r="107" spans="1:7">
      <c r="A107" s="3" t="s">
        <v>350</v>
      </c>
    </row>
    <row r="108" spans="1:7">
      <c r="A108" s="4" t="s">
        <v>652</v>
      </c>
      <c r="D108" s="6" t="n">
        <v>200</v>
      </c>
    </row>
    <row r="109" spans="1:7">
      <c r="A109" s="4" t="s">
        <v>672</v>
      </c>
      <c r="D109" s="4" t="s">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350</v>
      </c>
    </row>
    <row r="4" spans="1:12">
      <c r="A4" s="4" t="s">
        <v>681</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4" t="s">
        <v>682</v>
      </c>
      <c r="B5" s="6" t="n">
        <v>26854</v>
      </c>
      <c r="C5" s="6" t="n">
        <v>38760</v>
      </c>
      <c r="D5" s="6" t="n">
        <v>30895</v>
      </c>
      <c r="E5" s="6" t="n">
        <v>19352</v>
      </c>
      <c r="F5" s="6" t="n">
        <v>34755</v>
      </c>
      <c r="G5" s="6" t="n">
        <v>28971</v>
      </c>
      <c r="H5" s="6" t="n">
        <v>27869</v>
      </c>
      <c r="I5" s="6" t="n">
        <v>13068</v>
      </c>
      <c r="J5" s="6" t="n">
        <v>115861</v>
      </c>
      <c r="K5" s="5" t="n">
        <v>104663</v>
      </c>
      <c r="L5" s="5" t="n">
        <v>59344</v>
      </c>
    </row>
    <row r="6" spans="1:12">
      <c r="A6" s="4" t="s">
        <v>683</v>
      </c>
      <c r="L6" s="5" t="n">
        <v>788</v>
      </c>
    </row>
    <row r="7" spans="1:12">
      <c r="A7" s="4" t="s">
        <v>684</v>
      </c>
      <c r="K7" s="5" t="n">
        <v>104663</v>
      </c>
      <c r="L7" s="5" t="n">
        <v>60132</v>
      </c>
    </row>
    <row r="8" spans="1:12">
      <c r="A8" s="4" t="s">
        <v>685</v>
      </c>
      <c r="K8" s="5" t="n">
        <v>28040</v>
      </c>
      <c r="L8" s="5" t="n">
        <v>-50511</v>
      </c>
    </row>
    <row r="9" spans="1:12">
      <c r="A9" s="4" t="s">
        <v>686</v>
      </c>
      <c r="K9" s="6" t="n">
        <v>76623</v>
      </c>
      <c r="L9" s="6" t="n">
        <v>110643</v>
      </c>
    </row>
    <row r="10" spans="1:12">
      <c r="A10" s="4" t="s">
        <v>687</v>
      </c>
      <c r="K10" s="7" t="n">
        <v>2.15</v>
      </c>
      <c r="L10" s="7" t="n">
        <v>3.12</v>
      </c>
    </row>
    <row r="11" spans="1:12">
      <c r="A11" s="4" t="s">
        <v>688</v>
      </c>
      <c r="K11" s="7" t="n">
        <v>2.13</v>
      </c>
      <c r="L11" s="7" t="n">
        <v>3.1</v>
      </c>
    </row>
    <row r="12" spans="1:12">
      <c r="A12" s="3" t="s">
        <v>689</v>
      </c>
    </row>
    <row r="13" spans="1:12">
      <c r="A13" s="4" t="s">
        <v>681</v>
      </c>
      <c r="K13" s="6" t="n">
        <v>1282371</v>
      </c>
      <c r="L13" s="6" t="n">
        <v>1101751</v>
      </c>
    </row>
    <row r="14" spans="1:12">
      <c r="A14" s="4" t="s">
        <v>682</v>
      </c>
      <c r="K14" s="5" t="n">
        <v>112575</v>
      </c>
      <c r="L14" s="5" t="n">
        <v>69654</v>
      </c>
    </row>
    <row r="15" spans="1:12">
      <c r="A15" s="3" t="s">
        <v>689</v>
      </c>
    </row>
    <row r="16" spans="1:12">
      <c r="A16" s="4" t="s">
        <v>690</v>
      </c>
      <c r="K16" s="5" t="n">
        <v>-5201</v>
      </c>
      <c r="L16" s="5" t="n">
        <v>-6369</v>
      </c>
    </row>
    <row r="17" spans="1:12">
      <c r="A17" s="4" t="s">
        <v>691</v>
      </c>
      <c r="K17" s="5" t="n">
        <v>-1350</v>
      </c>
      <c r="L17" s="5" t="n">
        <v>-3620</v>
      </c>
    </row>
    <row r="18" spans="1:12">
      <c r="A18" s="4" t="s">
        <v>142</v>
      </c>
      <c r="K18" s="5" t="n">
        <v>-6144</v>
      </c>
      <c r="L18" s="5" t="n">
        <v>-1609</v>
      </c>
    </row>
    <row r="19" spans="1:12">
      <c r="A19" s="4" t="s">
        <v>683</v>
      </c>
      <c r="L19" s="5" t="n">
        <v>5285</v>
      </c>
    </row>
    <row r="20" spans="1:12">
      <c r="A20" s="4" t="s">
        <v>692</v>
      </c>
      <c r="K20" s="5" t="n">
        <v>599</v>
      </c>
      <c r="L20" s="5" t="n">
        <v>2348</v>
      </c>
    </row>
    <row r="21" spans="1:12">
      <c r="A21" s="4" t="s">
        <v>684</v>
      </c>
      <c r="K21" s="5" t="n">
        <v>100479</v>
      </c>
      <c r="L21" s="5" t="n">
        <v>65689</v>
      </c>
    </row>
    <row r="22" spans="1:12">
      <c r="A22" s="4" t="s">
        <v>685</v>
      </c>
      <c r="K22" s="5" t="n">
        <v>26953</v>
      </c>
      <c r="L22" s="5" t="n">
        <v>-55179</v>
      </c>
    </row>
    <row r="23" spans="1:12">
      <c r="A23" s="4" t="s">
        <v>686</v>
      </c>
      <c r="K23" s="6" t="n">
        <v>73526</v>
      </c>
      <c r="L23" s="6" t="n">
        <v>120868</v>
      </c>
    </row>
    <row r="24" spans="1:12">
      <c r="A24" s="4" t="s">
        <v>687</v>
      </c>
      <c r="K24" s="7" t="n">
        <v>2.05</v>
      </c>
      <c r="L24" s="7" t="n">
        <v>3.4</v>
      </c>
    </row>
    <row r="25" spans="1:12">
      <c r="A25" s="4" t="s">
        <v>688</v>
      </c>
      <c r="K25" s="7" t="n">
        <v>2.04</v>
      </c>
      <c r="L25" s="7" t="n">
        <v>3.39</v>
      </c>
    </row>
    <row r="26" spans="1:12">
      <c r="A26" s="4" t="s">
        <v>353</v>
      </c>
    </row>
    <row r="27" spans="1:12">
      <c r="A27" s="3" t="s">
        <v>350</v>
      </c>
    </row>
    <row r="28" spans="1:12">
      <c r="A28" s="4" t="s">
        <v>681</v>
      </c>
      <c r="L28" s="6" t="n">
        <v>36790</v>
      </c>
    </row>
    <row r="29" spans="1:12">
      <c r="A29" s="4" t="s">
        <v>682</v>
      </c>
      <c r="L29" s="5" t="n">
        <v>3043</v>
      </c>
    </row>
    <row r="30" spans="1:12">
      <c r="A30" s="3" t="s">
        <v>689</v>
      </c>
    </row>
    <row r="31" spans="1:12">
      <c r="A31" s="4" t="s">
        <v>690</v>
      </c>
      <c r="L31" s="5" t="n">
        <v>-3575</v>
      </c>
    </row>
    <row r="32" spans="1:12">
      <c r="A32" s="4" t="s">
        <v>691</v>
      </c>
      <c r="L32" s="5" t="n">
        <v>-2420</v>
      </c>
    </row>
    <row r="33" spans="1:12">
      <c r="A33" s="4" t="s">
        <v>683</v>
      </c>
      <c r="L33" s="5" t="n">
        <v>4497</v>
      </c>
    </row>
    <row r="34" spans="1:12">
      <c r="A34" s="4" t="s">
        <v>692</v>
      </c>
      <c r="L34" s="5" t="n">
        <v>1966</v>
      </c>
    </row>
    <row r="35" spans="1:12">
      <c r="A35" s="4" t="s">
        <v>684</v>
      </c>
      <c r="L35" s="5" t="n">
        <v>3511</v>
      </c>
    </row>
    <row r="36" spans="1:12">
      <c r="A36" s="4" t="s">
        <v>685</v>
      </c>
      <c r="L36" s="5" t="n">
        <v>-2949</v>
      </c>
    </row>
    <row r="37" spans="1:12">
      <c r="A37" s="4" t="s">
        <v>686</v>
      </c>
      <c r="L37" s="6" t="n">
        <v>6460</v>
      </c>
    </row>
    <row r="38" spans="1:12">
      <c r="A38" s="4" t="s">
        <v>687</v>
      </c>
      <c r="L38" s="7" t="n">
        <v>0.18</v>
      </c>
    </row>
    <row r="39" spans="1:12">
      <c r="A39" s="4" t="s">
        <v>688</v>
      </c>
      <c r="L39" s="7" t="n">
        <v>0.18</v>
      </c>
    </row>
    <row r="40" spans="1:12">
      <c r="A40" s="4" t="s">
        <v>355</v>
      </c>
    </row>
    <row r="41" spans="1:12">
      <c r="A41" s="3" t="s">
        <v>350</v>
      </c>
    </row>
    <row r="42" spans="1:12">
      <c r="A42" s="4" t="s">
        <v>681</v>
      </c>
      <c r="K42" s="6" t="n">
        <v>7408</v>
      </c>
      <c r="L42" s="6" t="n">
        <v>34942</v>
      </c>
    </row>
    <row r="43" spans="1:12">
      <c r="A43" s="4" t="s">
        <v>682</v>
      </c>
      <c r="K43" s="5" t="n">
        <v>1020</v>
      </c>
      <c r="L43" s="5" t="n">
        <v>7267</v>
      </c>
    </row>
    <row r="44" spans="1:12">
      <c r="A44" s="3" t="s">
        <v>689</v>
      </c>
    </row>
    <row r="45" spans="1:12">
      <c r="A45" s="4" t="s">
        <v>690</v>
      </c>
      <c r="K45" s="5" t="n">
        <v>-749</v>
      </c>
      <c r="L45" s="5" t="n">
        <v>-2794</v>
      </c>
    </row>
    <row r="46" spans="1:12">
      <c r="A46" s="4" t="s">
        <v>691</v>
      </c>
      <c r="K46" s="5" t="n">
        <v>-300</v>
      </c>
      <c r="L46" s="5" t="n">
        <v>-1200</v>
      </c>
    </row>
    <row r="47" spans="1:12">
      <c r="A47" s="4" t="s">
        <v>142</v>
      </c>
      <c r="K47" s="5" t="n">
        <v>-480</v>
      </c>
      <c r="L47" s="5" t="n">
        <v>-1609</v>
      </c>
    </row>
    <row r="48" spans="1:12">
      <c r="A48" s="4" t="s">
        <v>692</v>
      </c>
      <c r="K48" s="5" t="n">
        <v>82</v>
      </c>
      <c r="L48" s="5" t="n">
        <v>382</v>
      </c>
    </row>
    <row r="49" spans="1:12">
      <c r="A49" s="4" t="s">
        <v>684</v>
      </c>
      <c r="K49" s="5" t="n">
        <v>-427</v>
      </c>
      <c r="L49" s="5" t="n">
        <v>2046</v>
      </c>
    </row>
    <row r="50" spans="1:12">
      <c r="A50" s="4" t="s">
        <v>685</v>
      </c>
      <c r="K50" s="5" t="n">
        <v>-114</v>
      </c>
      <c r="L50" s="5" t="n">
        <v>-1719</v>
      </c>
    </row>
    <row r="51" spans="1:12">
      <c r="A51" s="4" t="s">
        <v>686</v>
      </c>
      <c r="K51" s="6" t="n">
        <v>-313</v>
      </c>
      <c r="L51" s="6" t="n">
        <v>3765</v>
      </c>
    </row>
    <row r="52" spans="1:12">
      <c r="A52" s="4" t="s">
        <v>687</v>
      </c>
      <c r="K52" s="7" t="n">
        <v>-0.01</v>
      </c>
      <c r="L52" s="7" t="n">
        <v>0.11</v>
      </c>
    </row>
    <row r="53" spans="1:12">
      <c r="A53" s="4" t="s">
        <v>688</v>
      </c>
      <c r="K53" s="7" t="n">
        <v>-0.01</v>
      </c>
      <c r="L53" s="7" t="n">
        <v>0.11</v>
      </c>
    </row>
    <row r="54" spans="1:12">
      <c r="A54" s="4" t="s">
        <v>349</v>
      </c>
    </row>
    <row r="55" spans="1:12">
      <c r="A55" s="3" t="s">
        <v>350</v>
      </c>
    </row>
    <row r="56" spans="1:12">
      <c r="A56" s="4" t="s">
        <v>681</v>
      </c>
      <c r="K56" s="6" t="n">
        <v>36002</v>
      </c>
    </row>
    <row r="57" spans="1:12">
      <c r="A57" s="4" t="s">
        <v>682</v>
      </c>
      <c r="K57" s="5" t="n">
        <v>6892</v>
      </c>
    </row>
    <row r="58" spans="1:12">
      <c r="A58" s="3" t="s">
        <v>689</v>
      </c>
    </row>
    <row r="59" spans="1:12">
      <c r="A59" s="4" t="s">
        <v>690</v>
      </c>
      <c r="K59" s="5" t="n">
        <v>-4452</v>
      </c>
    </row>
    <row r="60" spans="1:12">
      <c r="A60" s="4" t="s">
        <v>691</v>
      </c>
      <c r="K60" s="5" t="n">
        <v>-1050</v>
      </c>
    </row>
    <row r="61" spans="1:12">
      <c r="A61" s="4" t="s">
        <v>142</v>
      </c>
      <c r="K61" s="5" t="n">
        <v>-5664</v>
      </c>
    </row>
    <row r="62" spans="1:12">
      <c r="A62" s="4" t="s">
        <v>692</v>
      </c>
      <c r="K62" s="5" t="n">
        <v>517</v>
      </c>
    </row>
    <row r="63" spans="1:12">
      <c r="A63" s="4" t="s">
        <v>684</v>
      </c>
      <c r="K63" s="5" t="n">
        <v>-3757</v>
      </c>
    </row>
    <row r="64" spans="1:12">
      <c r="A64" s="4" t="s">
        <v>685</v>
      </c>
      <c r="K64" s="5" t="n">
        <v>-973</v>
      </c>
    </row>
    <row r="65" spans="1:12">
      <c r="A65" s="4" t="s">
        <v>686</v>
      </c>
      <c r="K65" s="6" t="n">
        <v>-2784</v>
      </c>
    </row>
    <row r="66" spans="1:12">
      <c r="A66" s="4" t="s">
        <v>687</v>
      </c>
      <c r="K66" s="7" t="n">
        <v>-0.08</v>
      </c>
    </row>
    <row r="67" spans="1:12">
      <c r="A67" s="4" t="s">
        <v>688</v>
      </c>
      <c r="K67" s="7" t="n">
        <v>-0.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3</v>
      </c>
      <c r="B1" s="2" t="s">
        <v>2</v>
      </c>
      <c r="C1" s="2" t="s">
        <v>65</v>
      </c>
    </row>
    <row r="2" spans="1:3">
      <c r="A2" s="3" t="s">
        <v>246</v>
      </c>
    </row>
    <row r="3" spans="1:3">
      <c r="A3" s="4" t="s">
        <v>694</v>
      </c>
      <c r="B3" s="6" t="n">
        <v>186472</v>
      </c>
      <c r="C3" s="6" t="n">
        <v>194601</v>
      </c>
    </row>
    <row r="4" spans="1:3">
      <c r="A4" s="4" t="s">
        <v>695</v>
      </c>
      <c r="B4" s="5" t="n">
        <v>9529</v>
      </c>
      <c r="C4" s="5" t="n">
        <v>8833</v>
      </c>
    </row>
    <row r="5" spans="1:3">
      <c r="A5" s="4" t="s">
        <v>696</v>
      </c>
      <c r="B5" s="5" t="n">
        <v>1405</v>
      </c>
      <c r="C5" s="5" t="n">
        <v>2181</v>
      </c>
    </row>
    <row r="6" spans="1:3">
      <c r="A6" s="4" t="s">
        <v>697</v>
      </c>
      <c r="B6" s="5" t="n">
        <v>34</v>
      </c>
      <c r="C6" s="5" t="n">
        <v>35</v>
      </c>
    </row>
    <row r="7" spans="1:3">
      <c r="A7" s="4" t="s">
        <v>698</v>
      </c>
      <c r="B7" s="5" t="n">
        <v>197440</v>
      </c>
      <c r="C7" s="5" t="n">
        <v>205650</v>
      </c>
    </row>
    <row r="8" spans="1:3">
      <c r="A8" s="4" t="s">
        <v>699</v>
      </c>
      <c r="B8" s="5" t="n">
        <v>-5236</v>
      </c>
      <c r="C8" s="5" t="n">
        <v>-4094</v>
      </c>
    </row>
    <row r="9" spans="1:3">
      <c r="A9" s="4" t="s">
        <v>700</v>
      </c>
      <c r="B9" s="6" t="n">
        <v>192204</v>
      </c>
      <c r="C9" s="6" t="n">
        <v>2015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1</v>
      </c>
      <c r="B1" s="2" t="s">
        <v>2</v>
      </c>
      <c r="C1" s="2" t="s">
        <v>65</v>
      </c>
    </row>
    <row r="2" spans="1:3">
      <c r="A2" s="3" t="s">
        <v>702</v>
      </c>
    </row>
    <row r="3" spans="1:3">
      <c r="A3" s="4" t="s">
        <v>703</v>
      </c>
      <c r="B3" s="6" t="n">
        <v>85478</v>
      </c>
      <c r="C3" s="6" t="n">
        <v>104598</v>
      </c>
    </row>
    <row r="4" spans="1:3">
      <c r="A4" s="4" t="s">
        <v>158</v>
      </c>
    </row>
    <row r="5" spans="1:3">
      <c r="A5" s="3" t="s">
        <v>702</v>
      </c>
    </row>
    <row r="6" spans="1:3">
      <c r="A6" s="4" t="s">
        <v>703</v>
      </c>
      <c r="B6" s="5" t="n">
        <v>65549</v>
      </c>
      <c r="C6" s="5" t="n">
        <v>84603</v>
      </c>
    </row>
    <row r="7" spans="1:3">
      <c r="A7" s="4" t="s">
        <v>159</v>
      </c>
    </row>
    <row r="8" spans="1:3">
      <c r="A8" s="3" t="s">
        <v>702</v>
      </c>
    </row>
    <row r="9" spans="1:3">
      <c r="A9" s="4" t="s">
        <v>703</v>
      </c>
      <c r="B9" s="5" t="n">
        <v>1993</v>
      </c>
      <c r="C9" s="5" t="n">
        <v>1980</v>
      </c>
    </row>
    <row r="10" spans="1:3">
      <c r="A10" s="4" t="s">
        <v>704</v>
      </c>
    </row>
    <row r="11" spans="1:3">
      <c r="A11" s="3" t="s">
        <v>702</v>
      </c>
    </row>
    <row r="12" spans="1:3">
      <c r="A12" s="4" t="s">
        <v>703</v>
      </c>
      <c r="B12" s="6" t="n">
        <v>17936</v>
      </c>
      <c r="C12" s="6" t="n">
        <v>180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5</v>
      </c>
      <c r="B1" s="2" t="s">
        <v>2</v>
      </c>
      <c r="C1" s="2" t="s">
        <v>65</v>
      </c>
    </row>
    <row r="2" spans="1:3">
      <c r="A2" s="3" t="s">
        <v>248</v>
      </c>
    </row>
    <row r="3" spans="1:3">
      <c r="A3" s="4" t="s">
        <v>706</v>
      </c>
      <c r="B3" s="6" t="n">
        <v>331</v>
      </c>
      <c r="C3" s="6"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v>
      </c>
      <c r="B1" s="2" t="s">
        <v>1</v>
      </c>
    </row>
    <row r="2" spans="1:4">
      <c r="B2" s="2" t="s">
        <v>2</v>
      </c>
      <c r="C2" s="2" t="s">
        <v>65</v>
      </c>
      <c r="D2" s="2" t="s">
        <v>130</v>
      </c>
    </row>
    <row r="3" spans="1:4">
      <c r="A3" s="4" t="s">
        <v>153</v>
      </c>
      <c r="B3" s="7" t="n">
        <v>1.1</v>
      </c>
      <c r="C3" s="7" t="n">
        <v>1.1</v>
      </c>
      <c r="D3" s="7" t="n">
        <v>1.1</v>
      </c>
    </row>
    <row r="4" spans="1:4">
      <c r="A4" s="4" t="s">
        <v>185</v>
      </c>
      <c r="B4" s="5" t="n">
        <v>58756</v>
      </c>
      <c r="C4" s="5" t="n">
        <v>37805</v>
      </c>
      <c r="D4" s="5" t="n">
        <v>37565</v>
      </c>
    </row>
    <row r="5" spans="1:4">
      <c r="A5" s="4" t="s">
        <v>168</v>
      </c>
    </row>
    <row r="6" spans="1:4">
      <c r="A6" s="4" t="s">
        <v>153</v>
      </c>
      <c r="B6" s="7" t="n">
        <v>1.1</v>
      </c>
      <c r="C6" s="7" t="n">
        <v>1.1</v>
      </c>
      <c r="D6"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5</v>
      </c>
    </row>
    <row r="2" spans="1:3">
      <c r="A2" s="3" t="s">
        <v>540</v>
      </c>
    </row>
    <row r="3" spans="1:3">
      <c r="A3" s="4" t="s">
        <v>708</v>
      </c>
      <c r="B3" s="6" t="n">
        <v>287346</v>
      </c>
      <c r="C3" s="6" t="n">
        <v>257783</v>
      </c>
    </row>
    <row r="4" spans="1:3">
      <c r="A4" s="4" t="s">
        <v>709</v>
      </c>
      <c r="B4" s="5" t="n">
        <v>-156782</v>
      </c>
      <c r="C4" s="5" t="n">
        <v>-142662</v>
      </c>
    </row>
    <row r="5" spans="1:3">
      <c r="A5" s="4" t="s">
        <v>710</v>
      </c>
      <c r="B5" s="5" t="n">
        <v>130564</v>
      </c>
      <c r="C5" s="5" t="n">
        <v>115121</v>
      </c>
    </row>
    <row r="6" spans="1:3">
      <c r="A6" s="4" t="s">
        <v>711</v>
      </c>
    </row>
    <row r="7" spans="1:3">
      <c r="A7" s="3" t="s">
        <v>540</v>
      </c>
    </row>
    <row r="8" spans="1:3">
      <c r="A8" s="4" t="s">
        <v>708</v>
      </c>
      <c r="B8" s="5" t="n">
        <v>7597</v>
      </c>
      <c r="C8" s="5" t="n">
        <v>7597</v>
      </c>
    </row>
    <row r="9" spans="1:3">
      <c r="A9" s="4" t="s">
        <v>539</v>
      </c>
    </row>
    <row r="10" spans="1:3">
      <c r="A10" s="3" t="s">
        <v>540</v>
      </c>
    </row>
    <row r="11" spans="1:3">
      <c r="A11" s="4" t="s">
        <v>708</v>
      </c>
      <c r="B11" s="5" t="n">
        <v>130099</v>
      </c>
      <c r="C11" s="5" t="n">
        <v>106011</v>
      </c>
    </row>
    <row r="12" spans="1:3">
      <c r="A12" s="4" t="s">
        <v>712</v>
      </c>
    </row>
    <row r="13" spans="1:3">
      <c r="A13" s="3" t="s">
        <v>540</v>
      </c>
    </row>
    <row r="14" spans="1:3">
      <c r="A14" s="4" t="s">
        <v>708</v>
      </c>
      <c r="B14" s="5" t="n">
        <v>69031</v>
      </c>
      <c r="C14" s="5" t="n">
        <v>63060</v>
      </c>
    </row>
    <row r="15" spans="1:3">
      <c r="A15" s="4" t="s">
        <v>713</v>
      </c>
    </row>
    <row r="16" spans="1:3">
      <c r="A16" s="3" t="s">
        <v>540</v>
      </c>
    </row>
    <row r="17" spans="1:3">
      <c r="A17" s="4" t="s">
        <v>708</v>
      </c>
      <c r="B17" s="5" t="n">
        <v>53597</v>
      </c>
      <c r="C17" s="5" t="n">
        <v>51758</v>
      </c>
    </row>
    <row r="18" spans="1:3">
      <c r="A18" s="4" t="s">
        <v>545</v>
      </c>
    </row>
    <row r="19" spans="1:3">
      <c r="A19" s="3" t="s">
        <v>540</v>
      </c>
    </row>
    <row r="20" spans="1:3">
      <c r="A20" s="4" t="s">
        <v>708</v>
      </c>
      <c r="B20" s="5" t="n">
        <v>18732</v>
      </c>
      <c r="C20" s="5" t="n">
        <v>17811</v>
      </c>
    </row>
    <row r="21" spans="1:3">
      <c r="A21" s="4" t="s">
        <v>714</v>
      </c>
    </row>
    <row r="22" spans="1:3">
      <c r="A22" s="3" t="s">
        <v>540</v>
      </c>
    </row>
    <row r="23" spans="1:3">
      <c r="A23" s="4" t="s">
        <v>708</v>
      </c>
      <c r="C23" s="5" t="n">
        <v>2417</v>
      </c>
    </row>
    <row r="24" spans="1:3">
      <c r="A24" s="4" t="s">
        <v>715</v>
      </c>
    </row>
    <row r="25" spans="1:3">
      <c r="A25" s="3" t="s">
        <v>540</v>
      </c>
    </row>
    <row r="26" spans="1:3">
      <c r="A26" s="4" t="s">
        <v>708</v>
      </c>
      <c r="B26" s="6" t="n">
        <v>8290</v>
      </c>
      <c r="C26" s="6" t="n">
        <v>91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30</v>
      </c>
    </row>
    <row r="3" spans="1:4">
      <c r="A3" s="3" t="s">
        <v>251</v>
      </c>
    </row>
    <row r="4" spans="1:4">
      <c r="A4" s="4" t="s">
        <v>189</v>
      </c>
      <c r="B4" s="9" t="n">
        <v>28.4</v>
      </c>
      <c r="C4" s="9" t="n">
        <v>24.6</v>
      </c>
      <c r="D4" s="9" t="n">
        <v>2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7</v>
      </c>
      <c r="B1" s="2" t="s">
        <v>2</v>
      </c>
    </row>
    <row r="2" spans="1:2">
      <c r="A2" s="3" t="s">
        <v>718</v>
      </c>
    </row>
    <row r="3" spans="1:2">
      <c r="A3" s="4" t="s">
        <v>719</v>
      </c>
      <c r="B3" s="4" t="s">
        <v>720</v>
      </c>
    </row>
    <row r="4" spans="1:2">
      <c r="A4" s="4" t="s">
        <v>721</v>
      </c>
      <c r="B4" s="4" t="s">
        <v>7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18</v>
      </c>
    </row>
    <row r="3" spans="1:3">
      <c r="A3" s="4" t="s">
        <v>164</v>
      </c>
      <c r="B3" s="6" t="n">
        <v>25201</v>
      </c>
      <c r="C3" s="6" t="n">
        <v>23666</v>
      </c>
    </row>
    <row r="4" spans="1:3">
      <c r="A4" s="4" t="s">
        <v>724</v>
      </c>
    </row>
    <row r="5" spans="1:3">
      <c r="A5" s="3" t="s">
        <v>718</v>
      </c>
    </row>
    <row r="6" spans="1:3">
      <c r="A6" s="4" t="s">
        <v>564</v>
      </c>
      <c r="B6" s="5" t="n">
        <v>11658</v>
      </c>
    </row>
    <row r="7" spans="1:3">
      <c r="A7" s="4" t="s">
        <v>565</v>
      </c>
      <c r="B7" s="5" t="n">
        <v>13369</v>
      </c>
    </row>
    <row r="8" spans="1:3">
      <c r="A8" s="4" t="s">
        <v>566</v>
      </c>
      <c r="B8" s="5" t="n">
        <v>174</v>
      </c>
    </row>
    <row r="9" spans="1:3">
      <c r="A9" s="4" t="s">
        <v>164</v>
      </c>
      <c r="B9" s="6" t="n">
        <v>25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726</v>
      </c>
    </row>
    <row r="3" spans="1:3">
      <c r="A3" s="4" t="s">
        <v>727</v>
      </c>
      <c r="B3" s="6" t="n">
        <v>30903</v>
      </c>
      <c r="C3" s="6" t="n">
        <v>24864</v>
      </c>
    </row>
    <row r="4" spans="1:3">
      <c r="A4" s="4" t="s">
        <v>728</v>
      </c>
      <c r="B4" s="5" t="n">
        <v>11042</v>
      </c>
      <c r="C4" s="5" t="n">
        <v>10069</v>
      </c>
    </row>
    <row r="5" spans="1:3">
      <c r="A5" s="4" t="s">
        <v>729</v>
      </c>
      <c r="B5" s="5" t="n">
        <v>18804</v>
      </c>
      <c r="C5" s="5" t="n">
        <v>18771</v>
      </c>
    </row>
    <row r="6" spans="1:3">
      <c r="A6" s="4" t="s">
        <v>730</v>
      </c>
      <c r="B6" s="5" t="n">
        <v>5837</v>
      </c>
      <c r="C6" s="5" t="n">
        <v>4328</v>
      </c>
    </row>
    <row r="7" spans="1:3">
      <c r="A7" s="4" t="s">
        <v>731</v>
      </c>
      <c r="B7" s="5" t="n">
        <v>4038</v>
      </c>
      <c r="C7" s="5" t="n">
        <v>5973</v>
      </c>
    </row>
    <row r="8" spans="1:3">
      <c r="A8" s="4" t="s">
        <v>697</v>
      </c>
      <c r="B8" s="5" t="n">
        <v>7758</v>
      </c>
      <c r="C8" s="5" t="n">
        <v>9366</v>
      </c>
    </row>
    <row r="9" spans="1:3">
      <c r="A9" s="4" t="s">
        <v>732</v>
      </c>
      <c r="B9" s="6" t="n">
        <v>78382</v>
      </c>
      <c r="C9" s="6" t="n">
        <v>733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733</v>
      </c>
      <c r="B1" s="2" t="s">
        <v>734</v>
      </c>
      <c r="C1" s="2" t="s">
        <v>735</v>
      </c>
      <c r="D1" s="2" t="s">
        <v>736</v>
      </c>
      <c r="E1" s="2" t="s">
        <v>130</v>
      </c>
      <c r="F1" s="2" t="s">
        <v>2</v>
      </c>
      <c r="G1" s="2" t="s">
        <v>65</v>
      </c>
    </row>
    <row r="2" spans="1:7">
      <c r="A2" s="3" t="s">
        <v>261</v>
      </c>
    </row>
    <row r="3" spans="1:7">
      <c r="A3" s="4" t="s">
        <v>737</v>
      </c>
      <c r="F3" s="6" t="n">
        <v>2857000</v>
      </c>
      <c r="G3" s="6" t="n">
        <v>3000000</v>
      </c>
    </row>
    <row r="4" spans="1:7">
      <c r="A4" s="4" t="s">
        <v>738</v>
      </c>
      <c r="E4" s="6" t="n">
        <v>-25363000</v>
      </c>
    </row>
    <row r="5" spans="1:7">
      <c r="A5" s="4" t="s">
        <v>739</v>
      </c>
    </row>
    <row r="6" spans="1:7">
      <c r="A6" s="3" t="s">
        <v>261</v>
      </c>
    </row>
    <row r="7" spans="1:7">
      <c r="A7" s="4" t="s">
        <v>740</v>
      </c>
      <c r="B7" s="6" t="n">
        <v>200000000</v>
      </c>
    </row>
    <row r="8" spans="1:7">
      <c r="A8" s="4" t="s">
        <v>590</v>
      </c>
      <c r="B8" s="4" t="s">
        <v>591</v>
      </c>
    </row>
    <row r="9" spans="1:7">
      <c r="A9" s="4" t="s">
        <v>741</v>
      </c>
      <c r="B9" s="4" t="s">
        <v>509</v>
      </c>
    </row>
    <row r="10" spans="1:7">
      <c r="A10" s="4" t="s">
        <v>742</v>
      </c>
      <c r="B10" s="6" t="n">
        <v>209200</v>
      </c>
    </row>
    <row r="11" spans="1:7">
      <c r="A11" s="4" t="s">
        <v>743</v>
      </c>
      <c r="B11" s="4" t="s">
        <v>744</v>
      </c>
    </row>
    <row r="12" spans="1:7">
      <c r="A12" s="4" t="s">
        <v>745</v>
      </c>
    </row>
    <row r="13" spans="1:7">
      <c r="A13" s="3" t="s">
        <v>261</v>
      </c>
    </row>
    <row r="14" spans="1:7">
      <c r="A14" s="4" t="s">
        <v>740</v>
      </c>
      <c r="D14" s="6" t="n">
        <v>750000000</v>
      </c>
    </row>
    <row r="15" spans="1:7">
      <c r="A15" s="4" t="s">
        <v>590</v>
      </c>
      <c r="D15" s="4" t="s">
        <v>591</v>
      </c>
    </row>
    <row r="16" spans="1:7">
      <c r="A16" s="4" t="s">
        <v>741</v>
      </c>
      <c r="D16" s="4" t="s">
        <v>509</v>
      </c>
    </row>
    <row r="17" spans="1:7">
      <c r="A17" s="4" t="s">
        <v>737</v>
      </c>
      <c r="D17" s="6" t="n">
        <v>10300000</v>
      </c>
    </row>
    <row r="18" spans="1:7">
      <c r="A18" s="4" t="s">
        <v>742</v>
      </c>
      <c r="D18" s="6" t="n">
        <v>739700000</v>
      </c>
    </row>
    <row r="19" spans="1:7">
      <c r="A19" s="4" t="s">
        <v>746</v>
      </c>
      <c r="D19" s="4" t="s">
        <v>747</v>
      </c>
    </row>
    <row r="20" spans="1:7">
      <c r="A20" s="4" t="s">
        <v>748</v>
      </c>
      <c r="D20" s="6" t="n">
        <v>0</v>
      </c>
    </row>
    <row r="21" spans="1:7">
      <c r="A21" s="4" t="s">
        <v>749</v>
      </c>
      <c r="D21" s="4" t="s">
        <v>750</v>
      </c>
    </row>
    <row r="22" spans="1:7">
      <c r="A22" s="4" t="s">
        <v>751</v>
      </c>
      <c r="D22" s="4" t="s">
        <v>752</v>
      </c>
    </row>
    <row r="23" spans="1:7">
      <c r="A23" s="4" t="s">
        <v>753</v>
      </c>
      <c r="D23" s="4" t="s">
        <v>754</v>
      </c>
    </row>
    <row r="24" spans="1:7">
      <c r="A24" s="4" t="s">
        <v>755</v>
      </c>
    </row>
    <row r="25" spans="1:7">
      <c r="A25" s="3" t="s">
        <v>261</v>
      </c>
    </row>
    <row r="26" spans="1:7">
      <c r="A26" s="4" t="s">
        <v>756</v>
      </c>
      <c r="D26" s="4" t="s">
        <v>757</v>
      </c>
    </row>
    <row r="27" spans="1:7">
      <c r="A27" s="4" t="s">
        <v>758</v>
      </c>
    </row>
    <row r="28" spans="1:7">
      <c r="A28" s="3" t="s">
        <v>261</v>
      </c>
    </row>
    <row r="29" spans="1:7">
      <c r="A29" s="4" t="s">
        <v>590</v>
      </c>
      <c r="D29" s="4" t="s">
        <v>759</v>
      </c>
    </row>
    <row r="30" spans="1:7">
      <c r="A30" s="4" t="s">
        <v>741</v>
      </c>
      <c r="D30" s="4" t="s">
        <v>760</v>
      </c>
    </row>
    <row r="31" spans="1:7">
      <c r="A31" s="4" t="s">
        <v>761</v>
      </c>
      <c r="D31" s="6" t="n">
        <v>329700000</v>
      </c>
    </row>
    <row r="32" spans="1:7">
      <c r="A32" s="4" t="s">
        <v>762</v>
      </c>
      <c r="D32" s="8" t="n">
        <v>1038.9</v>
      </c>
    </row>
    <row r="33" spans="1:7">
      <c r="A33" s="4" t="s">
        <v>763</v>
      </c>
      <c r="D33" s="5" t="n">
        <v>1000</v>
      </c>
    </row>
    <row r="34" spans="1:7">
      <c r="A34" s="4" t="s">
        <v>764</v>
      </c>
      <c r="C34" s="6" t="n">
        <v>300300000</v>
      </c>
    </row>
    <row r="35" spans="1:7">
      <c r="A35" s="4" t="s">
        <v>746</v>
      </c>
      <c r="C35" s="4" t="s">
        <v>765</v>
      </c>
    </row>
    <row r="36" spans="1:7">
      <c r="A36" s="4" t="s">
        <v>738</v>
      </c>
      <c r="D36" s="5" t="n">
        <v>25400000</v>
      </c>
    </row>
    <row r="37" spans="1:7">
      <c r="A37" s="4" t="s">
        <v>766</v>
      </c>
      <c r="D37" s="5" t="n">
        <v>18900000</v>
      </c>
    </row>
    <row r="38" spans="1:7">
      <c r="A38" s="4" t="s">
        <v>767</v>
      </c>
      <c r="D38" s="5" t="n">
        <v>12800000</v>
      </c>
    </row>
    <row r="39" spans="1:7">
      <c r="A39" s="4" t="s">
        <v>768</v>
      </c>
      <c r="D39" s="5" t="n">
        <v>10500000</v>
      </c>
    </row>
    <row r="40" spans="1:7">
      <c r="A40" s="4" t="s">
        <v>769</v>
      </c>
      <c r="D40" s="5" t="n">
        <v>2000000</v>
      </c>
    </row>
    <row r="41" spans="1:7">
      <c r="A41" s="4" t="s">
        <v>770</v>
      </c>
      <c r="D41" s="6" t="n">
        <v>1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30</v>
      </c>
    </row>
    <row r="3" spans="1:4">
      <c r="A3" s="3" t="s">
        <v>261</v>
      </c>
    </row>
    <row r="4" spans="1:4">
      <c r="A4" s="4" t="s">
        <v>772</v>
      </c>
      <c r="B4" s="6" t="n">
        <v>944780</v>
      </c>
    </row>
    <row r="5" spans="1:4">
      <c r="A5" s="4" t="s">
        <v>192</v>
      </c>
      <c r="B5" s="5" t="n">
        <v>1010</v>
      </c>
      <c r="C5" s="6" t="n">
        <v>1083</v>
      </c>
      <c r="D5" s="6" t="n">
        <v>1046</v>
      </c>
    </row>
    <row r="6" spans="1:4">
      <c r="A6" s="4" t="s">
        <v>773</v>
      </c>
      <c r="B6" s="5" t="n">
        <v>945566</v>
      </c>
      <c r="C6" s="5" t="n">
        <v>944780</v>
      </c>
    </row>
    <row r="7" spans="1:4">
      <c r="A7" s="4" t="s">
        <v>260</v>
      </c>
    </row>
    <row r="8" spans="1:4">
      <c r="A8" s="3" t="s">
        <v>261</v>
      </c>
    </row>
    <row r="9" spans="1:4">
      <c r="A9" s="4" t="s">
        <v>772</v>
      </c>
      <c r="B9" s="5" t="n">
        <v>944780</v>
      </c>
      <c r="C9" s="5" t="n">
        <v>944088</v>
      </c>
    </row>
    <row r="10" spans="1:4">
      <c r="A10" s="4" t="s">
        <v>774</v>
      </c>
      <c r="B10" s="5" t="n">
        <v>1539</v>
      </c>
      <c r="C10" s="5" t="n">
        <v>1539</v>
      </c>
    </row>
    <row r="11" spans="1:4">
      <c r="A11" s="4" t="s">
        <v>775</v>
      </c>
      <c r="B11" s="5" t="n">
        <v>-1062</v>
      </c>
      <c r="C11" s="5" t="n">
        <v>-1062</v>
      </c>
    </row>
    <row r="12" spans="1:4">
      <c r="A12" s="4" t="s">
        <v>192</v>
      </c>
      <c r="B12" s="5" t="n">
        <v>309</v>
      </c>
      <c r="C12" s="5" t="n">
        <v>312</v>
      </c>
    </row>
    <row r="13" spans="1:4">
      <c r="A13" s="4" t="s">
        <v>773</v>
      </c>
      <c r="B13" s="6" t="n">
        <v>945566</v>
      </c>
      <c r="C13" s="5" t="n">
        <v>944780</v>
      </c>
      <c r="D13" s="6" t="n">
        <v>944088</v>
      </c>
    </row>
    <row r="14" spans="1:4">
      <c r="A14" s="4" t="s">
        <v>776</v>
      </c>
    </row>
    <row r="15" spans="1:4">
      <c r="A15" s="3" t="s">
        <v>261</v>
      </c>
    </row>
    <row r="16" spans="1:4">
      <c r="A16" s="4" t="s">
        <v>777</v>
      </c>
      <c r="C16" s="6" t="n">
        <v>-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80"/>
    <col customWidth="1" max="6" min="6" width="14"/>
    <col customWidth="1" max="7" min="7" width="14"/>
  </cols>
  <sheetData>
    <row r="1" spans="1:7">
      <c r="A1" s="1" t="s">
        <v>778</v>
      </c>
      <c r="B1" s="2" t="s">
        <v>636</v>
      </c>
      <c r="C1" s="2" t="s">
        <v>779</v>
      </c>
      <c r="D1" s="2" t="s">
        <v>780</v>
      </c>
      <c r="E1" s="2" t="s">
        <v>2</v>
      </c>
      <c r="F1" s="2" t="s">
        <v>3</v>
      </c>
      <c r="G1" s="2" t="s">
        <v>65</v>
      </c>
    </row>
    <row r="2" spans="1:7">
      <c r="A2" s="3" t="s">
        <v>261</v>
      </c>
    </row>
    <row r="3" spans="1:7">
      <c r="A3" s="4" t="s">
        <v>781</v>
      </c>
      <c r="E3" s="6" t="n">
        <v>7700000</v>
      </c>
      <c r="G3" s="6" t="n">
        <v>7700000</v>
      </c>
    </row>
    <row r="4" spans="1:7">
      <c r="A4" s="4" t="s">
        <v>782</v>
      </c>
    </row>
    <row r="5" spans="1:7">
      <c r="A5" s="3" t="s">
        <v>261</v>
      </c>
    </row>
    <row r="6" spans="1:7">
      <c r="A6" s="4" t="s">
        <v>783</v>
      </c>
      <c r="E6" s="6" t="n">
        <v>750000000</v>
      </c>
    </row>
    <row r="7" spans="1:7">
      <c r="A7" s="4" t="s">
        <v>784</v>
      </c>
    </row>
    <row r="8" spans="1:7">
      <c r="A8" s="3" t="s">
        <v>261</v>
      </c>
    </row>
    <row r="9" spans="1:7">
      <c r="A9" s="4" t="s">
        <v>783</v>
      </c>
      <c r="C9" s="6" t="n">
        <v>750000000</v>
      </c>
      <c r="D9" s="6" t="n">
        <v>602500000</v>
      </c>
    </row>
    <row r="10" spans="1:7">
      <c r="A10" s="4" t="s">
        <v>785</v>
      </c>
      <c r="B10" s="4" t="s">
        <v>786</v>
      </c>
      <c r="E10" s="4" t="s">
        <v>787</v>
      </c>
    </row>
    <row r="11" spans="1:7">
      <c r="A11" s="4" t="s">
        <v>788</v>
      </c>
      <c r="B11" s="4" t="s">
        <v>789</v>
      </c>
      <c r="C11" s="4" t="s">
        <v>790</v>
      </c>
      <c r="D11" s="4" t="s">
        <v>791</v>
      </c>
    </row>
    <row r="12" spans="1:7">
      <c r="A12" s="4" t="s">
        <v>792</v>
      </c>
      <c r="C12" s="6" t="n">
        <v>250000000</v>
      </c>
      <c r="D12" s="6" t="n">
        <v>150000000</v>
      </c>
    </row>
    <row r="13" spans="1:7">
      <c r="A13" s="4" t="s">
        <v>781</v>
      </c>
      <c r="E13" s="6" t="n">
        <v>216900000</v>
      </c>
    </row>
    <row r="14" spans="1:7">
      <c r="A14" s="4" t="s">
        <v>793</v>
      </c>
      <c r="E14" s="6" t="n">
        <v>525400000</v>
      </c>
    </row>
    <row r="15" spans="1:7">
      <c r="A15" s="4" t="s">
        <v>794</v>
      </c>
    </row>
    <row r="16" spans="1:7">
      <c r="A16" s="3" t="s">
        <v>261</v>
      </c>
    </row>
    <row r="17" spans="1:7">
      <c r="A17" s="4" t="s">
        <v>781</v>
      </c>
      <c r="F17" s="6" t="n">
        <v>7700000</v>
      </c>
    </row>
    <row r="18" spans="1:7">
      <c r="A18" s="4" t="s">
        <v>793</v>
      </c>
      <c r="F18" s="6" t="n">
        <v>559400000</v>
      </c>
    </row>
    <row r="19" spans="1:7">
      <c r="A19" s="4" t="s">
        <v>795</v>
      </c>
    </row>
    <row r="20" spans="1:7">
      <c r="A20" s="3" t="s">
        <v>261</v>
      </c>
    </row>
    <row r="21" spans="1:7">
      <c r="A21" s="4" t="s">
        <v>796</v>
      </c>
      <c r="E21" s="4" t="s">
        <v>797</v>
      </c>
    </row>
    <row r="22" spans="1:7">
      <c r="A22" s="4" t="s">
        <v>798</v>
      </c>
    </row>
    <row r="23" spans="1:7">
      <c r="A23" s="3" t="s">
        <v>261</v>
      </c>
    </row>
    <row r="24" spans="1:7">
      <c r="A24" s="4" t="s">
        <v>799</v>
      </c>
      <c r="E24" s="4" t="s">
        <v>534</v>
      </c>
    </row>
    <row r="25" spans="1:7">
      <c r="A25" s="4" t="s">
        <v>800</v>
      </c>
    </row>
    <row r="26" spans="1:7">
      <c r="A26" s="3" t="s">
        <v>261</v>
      </c>
    </row>
    <row r="27" spans="1:7">
      <c r="A27" s="4" t="s">
        <v>801</v>
      </c>
      <c r="B27" s="4" t="s">
        <v>802</v>
      </c>
      <c r="E27" s="4" t="s">
        <v>531</v>
      </c>
    </row>
    <row r="28" spans="1:7">
      <c r="A28" s="4" t="s">
        <v>803</v>
      </c>
    </row>
    <row r="29" spans="1:7">
      <c r="A29" s="3" t="s">
        <v>261</v>
      </c>
    </row>
    <row r="30" spans="1:7">
      <c r="A30" s="4" t="s">
        <v>801</v>
      </c>
      <c r="B30" s="4" t="s">
        <v>804</v>
      </c>
      <c r="E30" s="4" t="s">
        <v>534</v>
      </c>
    </row>
    <row r="31" spans="1:7">
      <c r="A31" s="4" t="s">
        <v>805</v>
      </c>
    </row>
    <row r="32" spans="1:7">
      <c r="A32" s="3" t="s">
        <v>261</v>
      </c>
    </row>
    <row r="33" spans="1:7">
      <c r="A33" s="4" t="s">
        <v>796</v>
      </c>
      <c r="E33" s="4" t="s">
        <v>806</v>
      </c>
    </row>
    <row r="34" spans="1:7">
      <c r="A34" s="4" t="s">
        <v>807</v>
      </c>
    </row>
    <row r="35" spans="1:7">
      <c r="A35" s="3" t="s">
        <v>261</v>
      </c>
    </row>
    <row r="36" spans="1:7">
      <c r="A36" s="4" t="s">
        <v>799</v>
      </c>
      <c r="E36" s="4" t="s">
        <v>808</v>
      </c>
    </row>
    <row r="37" spans="1:7">
      <c r="A37" s="4" t="s">
        <v>809</v>
      </c>
    </row>
    <row r="38" spans="1:7">
      <c r="A38" s="3" t="s">
        <v>261</v>
      </c>
    </row>
    <row r="39" spans="1:7">
      <c r="A39" s="4" t="s">
        <v>801</v>
      </c>
      <c r="B39" s="4" t="s">
        <v>806</v>
      </c>
      <c r="E39" s="4" t="s">
        <v>474</v>
      </c>
    </row>
    <row r="40" spans="1:7">
      <c r="A40" s="4" t="s">
        <v>810</v>
      </c>
    </row>
    <row r="41" spans="1:7">
      <c r="A41" s="3" t="s">
        <v>261</v>
      </c>
    </row>
    <row r="42" spans="1:7">
      <c r="A42" s="4" t="s">
        <v>801</v>
      </c>
      <c r="B42" s="4" t="s">
        <v>811</v>
      </c>
      <c r="E42" s="4" t="s">
        <v>808</v>
      </c>
    </row>
    <row r="43" spans="1:7">
      <c r="A43" s="4" t="s">
        <v>812</v>
      </c>
    </row>
    <row r="44" spans="1:7">
      <c r="A44" s="3" t="s">
        <v>261</v>
      </c>
    </row>
    <row r="45" spans="1:7">
      <c r="A45" s="4" t="s">
        <v>783</v>
      </c>
      <c r="B45" s="6" t="n">
        <v>3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26"/>
  </cols>
  <sheetData>
    <row r="1" spans="1:4">
      <c r="A1" s="1" t="s">
        <v>813</v>
      </c>
      <c r="B1" s="2" t="s">
        <v>1</v>
      </c>
    </row>
    <row r="2" spans="1:4">
      <c r="B2" s="2" t="s">
        <v>65</v>
      </c>
      <c r="C2" s="2" t="s">
        <v>130</v>
      </c>
      <c r="D2" s="2" t="s">
        <v>2</v>
      </c>
    </row>
    <row r="3" spans="1:4">
      <c r="A3" s="3" t="s">
        <v>267</v>
      </c>
    </row>
    <row r="4" spans="1:4">
      <c r="A4" s="4" t="s">
        <v>814</v>
      </c>
      <c r="D4" s="6" t="n">
        <v>156570</v>
      </c>
    </row>
    <row r="5" spans="1:4">
      <c r="A5" s="4" t="s">
        <v>815</v>
      </c>
      <c r="D5" s="5" t="n">
        <v>365</v>
      </c>
    </row>
    <row r="6" spans="1:4">
      <c r="A6" s="4" t="s">
        <v>816</v>
      </c>
      <c r="D6" s="5" t="n">
        <v>159265</v>
      </c>
    </row>
    <row r="7" spans="1:4">
      <c r="A7" s="4" t="s">
        <v>817</v>
      </c>
      <c r="D7" s="6" t="n">
        <v>550</v>
      </c>
    </row>
    <row r="8" spans="1:4">
      <c r="A8" s="4" t="s">
        <v>818</v>
      </c>
      <c r="D8" s="4" t="s">
        <v>819</v>
      </c>
    </row>
    <row r="9" spans="1:4">
      <c r="A9" s="4" t="s">
        <v>820</v>
      </c>
      <c r="D9" s="4" t="s">
        <v>821</v>
      </c>
    </row>
    <row r="10" spans="1:4">
      <c r="A10" s="4" t="s">
        <v>822</v>
      </c>
      <c r="D10" s="4" t="s">
        <v>823</v>
      </c>
    </row>
    <row r="11" spans="1:4">
      <c r="A11" s="4" t="s">
        <v>824</v>
      </c>
      <c r="D11" s="4" t="s">
        <v>825</v>
      </c>
    </row>
    <row r="12" spans="1:4">
      <c r="A12" s="4" t="s">
        <v>826</v>
      </c>
      <c r="B12" s="6" t="n">
        <v>23100</v>
      </c>
      <c r="C12" s="6" t="n">
        <v>20100</v>
      </c>
    </row>
    <row r="13" spans="1:4">
      <c r="A13" s="4" t="s">
        <v>827</v>
      </c>
      <c r="B13" s="5" t="n">
        <v>21800</v>
      </c>
    </row>
    <row r="14" spans="1:4">
      <c r="A14" s="4" t="s">
        <v>828</v>
      </c>
      <c r="B14" s="5" t="n">
        <v>21900</v>
      </c>
    </row>
    <row r="15" spans="1:4">
      <c r="A15" s="4" t="s">
        <v>829</v>
      </c>
      <c r="B15" s="5" t="n">
        <v>21200</v>
      </c>
    </row>
    <row r="16" spans="1:4">
      <c r="A16" s="4" t="s">
        <v>830</v>
      </c>
      <c r="B16" s="5" t="n">
        <v>19900</v>
      </c>
    </row>
    <row r="17" spans="1:4">
      <c r="A17" s="4" t="s">
        <v>831</v>
      </c>
      <c r="B17" s="5" t="n">
        <v>17100</v>
      </c>
    </row>
    <row r="18" spans="1:4">
      <c r="A18" s="4" t="s">
        <v>832</v>
      </c>
      <c r="B18" s="5" t="n">
        <v>86400</v>
      </c>
    </row>
    <row r="19" spans="1:4">
      <c r="A19" s="4" t="s">
        <v>833</v>
      </c>
      <c r="B19" s="5" t="n">
        <v>300</v>
      </c>
    </row>
    <row r="20" spans="1:4">
      <c r="A20" s="4" t="s">
        <v>834</v>
      </c>
      <c r="B20" s="5" t="n">
        <v>300</v>
      </c>
    </row>
    <row r="21" spans="1:4">
      <c r="A21" s="4" t="s">
        <v>835</v>
      </c>
      <c r="B21" s="5" t="n">
        <v>300</v>
      </c>
    </row>
    <row r="22" spans="1:4">
      <c r="A22" s="4" t="s">
        <v>836</v>
      </c>
      <c r="B22"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621</v>
      </c>
    </row>
    <row r="3" spans="1:2">
      <c r="A3" s="3" t="s">
        <v>838</v>
      </c>
    </row>
    <row r="4" spans="1:2">
      <c r="A4" s="4" t="s">
        <v>195</v>
      </c>
      <c r="B4" s="6" t="n">
        <v>163</v>
      </c>
    </row>
    <row r="5" spans="1:2">
      <c r="A5" s="4" t="s">
        <v>839</v>
      </c>
      <c r="B5" s="5" t="n">
        <v>22450</v>
      </c>
    </row>
    <row r="6" spans="1:2">
      <c r="A6" s="4" t="s">
        <v>510</v>
      </c>
    </row>
    <row r="7" spans="1:2">
      <c r="A7" s="3" t="s">
        <v>840</v>
      </c>
    </row>
    <row r="8" spans="1:2">
      <c r="A8" s="4" t="s">
        <v>841</v>
      </c>
      <c r="B8" s="5" t="n">
        <v>22293</v>
      </c>
    </row>
    <row r="9" spans="1:2">
      <c r="A9" s="3" t="s">
        <v>838</v>
      </c>
    </row>
    <row r="10" spans="1:2">
      <c r="A10" s="4" t="s">
        <v>195</v>
      </c>
      <c r="B10" s="5" t="n">
        <v>162</v>
      </c>
    </row>
    <row r="11" spans="1:2">
      <c r="A11" s="4" t="s">
        <v>842</v>
      </c>
      <c r="B11" s="5" t="n">
        <v>523</v>
      </c>
    </row>
    <row r="12" spans="1:2">
      <c r="A12" s="4" t="s">
        <v>843</v>
      </c>
    </row>
    <row r="13" spans="1:2">
      <c r="A13" s="3" t="s">
        <v>838</v>
      </c>
    </row>
    <row r="14" spans="1:2">
      <c r="A14" s="4" t="s">
        <v>844</v>
      </c>
      <c r="B14" s="5" t="n">
        <v>39</v>
      </c>
    </row>
    <row r="15" spans="1:2">
      <c r="A15" s="4" t="s">
        <v>845</v>
      </c>
    </row>
    <row r="16" spans="1:2">
      <c r="A16" s="3" t="s">
        <v>838</v>
      </c>
    </row>
    <row r="17" spans="1:2">
      <c r="A17" s="4" t="s">
        <v>846</v>
      </c>
      <c r="B17" s="6" t="n">
        <v>-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5</v>
      </c>
      <c r="D2" s="2" t="s">
        <v>130</v>
      </c>
    </row>
    <row r="3" spans="1:4">
      <c r="A3" s="3" t="s">
        <v>187</v>
      </c>
    </row>
    <row r="4" spans="1:4">
      <c r="A4" s="4" t="s">
        <v>148</v>
      </c>
      <c r="B4" s="6" t="n">
        <v>87211000</v>
      </c>
      <c r="C4" s="6" t="n">
        <v>76623000</v>
      </c>
      <c r="D4" s="6" t="n">
        <v>109658000</v>
      </c>
    </row>
    <row r="5" spans="1:4">
      <c r="A5" s="3" t="s">
        <v>188</v>
      </c>
    </row>
    <row r="6" spans="1:4">
      <c r="A6" s="4" t="s">
        <v>189</v>
      </c>
      <c r="B6" s="5" t="n">
        <v>28425000</v>
      </c>
      <c r="C6" s="5" t="n">
        <v>24593000</v>
      </c>
      <c r="D6" s="5" t="n">
        <v>23790000</v>
      </c>
    </row>
    <row r="7" spans="1:4">
      <c r="A7" s="4" t="s">
        <v>190</v>
      </c>
      <c r="B7" s="5" t="n">
        <v>243780000</v>
      </c>
      <c r="C7" s="5" t="n">
        <v>208453000</v>
      </c>
      <c r="D7" s="5" t="n">
        <v>169455000</v>
      </c>
    </row>
    <row r="8" spans="1:4">
      <c r="A8" s="4" t="s">
        <v>191</v>
      </c>
      <c r="B8" s="5" t="n">
        <v>4132000</v>
      </c>
      <c r="C8" s="5" t="n">
        <v>3320000</v>
      </c>
      <c r="D8" s="5" t="n">
        <v>0</v>
      </c>
    </row>
    <row r="9" spans="1:4">
      <c r="A9" s="4" t="s">
        <v>192</v>
      </c>
      <c r="B9" s="5" t="n">
        <v>1010000</v>
      </c>
      <c r="C9" s="5" t="n">
        <v>1083000</v>
      </c>
      <c r="D9" s="5" t="n">
        <v>1046000</v>
      </c>
    </row>
    <row r="10" spans="1:4">
      <c r="A10" s="4" t="s">
        <v>193</v>
      </c>
      <c r="B10" s="5" t="n">
        <v>477000</v>
      </c>
      <c r="C10" s="5" t="n">
        <v>477000</v>
      </c>
      <c r="D10" s="5" t="n">
        <v>274000</v>
      </c>
    </row>
    <row r="11" spans="1:4">
      <c r="A11" s="4" t="s">
        <v>194</v>
      </c>
      <c r="B11" s="5" t="n">
        <v>11680000</v>
      </c>
    </row>
    <row r="12" spans="1:4">
      <c r="A12" s="4" t="s">
        <v>195</v>
      </c>
      <c r="B12" s="5" t="n">
        <v>163000</v>
      </c>
    </row>
    <row r="13" spans="1:4">
      <c r="A13" s="4" t="s">
        <v>196</v>
      </c>
      <c r="B13" s="5" t="n">
        <v>5793000</v>
      </c>
      <c r="C13" s="5" t="n">
        <v>2741000</v>
      </c>
      <c r="D13" s="5" t="n">
        <v>3932000</v>
      </c>
    </row>
    <row r="14" spans="1:4">
      <c r="A14" s="4" t="s">
        <v>197</v>
      </c>
      <c r="B14" s="5" t="n">
        <v>152000</v>
      </c>
      <c r="C14" s="5" t="n">
        <v>122000</v>
      </c>
      <c r="D14" s="5" t="n">
        <v>161000</v>
      </c>
    </row>
    <row r="15" spans="1:4">
      <c r="A15" s="4" t="s">
        <v>89</v>
      </c>
      <c r="B15" s="5" t="n">
        <v>27013000</v>
      </c>
      <c r="C15" s="5" t="n">
        <v>26695000</v>
      </c>
      <c r="D15" s="5" t="n">
        <v>-50535000</v>
      </c>
    </row>
    <row r="16" spans="1:4">
      <c r="A16" s="4" t="s">
        <v>198</v>
      </c>
      <c r="B16" s="5" t="n">
        <v>4670000</v>
      </c>
      <c r="C16" s="5" t="n">
        <v>4214000</v>
      </c>
      <c r="D16" s="5" t="n">
        <v>3526000</v>
      </c>
    </row>
    <row r="17" spans="1:4">
      <c r="A17" s="4" t="s">
        <v>137</v>
      </c>
      <c r="B17" s="5" t="n">
        <v>12184000</v>
      </c>
    </row>
    <row r="18" spans="1:4">
      <c r="A18" s="4" t="s">
        <v>143</v>
      </c>
      <c r="D18" s="5" t="n">
        <v>25363000</v>
      </c>
    </row>
    <row r="19" spans="1:4">
      <c r="A19" s="4" t="s">
        <v>139</v>
      </c>
      <c r="B19" s="5" t="n">
        <v>-4617000</v>
      </c>
      <c r="C19" s="5" t="n">
        <v>-7118000</v>
      </c>
      <c r="D19" s="5" t="n">
        <v>-5009000</v>
      </c>
    </row>
    <row r="20" spans="1:4">
      <c r="A20" s="4" t="s">
        <v>199</v>
      </c>
      <c r="B20" s="5" t="n">
        <v>-46613000</v>
      </c>
      <c r="C20" s="5" t="n">
        <v>-38352000</v>
      </c>
      <c r="D20" s="5" t="n">
        <v>-31882000</v>
      </c>
    </row>
    <row r="21" spans="1:4">
      <c r="A21" s="3" t="s">
        <v>200</v>
      </c>
    </row>
    <row r="22" spans="1:4">
      <c r="A22" s="4" t="s">
        <v>201</v>
      </c>
      <c r="B22" s="5" t="n">
        <v>9222000</v>
      </c>
      <c r="C22" s="5" t="n">
        <v>-17761000</v>
      </c>
      <c r="D22" s="5" t="n">
        <v>-40012000</v>
      </c>
    </row>
    <row r="23" spans="1:4">
      <c r="A23" s="4" t="s">
        <v>202</v>
      </c>
      <c r="B23" s="5" t="n">
        <v>-19637000</v>
      </c>
      <c r="C23" s="5" t="n">
        <v>-48230000</v>
      </c>
      <c r="D23" s="5" t="n">
        <v>-31771000</v>
      </c>
    </row>
    <row r="24" spans="1:4">
      <c r="A24" s="4" t="s">
        <v>70</v>
      </c>
      <c r="B24" s="5" t="n">
        <v>267000</v>
      </c>
      <c r="C24" s="5" t="n">
        <v>-965000</v>
      </c>
      <c r="D24" s="5" t="n">
        <v>-1659000</v>
      </c>
    </row>
    <row r="25" spans="1:4">
      <c r="A25" s="4" t="s">
        <v>81</v>
      </c>
      <c r="B25" s="5" t="n">
        <v>-43358000</v>
      </c>
      <c r="C25" s="5" t="n">
        <v>6994000</v>
      </c>
      <c r="D25" s="5" t="n">
        <v>50349000</v>
      </c>
    </row>
    <row r="26" spans="1:4">
      <c r="A26" s="4" t="s">
        <v>82</v>
      </c>
      <c r="B26" s="5" t="n">
        <v>1535000</v>
      </c>
      <c r="C26" s="5" t="n">
        <v>1664000</v>
      </c>
      <c r="D26" s="5" t="n">
        <v>-8778000</v>
      </c>
    </row>
    <row r="27" spans="1:4">
      <c r="A27" s="4" t="s">
        <v>83</v>
      </c>
      <c r="B27" s="5" t="n">
        <v>-4380000</v>
      </c>
      <c r="C27" s="5" t="n">
        <v>2572000</v>
      </c>
      <c r="D27" s="5" t="n">
        <v>8230000</v>
      </c>
    </row>
    <row r="28" spans="1:4">
      <c r="A28" s="4" t="s">
        <v>90</v>
      </c>
      <c r="B28" s="5" t="n">
        <v>109000</v>
      </c>
      <c r="C28" s="5" t="n">
        <v>86000</v>
      </c>
      <c r="D28" s="5" t="n">
        <v>61000</v>
      </c>
    </row>
    <row r="29" spans="1:4">
      <c r="A29" s="4" t="s">
        <v>203</v>
      </c>
      <c r="B29" s="5" t="n">
        <v>319218000</v>
      </c>
      <c r="C29" s="5" t="n">
        <v>247211000</v>
      </c>
      <c r="D29" s="5" t="n">
        <v>226199000</v>
      </c>
    </row>
    <row r="30" spans="1:4">
      <c r="A30" s="3" t="s">
        <v>204</v>
      </c>
    </row>
    <row r="31" spans="1:4">
      <c r="A31" s="4" t="s">
        <v>205</v>
      </c>
      <c r="B31" s="5" t="n">
        <v>-106746000</v>
      </c>
      <c r="C31" s="5" t="n">
        <v>-196027000</v>
      </c>
    </row>
    <row r="32" spans="1:4">
      <c r="A32" s="4" t="s">
        <v>206</v>
      </c>
      <c r="B32" s="5" t="n">
        <v>-43111000</v>
      </c>
      <c r="C32" s="5" t="n">
        <v>-34960000</v>
      </c>
      <c r="D32" s="5" t="n">
        <v>-22515000</v>
      </c>
    </row>
    <row r="33" spans="1:4">
      <c r="A33" s="4" t="s">
        <v>207</v>
      </c>
      <c r="B33" s="5" t="n">
        <v>-309654000</v>
      </c>
      <c r="C33" s="5" t="n">
        <v>-416600000</v>
      </c>
      <c r="D33" s="5" t="n">
        <v>-234209000</v>
      </c>
    </row>
    <row r="34" spans="1:4">
      <c r="A34" s="4" t="s">
        <v>208</v>
      </c>
      <c r="B34" s="5" t="n">
        <v>6050000</v>
      </c>
      <c r="C34" s="5" t="n">
        <v>9261000</v>
      </c>
      <c r="D34" s="5" t="n">
        <v>7506000</v>
      </c>
    </row>
    <row r="35" spans="1:4">
      <c r="A35" s="4" t="s">
        <v>209</v>
      </c>
      <c r="B35" s="5" t="n">
        <v>127558000</v>
      </c>
      <c r="C35" s="5" t="n">
        <v>112086000</v>
      </c>
      <c r="D35" s="5" t="n">
        <v>96143000</v>
      </c>
    </row>
    <row r="36" spans="1:4">
      <c r="A36" s="4" t="s">
        <v>210</v>
      </c>
      <c r="B36" s="5" t="n">
        <v>-325903000</v>
      </c>
      <c r="C36" s="5" t="n">
        <v>-526240000</v>
      </c>
      <c r="D36" s="5" t="n">
        <v>-153075000</v>
      </c>
    </row>
    <row r="37" spans="1:4">
      <c r="A37" s="3" t="s">
        <v>211</v>
      </c>
    </row>
    <row r="38" spans="1:4">
      <c r="A38" s="4" t="s">
        <v>212</v>
      </c>
      <c r="B38" s="5" t="n">
        <v>-1684000</v>
      </c>
      <c r="C38" s="5" t="n">
        <v>-1350000</v>
      </c>
      <c r="D38" s="5" t="n">
        <v>-783000</v>
      </c>
    </row>
    <row r="39" spans="1:4">
      <c r="A39" s="4" t="s">
        <v>213</v>
      </c>
      <c r="B39" s="5" t="n">
        <v>1457744000</v>
      </c>
      <c r="C39" s="5" t="n">
        <v>1436849000</v>
      </c>
      <c r="D39" s="5" t="n">
        <v>1193544000</v>
      </c>
    </row>
    <row r="40" spans="1:4">
      <c r="A40" s="4" t="s">
        <v>214</v>
      </c>
      <c r="B40" s="5" t="n">
        <v>-1411626000</v>
      </c>
      <c r="C40" s="5" t="n">
        <v>-1266088000</v>
      </c>
      <c r="D40" s="5" t="n">
        <v>-1356186000</v>
      </c>
    </row>
    <row r="41" spans="1:4">
      <c r="A41" s="4" t="s">
        <v>215</v>
      </c>
      <c r="D41" s="5" t="n">
        <v>-630000000</v>
      </c>
    </row>
    <row r="42" spans="1:4">
      <c r="A42" s="4" t="s">
        <v>216</v>
      </c>
      <c r="D42" s="5" t="n">
        <v>-23336000</v>
      </c>
    </row>
    <row r="43" spans="1:4">
      <c r="A43" s="4" t="s">
        <v>217</v>
      </c>
      <c r="D43" s="5" t="n">
        <v>958500000</v>
      </c>
    </row>
    <row r="44" spans="1:4">
      <c r="A44" s="4" t="s">
        <v>218</v>
      </c>
      <c r="B44" s="5" t="n">
        <v>-559000</v>
      </c>
      <c r="C44" s="5" t="n">
        <v>-97000</v>
      </c>
      <c r="D44" s="5" t="n">
        <v>-17278000</v>
      </c>
    </row>
    <row r="45" spans="1:4">
      <c r="A45" s="4" t="s">
        <v>219</v>
      </c>
      <c r="B45" s="5" t="n">
        <v>-39388000</v>
      </c>
      <c r="C45" s="5" t="n">
        <v>-39274000</v>
      </c>
      <c r="D45" s="5" t="n">
        <v>-39172000</v>
      </c>
    </row>
    <row r="46" spans="1:4">
      <c r="A46" s="4" t="s">
        <v>220</v>
      </c>
      <c r="B46" s="5" t="n">
        <v>-232000</v>
      </c>
    </row>
    <row r="47" spans="1:4">
      <c r="A47" s="4" t="s">
        <v>221</v>
      </c>
      <c r="C47" s="5" t="n">
        <v>-212000</v>
      </c>
      <c r="D47" s="5" t="n">
        <v>-218000</v>
      </c>
    </row>
    <row r="48" spans="1:4">
      <c r="A48" s="4" t="s">
        <v>222</v>
      </c>
      <c r="B48" s="5" t="n">
        <v>4255000</v>
      </c>
      <c r="C48" s="5" t="n">
        <v>129828000</v>
      </c>
      <c r="D48" s="5" t="n">
        <v>85071000</v>
      </c>
    </row>
    <row r="49" spans="1:4">
      <c r="A49" s="4" t="s">
        <v>223</v>
      </c>
      <c r="B49" s="5" t="n">
        <v>-2430000</v>
      </c>
      <c r="C49" s="5" t="n">
        <v>-149201000</v>
      </c>
      <c r="D49" s="5" t="n">
        <v>158195000</v>
      </c>
    </row>
    <row r="50" spans="1:4">
      <c r="A50" s="4" t="s">
        <v>224</v>
      </c>
      <c r="B50" s="5" t="n">
        <v>16677000</v>
      </c>
      <c r="C50" s="5" t="n">
        <v>165878000</v>
      </c>
      <c r="D50" s="5" t="n">
        <v>7683000</v>
      </c>
    </row>
    <row r="51" spans="1:4">
      <c r="A51" s="4" t="s">
        <v>225</v>
      </c>
      <c r="B51" s="5" t="n">
        <v>14247000</v>
      </c>
      <c r="C51" s="5" t="n">
        <v>16677000</v>
      </c>
      <c r="D51" s="5" t="n">
        <v>165878000</v>
      </c>
    </row>
    <row r="52" spans="1:4">
      <c r="A52" s="3" t="s">
        <v>226</v>
      </c>
    </row>
    <row r="53" spans="1:4">
      <c r="A53" s="4" t="s">
        <v>227</v>
      </c>
      <c r="B53" s="5" t="n">
        <v>3432000</v>
      </c>
      <c r="C53" s="5" t="n">
        <v>3432000</v>
      </c>
    </row>
    <row r="54" spans="1:4">
      <c r="A54" s="3" t="s">
        <v>228</v>
      </c>
    </row>
    <row r="55" spans="1:4">
      <c r="A55" s="4" t="s">
        <v>229</v>
      </c>
      <c r="B55" s="5" t="n">
        <v>39478000</v>
      </c>
      <c r="C55" s="5" t="n">
        <v>24341000</v>
      </c>
      <c r="D55" s="5" t="n">
        <v>10515000</v>
      </c>
    </row>
    <row r="56" spans="1:4">
      <c r="A56" s="4" t="s">
        <v>230</v>
      </c>
      <c r="B56" s="5" t="n">
        <v>468000</v>
      </c>
      <c r="C56" s="5" t="n">
        <v>-473000</v>
      </c>
      <c r="D56" s="5" t="n">
        <v>-23000</v>
      </c>
    </row>
    <row r="57" spans="1:4">
      <c r="A57" s="4" t="s">
        <v>231</v>
      </c>
      <c r="B57" s="5" t="n">
        <v>162814000</v>
      </c>
    </row>
    <row r="58" spans="1:4">
      <c r="A58" s="4" t="s">
        <v>232</v>
      </c>
      <c r="B58" s="5" t="n">
        <v>782000</v>
      </c>
    </row>
    <row r="59" spans="1:4">
      <c r="A59" s="4" t="s">
        <v>233</v>
      </c>
      <c r="B59" s="5" t="n">
        <v>7094000</v>
      </c>
    </row>
    <row r="60" spans="1:4">
      <c r="A60" s="3" t="s">
        <v>234</v>
      </c>
    </row>
    <row r="61" spans="1:4">
      <c r="A61" s="4" t="s">
        <v>235</v>
      </c>
      <c r="B61" s="5" t="n">
        <v>66608000</v>
      </c>
      <c r="C61" s="5" t="n">
        <v>62424000</v>
      </c>
      <c r="D61" s="5" t="n">
        <v>49546000</v>
      </c>
    </row>
    <row r="62" spans="1:4">
      <c r="A62" s="4" t="s">
        <v>236</v>
      </c>
      <c r="B62" s="6" t="n">
        <v>996000</v>
      </c>
      <c r="C62" s="6" t="n">
        <v>2366000</v>
      </c>
      <c r="D62" s="6" t="n">
        <v>47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621</v>
      </c>
    </row>
    <row r="3" spans="1:2">
      <c r="A3" s="3" t="s">
        <v>848</v>
      </c>
    </row>
    <row r="4" spans="1:2">
      <c r="A4" s="4" t="s">
        <v>849</v>
      </c>
      <c r="B4" s="6" t="n">
        <v>21720</v>
      </c>
    </row>
    <row r="5" spans="1:2">
      <c r="A5" s="4" t="s">
        <v>850</v>
      </c>
      <c r="B5" s="5" t="n">
        <v>39</v>
      </c>
    </row>
    <row r="6" spans="1:2">
      <c r="A6" s="4" t="s">
        <v>851</v>
      </c>
      <c r="B6" s="6" t="n">
        <v>2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21</v>
      </c>
    </row>
    <row r="2" spans="1:2">
      <c r="A2" s="3" t="s">
        <v>853</v>
      </c>
    </row>
    <row r="3" spans="1:2">
      <c r="A3" s="4" t="s">
        <v>564</v>
      </c>
      <c r="B3" s="6" t="n">
        <v>21697</v>
      </c>
    </row>
    <row r="4" spans="1:2">
      <c r="A4" s="4" t="s">
        <v>565</v>
      </c>
      <c r="B4" s="5" t="n">
        <v>21672</v>
      </c>
    </row>
    <row r="5" spans="1:2">
      <c r="A5" s="4" t="s">
        <v>566</v>
      </c>
      <c r="B5" s="5" t="n">
        <v>21508</v>
      </c>
    </row>
    <row r="6" spans="1:2">
      <c r="A6" s="4" t="s">
        <v>567</v>
      </c>
      <c r="B6" s="5" t="n">
        <v>21506</v>
      </c>
    </row>
    <row r="7" spans="1:2">
      <c r="A7" s="4" t="s">
        <v>568</v>
      </c>
      <c r="B7" s="5" t="n">
        <v>21740</v>
      </c>
    </row>
    <row r="8" spans="1:2">
      <c r="A8" s="4" t="s">
        <v>569</v>
      </c>
      <c r="B8" s="5" t="n">
        <v>114792</v>
      </c>
    </row>
    <row r="9" spans="1:2">
      <c r="A9" s="4" t="s">
        <v>854</v>
      </c>
      <c r="B9" s="5" t="n">
        <v>222915</v>
      </c>
    </row>
    <row r="10" spans="1:2">
      <c r="A10" s="4" t="s">
        <v>855</v>
      </c>
      <c r="B10" s="5" t="n">
        <v>-63650</v>
      </c>
    </row>
    <row r="11" spans="1:2">
      <c r="A11" s="4" t="s">
        <v>501</v>
      </c>
      <c r="B11" s="5" t="n">
        <v>159265</v>
      </c>
    </row>
    <row r="12" spans="1:2">
      <c r="A12" s="3" t="s">
        <v>856</v>
      </c>
    </row>
    <row r="13" spans="1:2">
      <c r="A13" s="4" t="s">
        <v>564</v>
      </c>
      <c r="B13" s="5" t="n">
        <v>270</v>
      </c>
    </row>
    <row r="14" spans="1:2">
      <c r="A14" s="4" t="s">
        <v>565</v>
      </c>
      <c r="B14" s="5" t="n">
        <v>270</v>
      </c>
    </row>
    <row r="15" spans="1:2">
      <c r="A15" s="4" t="s">
        <v>566</v>
      </c>
      <c r="B15" s="5" t="n">
        <v>45</v>
      </c>
    </row>
    <row r="16" spans="1:2">
      <c r="A16" s="4" t="s">
        <v>854</v>
      </c>
      <c r="B16" s="5" t="n">
        <v>585</v>
      </c>
    </row>
    <row r="17" spans="1:2">
      <c r="A17" s="4" t="s">
        <v>855</v>
      </c>
      <c r="B17" s="5" t="n">
        <v>-35</v>
      </c>
    </row>
    <row r="18" spans="1:2">
      <c r="A18" s="4" t="s">
        <v>503</v>
      </c>
      <c r="B18" s="6" t="n">
        <v>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57</v>
      </c>
      <c r="B1" s="2" t="s">
        <v>1</v>
      </c>
    </row>
    <row r="2" spans="1:4">
      <c r="B2" s="2" t="s">
        <v>2</v>
      </c>
      <c r="C2" s="2" t="s">
        <v>65</v>
      </c>
      <c r="D2" s="2" t="s">
        <v>130</v>
      </c>
    </row>
    <row r="3" spans="1:4">
      <c r="A3" s="3" t="s">
        <v>270</v>
      </c>
    </row>
    <row r="4" spans="1:4">
      <c r="A4" s="4" t="s">
        <v>858</v>
      </c>
      <c r="B4" s="4" t="s">
        <v>859</v>
      </c>
      <c r="C4" s="4" t="s">
        <v>859</v>
      </c>
      <c r="D4" s="4" t="s">
        <v>860</v>
      </c>
    </row>
    <row r="5" spans="1:4">
      <c r="A5" s="4" t="s">
        <v>861</v>
      </c>
      <c r="D5" s="6" t="n">
        <v>66900000</v>
      </c>
    </row>
    <row r="6" spans="1:4">
      <c r="A6" s="4" t="s">
        <v>862</v>
      </c>
      <c r="B6" s="6" t="n">
        <v>86200000</v>
      </c>
    </row>
    <row r="7" spans="1:4">
      <c r="A7" s="4" t="s">
        <v>863</v>
      </c>
      <c r="B7" s="4" t="s">
        <v>864</v>
      </c>
    </row>
    <row r="8" spans="1:4">
      <c r="A8" s="4" t="s">
        <v>865</v>
      </c>
      <c r="B8" s="6" t="n">
        <v>366900000</v>
      </c>
    </row>
    <row r="9" spans="1:4">
      <c r="A9" s="4" t="s">
        <v>866</v>
      </c>
      <c r="B9" s="5" t="n">
        <v>1500000</v>
      </c>
    </row>
    <row r="10" spans="1:4">
      <c r="A10" s="4" t="s">
        <v>867</v>
      </c>
      <c r="B10" s="6" t="n">
        <v>400000</v>
      </c>
    </row>
    <row r="11" spans="1:4">
      <c r="A11" s="4" t="s">
        <v>868</v>
      </c>
      <c r="B11" s="4" t="s">
        <v>869</v>
      </c>
    </row>
    <row r="12" spans="1:4">
      <c r="A12" s="4" t="s">
        <v>870</v>
      </c>
      <c r="B12" s="4" t="s">
        <v>566</v>
      </c>
    </row>
    <row r="13" spans="1:4">
      <c r="A13" s="4" t="s">
        <v>871</v>
      </c>
      <c r="B13" s="6" t="n">
        <v>200000</v>
      </c>
    </row>
    <row r="14" spans="1:4">
      <c r="A14" s="4" t="s">
        <v>872</v>
      </c>
      <c r="B14" s="4" t="s">
        <v>873</v>
      </c>
    </row>
    <row r="15" spans="1:4">
      <c r="A15" s="4" t="s">
        <v>874</v>
      </c>
      <c r="B15" s="6" t="n">
        <v>800000</v>
      </c>
    </row>
    <row r="16" spans="1:4">
      <c r="A16" s="4" t="s">
        <v>875</v>
      </c>
      <c r="B16" s="5" t="n">
        <v>600000</v>
      </c>
    </row>
    <row r="17" spans="1:4">
      <c r="A17" s="4" t="s">
        <v>876</v>
      </c>
      <c r="B17" s="6" t="n">
        <v>0</v>
      </c>
      <c r="C17" s="6" t="n">
        <v>0</v>
      </c>
      <c r="D17" s="6" t="n">
        <v>10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5</v>
      </c>
      <c r="D2" s="2" t="s">
        <v>130</v>
      </c>
    </row>
    <row r="3" spans="1:4">
      <c r="A3" s="3" t="s">
        <v>270</v>
      </c>
    </row>
    <row r="4" spans="1:4">
      <c r="A4" s="4" t="s">
        <v>878</v>
      </c>
      <c r="B4" s="6" t="n">
        <v>-761</v>
      </c>
      <c r="C4" s="6" t="n">
        <v>-1523</v>
      </c>
    </row>
    <row r="5" spans="1:4">
      <c r="A5" s="4" t="s">
        <v>879</v>
      </c>
      <c r="B5" s="5" t="n">
        <v>25134</v>
      </c>
      <c r="C5" s="5" t="n">
        <v>23127</v>
      </c>
      <c r="D5" s="6" t="n">
        <v>-54241</v>
      </c>
    </row>
    <row r="6" spans="1:4">
      <c r="A6" s="4" t="s">
        <v>880</v>
      </c>
      <c r="B6" s="5" t="n">
        <v>24373</v>
      </c>
      <c r="C6" s="5" t="n">
        <v>21604</v>
      </c>
      <c r="D6" s="5" t="n">
        <v>-54241</v>
      </c>
    </row>
    <row r="7" spans="1:4">
      <c r="A7" s="4" t="s">
        <v>881</v>
      </c>
      <c r="B7" s="5" t="n">
        <v>2398</v>
      </c>
      <c r="C7" s="5" t="n">
        <v>2868</v>
      </c>
      <c r="D7" s="5" t="n">
        <v>221</v>
      </c>
    </row>
    <row r="8" spans="1:4">
      <c r="A8" s="4" t="s">
        <v>882</v>
      </c>
      <c r="B8" s="5" t="n">
        <v>1879</v>
      </c>
      <c r="C8" s="5" t="n">
        <v>3568</v>
      </c>
      <c r="D8" s="5" t="n">
        <v>3706</v>
      </c>
    </row>
    <row r="9" spans="1:4">
      <c r="A9" s="4" t="s">
        <v>883</v>
      </c>
      <c r="B9" s="5" t="n">
        <v>4277</v>
      </c>
      <c r="C9" s="5" t="n">
        <v>6436</v>
      </c>
      <c r="D9" s="5" t="n">
        <v>3927</v>
      </c>
    </row>
    <row r="10" spans="1:4">
      <c r="A10" s="4" t="s">
        <v>884</v>
      </c>
      <c r="B10" s="5" t="n">
        <v>1637</v>
      </c>
      <c r="C10" s="5" t="n">
        <v>1345</v>
      </c>
      <c r="D10" s="5" t="n">
        <v>221</v>
      </c>
    </row>
    <row r="11" spans="1:4">
      <c r="A11" s="4" t="s">
        <v>885</v>
      </c>
      <c r="B11" s="5" t="n">
        <v>27013</v>
      </c>
      <c r="C11" s="5" t="n">
        <v>26695</v>
      </c>
      <c r="D11" s="5" t="n">
        <v>-50535</v>
      </c>
    </row>
    <row r="12" spans="1:4">
      <c r="A12" s="4" t="s">
        <v>164</v>
      </c>
      <c r="B12" s="6" t="n">
        <v>28650</v>
      </c>
      <c r="C12" s="6" t="n">
        <v>28040</v>
      </c>
      <c r="D12" s="6" t="n">
        <v>-503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639</v>
      </c>
      <c r="B3" s="6" t="n">
        <v>1283</v>
      </c>
      <c r="C3" s="6" t="n">
        <v>1010</v>
      </c>
    </row>
    <row r="4" spans="1:3">
      <c r="A4" s="4" t="s">
        <v>202</v>
      </c>
      <c r="B4" s="5" t="n">
        <v>83</v>
      </c>
      <c r="C4" s="5" t="n">
        <v>93</v>
      </c>
    </row>
    <row r="5" spans="1:3">
      <c r="A5" s="4" t="s">
        <v>888</v>
      </c>
      <c r="B5" s="5" t="n">
        <v>101212</v>
      </c>
      <c r="C5" s="5" t="n">
        <v>86859</v>
      </c>
    </row>
    <row r="6" spans="1:3">
      <c r="A6" s="4" t="s">
        <v>889</v>
      </c>
      <c r="B6" s="5" t="n">
        <v>1334</v>
      </c>
      <c r="C6" s="5" t="n">
        <v>2110</v>
      </c>
    </row>
    <row r="7" spans="1:3">
      <c r="A7" s="4" t="s">
        <v>890</v>
      </c>
      <c r="B7" s="5" t="n">
        <v>608</v>
      </c>
      <c r="C7" s="5" t="n">
        <v>752</v>
      </c>
    </row>
    <row r="8" spans="1:3">
      <c r="A8" s="4" t="s">
        <v>891</v>
      </c>
      <c r="B8" s="5" t="n">
        <v>2970</v>
      </c>
      <c r="C8" s="5" t="n">
        <v>2869</v>
      </c>
    </row>
    <row r="9" spans="1:3">
      <c r="A9" s="4" t="s">
        <v>892</v>
      </c>
      <c r="B9" s="5" t="n">
        <v>1499</v>
      </c>
      <c r="C9" s="5" t="n">
        <v>1561</v>
      </c>
    </row>
    <row r="10" spans="1:3">
      <c r="A10" s="4" t="s">
        <v>729</v>
      </c>
      <c r="B10" s="5" t="n">
        <v>410</v>
      </c>
      <c r="C10" s="5" t="n">
        <v>387</v>
      </c>
    </row>
    <row r="11" spans="1:3">
      <c r="A11" s="4" t="s">
        <v>172</v>
      </c>
      <c r="B11" s="5" t="n">
        <v>247</v>
      </c>
      <c r="C11" s="5" t="n">
        <v>146</v>
      </c>
    </row>
    <row r="12" spans="1:3">
      <c r="A12" s="4" t="s">
        <v>893</v>
      </c>
      <c r="B12" s="5" t="n">
        <v>711</v>
      </c>
      <c r="C12" s="5" t="n">
        <v>346</v>
      </c>
    </row>
    <row r="13" spans="1:3">
      <c r="A13" s="4" t="s">
        <v>643</v>
      </c>
      <c r="B13" s="5" t="n">
        <v>597</v>
      </c>
      <c r="C13" s="5" t="n">
        <v>415</v>
      </c>
    </row>
    <row r="14" spans="1:3">
      <c r="A14" s="4" t="s">
        <v>894</v>
      </c>
      <c r="B14" s="5" t="n">
        <v>110954</v>
      </c>
      <c r="C14" s="5" t="n">
        <v>96548</v>
      </c>
    </row>
    <row r="15" spans="1:3">
      <c r="A15" s="4" t="s">
        <v>895</v>
      </c>
      <c r="C15" s="5" t="n">
        <v>-609</v>
      </c>
    </row>
    <row r="16" spans="1:3">
      <c r="A16" s="4" t="s">
        <v>896</v>
      </c>
      <c r="B16" s="5" t="n">
        <v>110954</v>
      </c>
      <c r="C16" s="5" t="n">
        <v>95939</v>
      </c>
    </row>
    <row r="17" spans="1:3">
      <c r="A17" s="3" t="s">
        <v>897</v>
      </c>
    </row>
    <row r="18" spans="1:3">
      <c r="A18" s="4" t="s">
        <v>642</v>
      </c>
      <c r="B18" s="5" t="n">
        <v>-287654</v>
      </c>
      <c r="C18" s="5" t="n">
        <v>-245198</v>
      </c>
    </row>
    <row r="19" spans="1:3">
      <c r="A19" s="4" t="s">
        <v>898</v>
      </c>
      <c r="B19" s="5" t="n">
        <v>-1072</v>
      </c>
      <c r="C19" s="5" t="n">
        <v>-1076</v>
      </c>
    </row>
    <row r="20" spans="1:3">
      <c r="A20" s="4" t="s">
        <v>893</v>
      </c>
      <c r="B20" s="5" t="n">
        <v>-2354</v>
      </c>
      <c r="C20" s="5" t="n">
        <v>-2778</v>
      </c>
    </row>
    <row r="21" spans="1:3">
      <c r="A21" s="4" t="s">
        <v>899</v>
      </c>
      <c r="B21" s="5" t="n">
        <v>-291080</v>
      </c>
      <c r="C21" s="5" t="n">
        <v>-249052</v>
      </c>
    </row>
    <row r="22" spans="1:3">
      <c r="A22" s="4" t="s">
        <v>900</v>
      </c>
      <c r="B22" s="6" t="n">
        <v>-180126</v>
      </c>
      <c r="C22" s="6" t="n">
        <v>-1531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5</v>
      </c>
      <c r="D2" s="2" t="s">
        <v>130</v>
      </c>
    </row>
    <row r="3" spans="1:4">
      <c r="A3" s="3" t="s">
        <v>270</v>
      </c>
    </row>
    <row r="4" spans="1:4">
      <c r="A4" s="4" t="s">
        <v>902</v>
      </c>
      <c r="B4" s="6" t="n">
        <v>24331</v>
      </c>
      <c r="C4" s="6" t="n">
        <v>21979</v>
      </c>
      <c r="D4" s="6" t="n">
        <v>20770</v>
      </c>
    </row>
    <row r="5" spans="1:4">
      <c r="A5" s="4" t="s">
        <v>903</v>
      </c>
      <c r="B5" s="5" t="n">
        <v>1065</v>
      </c>
      <c r="C5" s="5" t="n">
        <v>1021</v>
      </c>
      <c r="D5" s="5" t="n">
        <v>911</v>
      </c>
    </row>
    <row r="6" spans="1:4">
      <c r="A6" s="4" t="s">
        <v>904</v>
      </c>
      <c r="D6" s="5" t="n">
        <v>-2130</v>
      </c>
    </row>
    <row r="7" spans="1:4">
      <c r="A7" s="4" t="s">
        <v>905</v>
      </c>
      <c r="B7" s="5" t="n">
        <v>6944</v>
      </c>
      <c r="C7" s="5" t="n">
        <v>5246</v>
      </c>
      <c r="D7" s="5" t="n">
        <v>2563</v>
      </c>
    </row>
    <row r="8" spans="1:4">
      <c r="A8" s="4" t="s">
        <v>906</v>
      </c>
      <c r="B8" s="5" t="n">
        <v>-609</v>
      </c>
      <c r="C8" s="5" t="n">
        <v>-123</v>
      </c>
      <c r="D8" s="5" t="n">
        <v>397</v>
      </c>
    </row>
    <row r="9" spans="1:4">
      <c r="A9" s="4" t="s">
        <v>907</v>
      </c>
      <c r="C9" s="5" t="n">
        <v>-83</v>
      </c>
      <c r="D9" s="5" t="n">
        <v>-5960</v>
      </c>
    </row>
    <row r="10" spans="1:4">
      <c r="A10" s="4" t="s">
        <v>908</v>
      </c>
      <c r="B10" s="5" t="n">
        <v>-3081</v>
      </c>
    </row>
    <row r="11" spans="1:4">
      <c r="A11" s="4" t="s">
        <v>909</v>
      </c>
      <c r="D11" s="5" t="n">
        <v>-66865</v>
      </c>
    </row>
    <row r="12" spans="1:4">
      <c r="A12" s="4" t="s">
        <v>164</v>
      </c>
      <c r="B12" s="6" t="n">
        <v>28650</v>
      </c>
      <c r="C12" s="6" t="n">
        <v>28040</v>
      </c>
      <c r="D12" s="6" t="n">
        <v>-503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910</v>
      </c>
      <c r="B1" s="2" t="s">
        <v>1</v>
      </c>
    </row>
    <row r="2" spans="1:2">
      <c r="B2" s="2" t="s">
        <v>622</v>
      </c>
    </row>
    <row r="3" spans="1:2">
      <c r="A3" s="3" t="s">
        <v>270</v>
      </c>
    </row>
    <row r="4" spans="1:2">
      <c r="A4" s="4" t="s">
        <v>911</v>
      </c>
      <c r="B4" s="6" t="n">
        <v>106000</v>
      </c>
    </row>
    <row r="5" spans="1:2">
      <c r="A5" s="4" t="s">
        <v>912</v>
      </c>
      <c r="B5" s="5" t="n">
        <v>-106000</v>
      </c>
    </row>
    <row r="6" spans="1:2">
      <c r="A6" s="4" t="s">
        <v>913</v>
      </c>
      <c r="B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5</v>
      </c>
    </row>
    <row r="3" spans="1:3">
      <c r="A3" s="3" t="s">
        <v>915</v>
      </c>
    </row>
    <row r="4" spans="1:3">
      <c r="A4" s="4" t="s">
        <v>781</v>
      </c>
      <c r="B4" s="9" t="n">
        <v>7.7</v>
      </c>
      <c r="C4" s="9" t="n">
        <v>7.7</v>
      </c>
    </row>
    <row r="5" spans="1:3">
      <c r="A5" s="4" t="s">
        <v>916</v>
      </c>
    </row>
    <row r="6" spans="1:3">
      <c r="A6" s="3" t="s">
        <v>915</v>
      </c>
    </row>
    <row r="7" spans="1:3">
      <c r="A7" s="4" t="s">
        <v>917</v>
      </c>
      <c r="B7" s="4" t="s">
        <v>918</v>
      </c>
    </row>
    <row r="8" spans="1:3">
      <c r="A8" s="4" t="s">
        <v>919</v>
      </c>
      <c r="B8" s="4" t="s">
        <v>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130</v>
      </c>
    </row>
    <row r="3" spans="1:4">
      <c r="A3" s="3" t="s">
        <v>276</v>
      </c>
    </row>
    <row r="4" spans="1:4">
      <c r="A4" s="4" t="s">
        <v>921</v>
      </c>
      <c r="B4" s="9" t="n">
        <v>5.5</v>
      </c>
      <c r="C4" s="9" t="n">
        <v>2.5</v>
      </c>
      <c r="D4" s="9" t="n">
        <v>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7"/>
    <col customWidth="1" max="3" min="3" width="21"/>
  </cols>
  <sheetData>
    <row r="1" spans="1:3">
      <c r="A1" s="1" t="s">
        <v>922</v>
      </c>
      <c r="B1" s="2" t="s">
        <v>1</v>
      </c>
    </row>
    <row r="2" spans="1:3">
      <c r="B2" s="2" t="s">
        <v>923</v>
      </c>
      <c r="C2" s="2" t="s">
        <v>622</v>
      </c>
    </row>
    <row r="3" spans="1:3">
      <c r="A3" s="3" t="s">
        <v>924</v>
      </c>
    </row>
    <row r="4" spans="1:3">
      <c r="A4" s="4" t="s">
        <v>925</v>
      </c>
      <c r="B4" s="5" t="n">
        <v>1</v>
      </c>
    </row>
    <row r="5" spans="1:3">
      <c r="A5" s="4" t="s">
        <v>926</v>
      </c>
      <c r="B5" s="4" t="s">
        <v>583</v>
      </c>
    </row>
    <row r="6" spans="1:3">
      <c r="A6" s="4" t="s">
        <v>927</v>
      </c>
      <c r="B6" s="6" t="n">
        <v>2098</v>
      </c>
      <c r="C6" s="6" t="n">
        <v>1989</v>
      </c>
    </row>
    <row r="7" spans="1:3">
      <c r="A7" s="4" t="s">
        <v>729</v>
      </c>
      <c r="B7" s="6" t="n">
        <v>1600</v>
      </c>
      <c r="C7" s="6" t="n">
        <v>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30</v>
      </c>
    </row>
    <row r="3" spans="1:4">
      <c r="A3" s="4" t="s">
        <v>929</v>
      </c>
    </row>
    <row r="4" spans="1:4">
      <c r="A4" s="3" t="s">
        <v>930</v>
      </c>
    </row>
    <row r="5" spans="1:4">
      <c r="A5" s="4" t="s">
        <v>931</v>
      </c>
      <c r="B5" s="9" t="n">
        <v>0.9</v>
      </c>
      <c r="C5" s="9" t="n">
        <v>0.8</v>
      </c>
      <c r="D5" s="9" t="n">
        <v>0.8</v>
      </c>
    </row>
    <row r="6" spans="1:4">
      <c r="A6" s="4" t="s">
        <v>932</v>
      </c>
    </row>
    <row r="7" spans="1:4">
      <c r="A7" s="3" t="s">
        <v>930</v>
      </c>
    </row>
    <row r="8" spans="1:4">
      <c r="A8" s="4" t="s">
        <v>933</v>
      </c>
      <c r="B8" s="4" t="s">
        <v>490</v>
      </c>
    </row>
    <row r="9" spans="1:4">
      <c r="A9" s="4" t="s">
        <v>934</v>
      </c>
      <c r="B9" s="9" t="n">
        <v>0.3</v>
      </c>
      <c r="C9" s="10" t="n">
        <v>0.1</v>
      </c>
      <c r="D9" s="10" t="n">
        <v>0.4</v>
      </c>
    </row>
    <row r="10" spans="1:4">
      <c r="A10" s="4" t="s">
        <v>935</v>
      </c>
      <c r="B10" s="9" t="n">
        <v>0.1</v>
      </c>
      <c r="C10" s="9" t="n">
        <v>0.1</v>
      </c>
      <c r="D10" s="9" t="n">
        <v>0.1</v>
      </c>
    </row>
    <row r="11" spans="1:4">
      <c r="A11" s="4" t="s">
        <v>936</v>
      </c>
    </row>
    <row r="12" spans="1:4">
      <c r="A12" s="3" t="s">
        <v>930</v>
      </c>
    </row>
    <row r="13" spans="1:4">
      <c r="A13" s="4" t="s">
        <v>933</v>
      </c>
      <c r="B13" s="4" t="s">
        <v>937</v>
      </c>
      <c r="C13" s="4" t="s">
        <v>937</v>
      </c>
      <c r="D13" s="4" t="s">
        <v>9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285</v>
      </c>
    </row>
    <row r="4" spans="1:12">
      <c r="A4" s="4" t="s">
        <v>681</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4" t="s">
        <v>140</v>
      </c>
      <c r="B5" s="5" t="n">
        <v>41310</v>
      </c>
      <c r="C5" s="5" t="n">
        <v>55503</v>
      </c>
      <c r="D5" s="5" t="n">
        <v>47673</v>
      </c>
      <c r="E5" s="5" t="n">
        <v>35675</v>
      </c>
      <c r="F5" s="5" t="n">
        <v>50899</v>
      </c>
      <c r="G5" s="5" t="n">
        <v>45318</v>
      </c>
      <c r="H5" s="5" t="n">
        <v>43103</v>
      </c>
      <c r="I5" s="5" t="n">
        <v>27326</v>
      </c>
      <c r="J5" s="5" t="n">
        <v>180161</v>
      </c>
      <c r="K5" s="5" t="n">
        <v>166646</v>
      </c>
      <c r="L5" s="5" t="n">
        <v>137915</v>
      </c>
    </row>
    <row r="6" spans="1:12">
      <c r="A6" s="4" t="s">
        <v>939</v>
      </c>
      <c r="B6" s="5" t="n">
        <v>26854</v>
      </c>
      <c r="C6" s="5" t="n">
        <v>38760</v>
      </c>
      <c r="D6" s="5" t="n">
        <v>30895</v>
      </c>
      <c r="E6" s="5" t="n">
        <v>19352</v>
      </c>
      <c r="F6" s="5" t="n">
        <v>34755</v>
      </c>
      <c r="G6" s="5" t="n">
        <v>28971</v>
      </c>
      <c r="H6" s="5" t="n">
        <v>27869</v>
      </c>
      <c r="I6" s="5" t="n">
        <v>13068</v>
      </c>
      <c r="J6" s="5" t="n">
        <v>115861</v>
      </c>
      <c r="K6" s="5" t="n">
        <v>104663</v>
      </c>
      <c r="L6" s="5" t="n">
        <v>59344</v>
      </c>
    </row>
    <row r="7" spans="1:12">
      <c r="A7" s="4" t="s">
        <v>148</v>
      </c>
      <c r="B7" s="6" t="n">
        <v>21923</v>
      </c>
      <c r="C7" s="6" t="n">
        <v>28431</v>
      </c>
      <c r="D7" s="6" t="n">
        <v>22614</v>
      </c>
      <c r="E7" s="6" t="n">
        <v>14243</v>
      </c>
      <c r="F7" s="6" t="n">
        <v>25060</v>
      </c>
      <c r="G7" s="6" t="n">
        <v>21314</v>
      </c>
      <c r="H7" s="6" t="n">
        <v>20771</v>
      </c>
      <c r="I7" s="6" t="n">
        <v>9478</v>
      </c>
      <c r="J7" s="6" t="n">
        <v>87211</v>
      </c>
      <c r="K7" s="6" t="n">
        <v>76623</v>
      </c>
      <c r="L7" s="6" t="n">
        <v>109658</v>
      </c>
    </row>
    <row r="8" spans="1:12">
      <c r="A8" s="4" t="s">
        <v>940</v>
      </c>
      <c r="B8" s="7" t="n">
        <v>0.61</v>
      </c>
      <c r="C8" s="7" t="n">
        <v>0.79</v>
      </c>
      <c r="D8" s="7" t="n">
        <v>0.63</v>
      </c>
      <c r="E8" s="7" t="n">
        <v>0.4</v>
      </c>
      <c r="F8" s="7" t="n">
        <v>0.7</v>
      </c>
      <c r="G8" s="7" t="n">
        <v>0.6</v>
      </c>
      <c r="H8" s="7" t="n">
        <v>0.58</v>
      </c>
      <c r="I8" s="7" t="n">
        <v>0.27</v>
      </c>
      <c r="J8" s="7" t="n">
        <v>2.43</v>
      </c>
      <c r="K8" s="7" t="n">
        <v>2.15</v>
      </c>
      <c r="L8" s="7" t="n">
        <v>3.09</v>
      </c>
    </row>
    <row r="9" spans="1:12">
      <c r="A9" s="4" t="s">
        <v>941</v>
      </c>
      <c r="B9" s="7" t="n">
        <v>0.61</v>
      </c>
      <c r="C9" s="7" t="n">
        <v>0.79</v>
      </c>
      <c r="D9" s="7" t="n">
        <v>0.63</v>
      </c>
      <c r="E9" s="7" t="n">
        <v>0.4</v>
      </c>
      <c r="F9" s="7" t="n">
        <v>0.7</v>
      </c>
      <c r="G9" s="7" t="n">
        <v>0.59</v>
      </c>
      <c r="H9" s="7" t="n">
        <v>0.58</v>
      </c>
      <c r="I9" s="7" t="n">
        <v>0.26</v>
      </c>
      <c r="J9" s="7" t="n">
        <v>2.42</v>
      </c>
      <c r="K9" s="7" t="n">
        <v>2.13</v>
      </c>
      <c r="L9" s="7" t="n">
        <v>3.0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2</v>
      </c>
      <c r="B1" s="2" t="s">
        <v>408</v>
      </c>
      <c r="C1" s="2" t="s">
        <v>1</v>
      </c>
    </row>
    <row r="2" spans="1:3">
      <c r="B2" s="2" t="s">
        <v>2</v>
      </c>
      <c r="C2" s="2" t="s">
        <v>2</v>
      </c>
    </row>
    <row r="3" spans="1:3">
      <c r="A3" s="3" t="s">
        <v>285</v>
      </c>
    </row>
    <row r="4" spans="1:3">
      <c r="A4" s="4" t="s">
        <v>943</v>
      </c>
      <c r="B4" s="6" t="n">
        <v>12200</v>
      </c>
      <c r="C4" s="6" t="n">
        <v>12184</v>
      </c>
    </row>
    <row r="5" spans="1:3">
      <c r="A5" s="4" t="s">
        <v>944</v>
      </c>
      <c r="B5" s="6" t="n">
        <v>9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s>
  <sheetData>
    <row r="1" spans="1:4">
      <c r="A1" s="1" t="s">
        <v>945</v>
      </c>
      <c r="B1" s="2" t="s">
        <v>1</v>
      </c>
    </row>
    <row r="2" spans="1:4">
      <c r="B2" s="2" t="s">
        <v>946</v>
      </c>
      <c r="C2" s="2" t="s">
        <v>947</v>
      </c>
      <c r="D2" s="2" t="s">
        <v>948</v>
      </c>
    </row>
    <row r="3" spans="1:4">
      <c r="A3" s="3" t="s">
        <v>288</v>
      </c>
    </row>
    <row r="4" spans="1:4">
      <c r="A4" s="4" t="s">
        <v>498</v>
      </c>
      <c r="B4" s="5" t="n">
        <v>5</v>
      </c>
    </row>
    <row r="5" spans="1:4">
      <c r="A5" s="4" t="s">
        <v>949</v>
      </c>
      <c r="B5" s="4" t="s">
        <v>475</v>
      </c>
      <c r="C5" s="4" t="s">
        <v>950</v>
      </c>
      <c r="D5" s="4" t="s">
        <v>476</v>
      </c>
    </row>
    <row r="6" spans="1:4">
      <c r="A6" s="4" t="s">
        <v>472</v>
      </c>
      <c r="B6" s="5" t="n">
        <v>0</v>
      </c>
      <c r="C6" s="5" t="n">
        <v>0</v>
      </c>
      <c r="D6"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952</v>
      </c>
    </row>
    <row r="4" spans="1:12">
      <c r="A4" s="4" t="s">
        <v>132</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3" t="s">
        <v>953</v>
      </c>
    </row>
    <row r="6" spans="1:12">
      <c r="A6" s="4" t="s">
        <v>954</v>
      </c>
      <c r="J6" s="5" t="n">
        <v>499170</v>
      </c>
      <c r="K6" s="5" t="n">
        <v>438534</v>
      </c>
      <c r="L6" s="5" t="n">
        <v>359908</v>
      </c>
    </row>
    <row r="7" spans="1:12">
      <c r="A7" s="3" t="s">
        <v>955</v>
      </c>
    </row>
    <row r="8" spans="1:12">
      <c r="A8" s="4" t="s">
        <v>78</v>
      </c>
      <c r="B8" s="5" t="n">
        <v>1974610</v>
      </c>
      <c r="F8" s="5" t="n">
        <v>1727181</v>
      </c>
      <c r="J8" s="5" t="n">
        <v>1974610</v>
      </c>
      <c r="K8" s="5" t="n">
        <v>1727181</v>
      </c>
    </row>
    <row r="9" spans="1:12">
      <c r="A9" s="4" t="s">
        <v>154</v>
      </c>
    </row>
    <row r="10" spans="1:12">
      <c r="A10" s="3" t="s">
        <v>952</v>
      </c>
    </row>
    <row r="11" spans="1:12">
      <c r="A11" s="4" t="s">
        <v>132</v>
      </c>
      <c r="J11" s="5" t="n">
        <v>766354</v>
      </c>
      <c r="K11" s="5" t="n">
        <v>627181</v>
      </c>
      <c r="L11" s="5" t="n">
        <v>508121</v>
      </c>
    </row>
    <row r="12" spans="1:12">
      <c r="A12" s="3" t="s">
        <v>953</v>
      </c>
    </row>
    <row r="13" spans="1:12">
      <c r="A13" s="4" t="s">
        <v>954</v>
      </c>
      <c r="J13" s="5" t="n">
        <v>346882</v>
      </c>
      <c r="K13" s="5" t="n">
        <v>273759</v>
      </c>
      <c r="L13" s="5" t="n">
        <v>213522</v>
      </c>
    </row>
    <row r="14" spans="1:12">
      <c r="A14" s="4" t="s">
        <v>158</v>
      </c>
    </row>
    <row r="15" spans="1:12">
      <c r="A15" s="3" t="s">
        <v>952</v>
      </c>
    </row>
    <row r="16" spans="1:12">
      <c r="A16" s="4" t="s">
        <v>132</v>
      </c>
      <c r="J16" s="5" t="n">
        <v>239091</v>
      </c>
      <c r="K16" s="5" t="n">
        <v>262948</v>
      </c>
      <c r="L16" s="5" t="n">
        <v>203301</v>
      </c>
    </row>
    <row r="17" spans="1:12">
      <c r="A17" s="3" t="s">
        <v>953</v>
      </c>
    </row>
    <row r="18" spans="1:12">
      <c r="A18" s="4" t="s">
        <v>954</v>
      </c>
      <c r="J18" s="5" t="n">
        <v>27719</v>
      </c>
      <c r="K18" s="5" t="n">
        <v>30891</v>
      </c>
      <c r="L18" s="5" t="n">
        <v>22599</v>
      </c>
    </row>
    <row r="19" spans="1:12">
      <c r="A19" s="4" t="s">
        <v>159</v>
      </c>
    </row>
    <row r="20" spans="1:12">
      <c r="A20" s="3" t="s">
        <v>952</v>
      </c>
    </row>
    <row r="21" spans="1:12">
      <c r="A21" s="4" t="s">
        <v>132</v>
      </c>
      <c r="J21" s="5" t="n">
        <v>139349</v>
      </c>
      <c r="K21" s="5" t="n">
        <v>125125</v>
      </c>
      <c r="L21" s="5" t="n">
        <v>107329</v>
      </c>
    </row>
    <row r="22" spans="1:12">
      <c r="A22" s="3" t="s">
        <v>953</v>
      </c>
    </row>
    <row r="23" spans="1:12">
      <c r="A23" s="4" t="s">
        <v>954</v>
      </c>
      <c r="J23" s="5" t="n">
        <v>47328</v>
      </c>
      <c r="K23" s="5" t="n">
        <v>39073</v>
      </c>
      <c r="L23" s="5" t="n">
        <v>33197</v>
      </c>
    </row>
    <row r="24" spans="1:12">
      <c r="A24" s="4" t="s">
        <v>160</v>
      </c>
    </row>
    <row r="25" spans="1:12">
      <c r="A25" s="3" t="s">
        <v>952</v>
      </c>
    </row>
    <row r="26" spans="1:12">
      <c r="A26" s="4" t="s">
        <v>132</v>
      </c>
      <c r="J26" s="5" t="n">
        <v>123855</v>
      </c>
      <c r="K26" s="5" t="n">
        <v>120454</v>
      </c>
      <c r="L26" s="5" t="n">
        <v>114253</v>
      </c>
    </row>
    <row r="27" spans="1:12">
      <c r="A27" s="3" t="s">
        <v>953</v>
      </c>
    </row>
    <row r="28" spans="1:12">
      <c r="A28" s="4" t="s">
        <v>954</v>
      </c>
      <c r="J28" s="5" t="n">
        <v>32892</v>
      </c>
      <c r="K28" s="5" t="n">
        <v>32191</v>
      </c>
      <c r="L28" s="5" t="n">
        <v>31118</v>
      </c>
    </row>
    <row r="29" spans="1:12">
      <c r="A29" s="4" t="s">
        <v>161</v>
      </c>
    </row>
    <row r="30" spans="1:12">
      <c r="A30" s="3" t="s">
        <v>952</v>
      </c>
    </row>
    <row r="31" spans="1:12">
      <c r="A31" s="4" t="s">
        <v>132</v>
      </c>
      <c r="J31" s="5" t="n">
        <v>67941</v>
      </c>
      <c r="K31" s="5" t="n">
        <v>63488</v>
      </c>
      <c r="L31" s="5" t="n">
        <v>62873</v>
      </c>
    </row>
    <row r="32" spans="1:12">
      <c r="A32" s="3" t="s">
        <v>953</v>
      </c>
    </row>
    <row r="33" spans="1:12">
      <c r="A33" s="4" t="s">
        <v>954</v>
      </c>
      <c r="J33" s="5" t="n">
        <v>45995</v>
      </c>
      <c r="K33" s="5" t="n">
        <v>42160</v>
      </c>
      <c r="L33" s="5" t="n">
        <v>41762</v>
      </c>
    </row>
    <row r="34" spans="1:12">
      <c r="A34" s="4" t="s">
        <v>956</v>
      </c>
    </row>
    <row r="35" spans="1:12">
      <c r="A35" s="3" t="s">
        <v>952</v>
      </c>
    </row>
    <row r="36" spans="1:12">
      <c r="A36" s="4" t="s">
        <v>132</v>
      </c>
      <c r="J36" s="5" t="n">
        <v>1336590</v>
      </c>
      <c r="K36" s="5" t="n">
        <v>1199196</v>
      </c>
      <c r="L36" s="5" t="n">
        <v>995877</v>
      </c>
    </row>
    <row r="37" spans="1:12">
      <c r="A37" s="3" t="s">
        <v>953</v>
      </c>
    </row>
    <row r="38" spans="1:12">
      <c r="A38" s="4" t="s">
        <v>954</v>
      </c>
      <c r="J38" s="5" t="n">
        <v>500816</v>
      </c>
      <c r="K38" s="5" t="n">
        <v>418074</v>
      </c>
      <c r="L38" s="5" t="n">
        <v>342198</v>
      </c>
    </row>
    <row r="39" spans="1:12">
      <c r="A39" s="3" t="s">
        <v>955</v>
      </c>
    </row>
    <row r="40" spans="1:12">
      <c r="A40" s="4" t="s">
        <v>78</v>
      </c>
      <c r="B40" s="5" t="n">
        <v>1303151</v>
      </c>
      <c r="F40" s="5" t="n">
        <v>1246096</v>
      </c>
      <c r="J40" s="5" t="n">
        <v>1303151</v>
      </c>
      <c r="K40" s="5" t="n">
        <v>1246096</v>
      </c>
    </row>
    <row r="41" spans="1:12">
      <c r="A41" s="4" t="s">
        <v>957</v>
      </c>
    </row>
    <row r="42" spans="1:12">
      <c r="A42" s="3" t="s">
        <v>952</v>
      </c>
    </row>
    <row r="43" spans="1:12">
      <c r="A43" s="4" t="s">
        <v>132</v>
      </c>
      <c r="J43" s="5" t="n">
        <v>766354</v>
      </c>
      <c r="K43" s="5" t="n">
        <v>627181</v>
      </c>
      <c r="L43" s="5" t="n">
        <v>508121</v>
      </c>
    </row>
    <row r="44" spans="1:12">
      <c r="A44" s="3" t="s">
        <v>953</v>
      </c>
    </row>
    <row r="45" spans="1:12">
      <c r="A45" s="4" t="s">
        <v>954</v>
      </c>
      <c r="J45" s="5" t="n">
        <v>346882</v>
      </c>
      <c r="K45" s="5" t="n">
        <v>273759</v>
      </c>
      <c r="L45" s="5" t="n">
        <v>213522</v>
      </c>
    </row>
    <row r="46" spans="1:12">
      <c r="A46" s="3" t="s">
        <v>955</v>
      </c>
    </row>
    <row r="47" spans="1:12">
      <c r="A47" s="4" t="s">
        <v>78</v>
      </c>
      <c r="B47" s="5" t="n">
        <v>1217673</v>
      </c>
      <c r="F47" s="5" t="n">
        <v>1141498</v>
      </c>
      <c r="J47" s="5" t="n">
        <v>1217673</v>
      </c>
      <c r="K47" s="5" t="n">
        <v>1141498</v>
      </c>
    </row>
    <row r="48" spans="1:12">
      <c r="A48" s="4" t="s">
        <v>958</v>
      </c>
    </row>
    <row r="49" spans="1:12">
      <c r="A49" s="3" t="s">
        <v>952</v>
      </c>
    </row>
    <row r="50" spans="1:12">
      <c r="A50" s="4" t="s">
        <v>132</v>
      </c>
      <c r="J50" s="5" t="n">
        <v>239091</v>
      </c>
      <c r="K50" s="5" t="n">
        <v>262948</v>
      </c>
      <c r="L50" s="5" t="n">
        <v>203301</v>
      </c>
    </row>
    <row r="51" spans="1:12">
      <c r="A51" s="3" t="s">
        <v>953</v>
      </c>
    </row>
    <row r="52" spans="1:12">
      <c r="A52" s="4" t="s">
        <v>954</v>
      </c>
      <c r="J52" s="5" t="n">
        <v>27719</v>
      </c>
      <c r="K52" s="5" t="n">
        <v>30891</v>
      </c>
      <c r="L52" s="5" t="n">
        <v>22599</v>
      </c>
    </row>
    <row r="53" spans="1:12">
      <c r="A53" s="4" t="s">
        <v>959</v>
      </c>
    </row>
    <row r="54" spans="1:12">
      <c r="A54" s="3" t="s">
        <v>952</v>
      </c>
    </row>
    <row r="55" spans="1:12">
      <c r="A55" s="4" t="s">
        <v>132</v>
      </c>
      <c r="J55" s="5" t="n">
        <v>139349</v>
      </c>
      <c r="K55" s="5" t="n">
        <v>125125</v>
      </c>
      <c r="L55" s="5" t="n">
        <v>107329</v>
      </c>
    </row>
    <row r="56" spans="1:12">
      <c r="A56" s="3" t="s">
        <v>953</v>
      </c>
    </row>
    <row r="57" spans="1:12">
      <c r="A57" s="4" t="s">
        <v>954</v>
      </c>
      <c r="J57" s="5" t="n">
        <v>47328</v>
      </c>
      <c r="K57" s="5" t="n">
        <v>39073</v>
      </c>
      <c r="L57" s="5" t="n">
        <v>33197</v>
      </c>
    </row>
    <row r="58" spans="1:12">
      <c r="A58" s="3" t="s">
        <v>955</v>
      </c>
    </row>
    <row r="59" spans="1:12">
      <c r="A59" s="4" t="s">
        <v>78</v>
      </c>
      <c r="B59" s="5" t="n">
        <v>67542</v>
      </c>
      <c r="F59" s="5" t="n">
        <v>86583</v>
      </c>
      <c r="J59" s="5" t="n">
        <v>67542</v>
      </c>
      <c r="K59" s="5" t="n">
        <v>86583</v>
      </c>
    </row>
    <row r="60" spans="1:12">
      <c r="A60" s="4" t="s">
        <v>960</v>
      </c>
    </row>
    <row r="61" spans="1:12">
      <c r="A61" s="3" t="s">
        <v>952</v>
      </c>
    </row>
    <row r="62" spans="1:12">
      <c r="A62" s="4" t="s">
        <v>132</v>
      </c>
      <c r="J62" s="5" t="n">
        <v>123855</v>
      </c>
      <c r="K62" s="5" t="n">
        <v>120454</v>
      </c>
      <c r="L62" s="5" t="n">
        <v>114253</v>
      </c>
    </row>
    <row r="63" spans="1:12">
      <c r="A63" s="3" t="s">
        <v>953</v>
      </c>
    </row>
    <row r="64" spans="1:12">
      <c r="A64" s="4" t="s">
        <v>954</v>
      </c>
      <c r="J64" s="5" t="n">
        <v>32892</v>
      </c>
      <c r="K64" s="5" t="n">
        <v>32191</v>
      </c>
      <c r="L64" s="5" t="n">
        <v>31118</v>
      </c>
    </row>
    <row r="65" spans="1:12">
      <c r="A65" s="4" t="s">
        <v>961</v>
      </c>
    </row>
    <row r="66" spans="1:12">
      <c r="A66" s="3" t="s">
        <v>952</v>
      </c>
    </row>
    <row r="67" spans="1:12">
      <c r="A67" s="4" t="s">
        <v>132</v>
      </c>
      <c r="J67" s="5" t="n">
        <v>67941</v>
      </c>
      <c r="K67" s="5" t="n">
        <v>63488</v>
      </c>
      <c r="L67" s="5" t="n">
        <v>62873</v>
      </c>
    </row>
    <row r="68" spans="1:12">
      <c r="A68" s="3" t="s">
        <v>953</v>
      </c>
    </row>
    <row r="69" spans="1:12">
      <c r="A69" s="4" t="s">
        <v>954</v>
      </c>
      <c r="J69" s="5" t="n">
        <v>45995</v>
      </c>
      <c r="K69" s="5" t="n">
        <v>42160</v>
      </c>
      <c r="L69" s="5" t="n">
        <v>41762</v>
      </c>
    </row>
    <row r="70" spans="1:12">
      <c r="A70" s="4" t="s">
        <v>962</v>
      </c>
    </row>
    <row r="71" spans="1:12">
      <c r="A71" s="3" t="s">
        <v>955</v>
      </c>
    </row>
    <row r="72" spans="1:12">
      <c r="A72" s="4" t="s">
        <v>78</v>
      </c>
      <c r="B72" s="5" t="n">
        <v>17936</v>
      </c>
      <c r="F72" s="5" t="n">
        <v>18015</v>
      </c>
      <c r="J72" s="5" t="n">
        <v>17936</v>
      </c>
      <c r="K72" s="5" t="n">
        <v>18015</v>
      </c>
    </row>
    <row r="73" spans="1:12">
      <c r="A73" s="4" t="s">
        <v>963</v>
      </c>
    </row>
    <row r="74" spans="1:12">
      <c r="A74" s="3" t="s">
        <v>952</v>
      </c>
    </row>
    <row r="75" spans="1:12">
      <c r="A75" s="4" t="s">
        <v>132</v>
      </c>
      <c r="J75" s="5" t="n">
        <v>11775</v>
      </c>
      <c r="K75" s="5" t="n">
        <v>39765</v>
      </c>
      <c r="L75" s="5" t="n">
        <v>34142</v>
      </c>
    </row>
    <row r="76" spans="1:12">
      <c r="A76" s="3" t="s">
        <v>953</v>
      </c>
    </row>
    <row r="77" spans="1:12">
      <c r="A77" s="4" t="s">
        <v>954</v>
      </c>
      <c r="J77" s="5" t="n">
        <v>-1646</v>
      </c>
      <c r="K77" s="5" t="n">
        <v>20460</v>
      </c>
      <c r="L77" s="6" t="n">
        <v>17710</v>
      </c>
    </row>
    <row r="78" spans="1:12">
      <c r="A78" s="3" t="s">
        <v>955</v>
      </c>
    </row>
    <row r="79" spans="1:12">
      <c r="A79" s="4" t="s">
        <v>78</v>
      </c>
      <c r="B79" s="6" t="n">
        <v>671459</v>
      </c>
      <c r="F79" s="6" t="n">
        <v>481085</v>
      </c>
      <c r="J79" s="6" t="n">
        <v>671459</v>
      </c>
      <c r="K79" s="6" t="n">
        <v>48108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65</v>
      </c>
      <c r="D1" s="2" t="s">
        <v>130</v>
      </c>
      <c r="E1" s="2" t="s">
        <v>965</v>
      </c>
    </row>
    <row r="2" spans="1:5">
      <c r="A2" s="3" t="s">
        <v>966</v>
      </c>
    </row>
    <row r="3" spans="1:5">
      <c r="A3" s="4" t="s">
        <v>67</v>
      </c>
      <c r="B3" s="6" t="n">
        <v>14247</v>
      </c>
      <c r="C3" s="6" t="n">
        <v>16677</v>
      </c>
    </row>
    <row r="4" spans="1:5">
      <c r="A4" s="4" t="s">
        <v>967</v>
      </c>
      <c r="B4" s="5" t="n">
        <v>192204</v>
      </c>
      <c r="C4" s="5" t="n">
        <v>201556</v>
      </c>
    </row>
    <row r="5" spans="1:5">
      <c r="A5" s="4" t="s">
        <v>968</v>
      </c>
      <c r="B5" s="5" t="n">
        <v>85478</v>
      </c>
      <c r="C5" s="5" t="n">
        <v>104598</v>
      </c>
    </row>
    <row r="6" spans="1:5">
      <c r="A6" s="4" t="s">
        <v>70</v>
      </c>
      <c r="B6" s="5" t="n">
        <v>10262</v>
      </c>
      <c r="C6" s="5" t="n">
        <v>10508</v>
      </c>
    </row>
    <row r="7" spans="1:5">
      <c r="A7" s="4" t="s">
        <v>969</v>
      </c>
      <c r="B7" s="5" t="n">
        <v>1217673</v>
      </c>
      <c r="C7" s="5" t="n">
        <v>1141498</v>
      </c>
    </row>
    <row r="8" spans="1:5">
      <c r="A8" s="4" t="s">
        <v>970</v>
      </c>
      <c r="B8" s="5" t="n">
        <v>130564</v>
      </c>
      <c r="C8" s="5" t="n">
        <v>115121</v>
      </c>
    </row>
    <row r="9" spans="1:5">
      <c r="A9" s="4" t="s">
        <v>971</v>
      </c>
      <c r="B9" s="5" t="n">
        <v>156570</v>
      </c>
    </row>
    <row r="10" spans="1:5">
      <c r="A10" s="4" t="s">
        <v>972</v>
      </c>
      <c r="B10" s="5" t="n">
        <v>365</v>
      </c>
    </row>
    <row r="11" spans="1:5">
      <c r="A11" s="4" t="s">
        <v>973</v>
      </c>
      <c r="B11" s="5" t="n">
        <v>2857</v>
      </c>
      <c r="C11" s="5" t="n">
        <v>3000</v>
      </c>
    </row>
    <row r="12" spans="1:5">
      <c r="A12" s="4" t="s">
        <v>974</v>
      </c>
      <c r="B12" s="5" t="n">
        <v>32948</v>
      </c>
      <c r="C12" s="5" t="n">
        <v>28380</v>
      </c>
    </row>
    <row r="13" spans="1:5">
      <c r="A13" s="4" t="s">
        <v>77</v>
      </c>
      <c r="B13" s="5" t="n">
        <v>131442</v>
      </c>
      <c r="C13" s="5" t="n">
        <v>105843</v>
      </c>
      <c r="D13" s="6" t="n">
        <v>31197</v>
      </c>
    </row>
    <row r="14" spans="1:5">
      <c r="A14" s="4" t="s">
        <v>78</v>
      </c>
      <c r="B14" s="5" t="n">
        <v>1974610</v>
      </c>
      <c r="C14" s="5" t="n">
        <v>1727181</v>
      </c>
    </row>
    <row r="15" spans="1:5">
      <c r="A15" s="3" t="s">
        <v>975</v>
      </c>
    </row>
    <row r="16" spans="1:5">
      <c r="A16" s="4" t="s">
        <v>976</v>
      </c>
      <c r="B16" s="5" t="n">
        <v>216879</v>
      </c>
      <c r="C16" s="5" t="n">
        <v>170761</v>
      </c>
    </row>
    <row r="17" spans="1:5">
      <c r="A17" s="4" t="s">
        <v>81</v>
      </c>
      <c r="B17" s="5" t="n">
        <v>58853</v>
      </c>
      <c r="C17" s="5" t="n">
        <v>101840</v>
      </c>
    </row>
    <row r="18" spans="1:5">
      <c r="A18" s="4" t="s">
        <v>82</v>
      </c>
      <c r="B18" s="5" t="n">
        <v>25201</v>
      </c>
      <c r="C18" s="5" t="n">
        <v>23666</v>
      </c>
    </row>
    <row r="19" spans="1:5">
      <c r="A19" s="4" t="s">
        <v>83</v>
      </c>
      <c r="B19" s="5" t="n">
        <v>78382</v>
      </c>
      <c r="C19" s="5" t="n">
        <v>73371</v>
      </c>
    </row>
    <row r="20" spans="1:5">
      <c r="A20" s="4" t="s">
        <v>84</v>
      </c>
      <c r="B20" s="5" t="n">
        <v>171</v>
      </c>
      <c r="C20" s="5" t="n">
        <v>132</v>
      </c>
    </row>
    <row r="21" spans="1:5">
      <c r="A21" s="4" t="s">
        <v>977</v>
      </c>
      <c r="B21" s="5" t="n">
        <v>945566</v>
      </c>
      <c r="C21" s="5" t="n">
        <v>944780</v>
      </c>
    </row>
    <row r="22" spans="1:5">
      <c r="A22" s="4" t="s">
        <v>86</v>
      </c>
      <c r="B22" s="5" t="n">
        <v>159265</v>
      </c>
    </row>
    <row r="23" spans="1:5">
      <c r="A23" s="4" t="s">
        <v>87</v>
      </c>
      <c r="B23" s="5" t="n">
        <v>550</v>
      </c>
    </row>
    <row r="24" spans="1:5">
      <c r="A24" s="4" t="s">
        <v>88</v>
      </c>
      <c r="C24" s="5" t="n">
        <v>726</v>
      </c>
    </row>
    <row r="25" spans="1:5">
      <c r="A25" s="4" t="s">
        <v>89</v>
      </c>
      <c r="B25" s="5" t="n">
        <v>180126</v>
      </c>
      <c r="C25" s="5" t="n">
        <v>153113</v>
      </c>
    </row>
    <row r="26" spans="1:5">
      <c r="A26" s="4" t="s">
        <v>90</v>
      </c>
      <c r="B26" s="5" t="n">
        <v>2098</v>
      </c>
      <c r="C26" s="5" t="n">
        <v>1989</v>
      </c>
    </row>
    <row r="27" spans="1:5">
      <c r="A27" s="4" t="s">
        <v>91</v>
      </c>
      <c r="B27" s="5" t="n">
        <v>1667091</v>
      </c>
      <c r="C27" s="5" t="n">
        <v>1470378</v>
      </c>
    </row>
    <row r="28" spans="1:5">
      <c r="A28" s="4" t="s">
        <v>978</v>
      </c>
      <c r="B28" s="5" t="n">
        <v>307519</v>
      </c>
      <c r="C28" s="5" t="n">
        <v>256803</v>
      </c>
      <c r="D28" s="6" t="n">
        <v>216793</v>
      </c>
      <c r="E28" s="6" t="n">
        <v>142765</v>
      </c>
    </row>
    <row r="29" spans="1:5">
      <c r="A29" s="4" t="s">
        <v>101</v>
      </c>
      <c r="B29" s="5" t="n">
        <v>1974610</v>
      </c>
      <c r="C29" s="5" t="n">
        <v>1727181</v>
      </c>
    </row>
    <row r="30" spans="1:5">
      <c r="A30" s="4" t="s">
        <v>979</v>
      </c>
    </row>
    <row r="31" spans="1:5">
      <c r="A31" s="3" t="s">
        <v>966</v>
      </c>
    </row>
    <row r="32" spans="1:5">
      <c r="A32" s="4" t="s">
        <v>67</v>
      </c>
      <c r="B32" s="5" t="n">
        <v>14247</v>
      </c>
      <c r="C32" s="5" t="n">
        <v>16677</v>
      </c>
    </row>
    <row r="33" spans="1:5">
      <c r="A33" s="4" t="s">
        <v>967</v>
      </c>
      <c r="B33" s="5" t="n">
        <v>164260</v>
      </c>
      <c r="C33" s="5" t="n">
        <v>166393</v>
      </c>
    </row>
    <row r="34" spans="1:5">
      <c r="A34" s="4" t="s">
        <v>968</v>
      </c>
      <c r="B34" s="5" t="n">
        <v>81945</v>
      </c>
      <c r="C34" s="5" t="n">
        <v>94483</v>
      </c>
    </row>
    <row r="35" spans="1:5">
      <c r="A35" s="4" t="s">
        <v>70</v>
      </c>
      <c r="B35" s="5" t="n">
        <v>10129</v>
      </c>
      <c r="C35" s="5" t="n">
        <v>10382</v>
      </c>
    </row>
    <row r="36" spans="1:5">
      <c r="A36" s="4" t="s">
        <v>969</v>
      </c>
      <c r="B36" s="5" t="n">
        <v>1062154</v>
      </c>
      <c r="C36" s="5" t="n">
        <v>983281</v>
      </c>
    </row>
    <row r="37" spans="1:5">
      <c r="A37" s="4" t="s">
        <v>970</v>
      </c>
      <c r="B37" s="5" t="n">
        <v>111429</v>
      </c>
      <c r="C37" s="5" t="n">
        <v>98251</v>
      </c>
    </row>
    <row r="38" spans="1:5">
      <c r="A38" s="4" t="s">
        <v>971</v>
      </c>
      <c r="B38" s="5" t="n">
        <v>137625</v>
      </c>
    </row>
    <row r="39" spans="1:5">
      <c r="A39" s="4" t="s">
        <v>973</v>
      </c>
      <c r="B39" s="5" t="n">
        <v>2857</v>
      </c>
      <c r="C39" s="5" t="n">
        <v>3000</v>
      </c>
    </row>
    <row r="40" spans="1:5">
      <c r="A40" s="4" t="s">
        <v>980</v>
      </c>
      <c r="B40" s="5" t="n">
        <v>235749</v>
      </c>
      <c r="C40" s="5" t="n">
        <v>246309</v>
      </c>
    </row>
    <row r="41" spans="1:5">
      <c r="A41" s="4" t="s">
        <v>974</v>
      </c>
      <c r="B41" s="5" t="n">
        <v>32948</v>
      </c>
      <c r="C41" s="5" t="n">
        <v>28380</v>
      </c>
    </row>
    <row r="42" spans="1:5">
      <c r="A42" s="4" t="s">
        <v>77</v>
      </c>
      <c r="B42" s="5" t="n">
        <v>101916</v>
      </c>
      <c r="C42" s="5" t="n">
        <v>76317</v>
      </c>
    </row>
    <row r="43" spans="1:5">
      <c r="A43" s="4" t="s">
        <v>78</v>
      </c>
      <c r="B43" s="5" t="n">
        <v>1955259</v>
      </c>
      <c r="C43" s="5" t="n">
        <v>1723473</v>
      </c>
    </row>
    <row r="44" spans="1:5">
      <c r="A44" s="3" t="s">
        <v>975</v>
      </c>
    </row>
    <row r="45" spans="1:5">
      <c r="A45" s="4" t="s">
        <v>976</v>
      </c>
      <c r="B45" s="5" t="n">
        <v>216879</v>
      </c>
      <c r="C45" s="5" t="n">
        <v>170761</v>
      </c>
    </row>
    <row r="46" spans="1:5">
      <c r="A46" s="4" t="s">
        <v>81</v>
      </c>
      <c r="B46" s="5" t="n">
        <v>56225</v>
      </c>
      <c r="C46" s="5" t="n">
        <v>95866</v>
      </c>
    </row>
    <row r="47" spans="1:5">
      <c r="A47" s="4" t="s">
        <v>82</v>
      </c>
      <c r="B47" s="5" t="n">
        <v>25201</v>
      </c>
      <c r="C47" s="5" t="n">
        <v>23178</v>
      </c>
    </row>
    <row r="48" spans="1:5">
      <c r="A48" s="4" t="s">
        <v>83</v>
      </c>
      <c r="B48" s="5" t="n">
        <v>81646</v>
      </c>
      <c r="C48" s="5" t="n">
        <v>76798</v>
      </c>
    </row>
    <row r="49" spans="1:5">
      <c r="A49" s="4" t="s">
        <v>84</v>
      </c>
      <c r="B49" s="5" t="n">
        <v>231</v>
      </c>
      <c r="C49" s="5" t="n">
        <v>185</v>
      </c>
    </row>
    <row r="50" spans="1:5">
      <c r="A50" s="4" t="s">
        <v>977</v>
      </c>
      <c r="B50" s="5" t="n">
        <v>945566</v>
      </c>
      <c r="C50" s="5" t="n">
        <v>944780</v>
      </c>
    </row>
    <row r="51" spans="1:5">
      <c r="A51" s="4" t="s">
        <v>86</v>
      </c>
      <c r="B51" s="5" t="n">
        <v>139768</v>
      </c>
    </row>
    <row r="52" spans="1:5">
      <c r="A52" s="4" t="s">
        <v>89</v>
      </c>
      <c r="B52" s="5" t="n">
        <v>180126</v>
      </c>
      <c r="C52" s="5" t="n">
        <v>153113</v>
      </c>
    </row>
    <row r="53" spans="1:5">
      <c r="A53" s="4" t="s">
        <v>90</v>
      </c>
      <c r="B53" s="5" t="n">
        <v>2098</v>
      </c>
      <c r="C53" s="5" t="n">
        <v>1989</v>
      </c>
    </row>
    <row r="54" spans="1:5">
      <c r="A54" s="4" t="s">
        <v>91</v>
      </c>
      <c r="B54" s="5" t="n">
        <v>1647740</v>
      </c>
      <c r="C54" s="5" t="n">
        <v>1466670</v>
      </c>
    </row>
    <row r="55" spans="1:5">
      <c r="A55" s="4" t="s">
        <v>978</v>
      </c>
      <c r="B55" s="5" t="n">
        <v>307519</v>
      </c>
      <c r="C55" s="5" t="n">
        <v>256803</v>
      </c>
    </row>
    <row r="56" spans="1:5">
      <c r="A56" s="4" t="s">
        <v>101</v>
      </c>
      <c r="B56" s="5" t="n">
        <v>1955259</v>
      </c>
      <c r="C56" s="5" t="n">
        <v>1723473</v>
      </c>
    </row>
    <row r="57" spans="1:5">
      <c r="A57" s="4" t="s">
        <v>981</v>
      </c>
    </row>
    <row r="58" spans="1:5">
      <c r="A58" s="3" t="s">
        <v>966</v>
      </c>
    </row>
    <row r="59" spans="1:5">
      <c r="A59" s="4" t="s">
        <v>967</v>
      </c>
      <c r="B59" s="5" t="n">
        <v>27944</v>
      </c>
      <c r="C59" s="5" t="n">
        <v>35163</v>
      </c>
    </row>
    <row r="60" spans="1:5">
      <c r="A60" s="4" t="s">
        <v>968</v>
      </c>
      <c r="B60" s="5" t="n">
        <v>3533</v>
      </c>
      <c r="C60" s="5" t="n">
        <v>10115</v>
      </c>
    </row>
    <row r="61" spans="1:5">
      <c r="A61" s="4" t="s">
        <v>70</v>
      </c>
      <c r="B61" s="5" t="n">
        <v>133</v>
      </c>
      <c r="C61" s="5" t="n">
        <v>126</v>
      </c>
    </row>
    <row r="62" spans="1:5">
      <c r="A62" s="4" t="s">
        <v>969</v>
      </c>
      <c r="B62" s="5" t="n">
        <v>155519</v>
      </c>
      <c r="C62" s="5" t="n">
        <v>158217</v>
      </c>
    </row>
    <row r="63" spans="1:5">
      <c r="A63" s="4" t="s">
        <v>970</v>
      </c>
      <c r="B63" s="5" t="n">
        <v>19135</v>
      </c>
      <c r="C63" s="5" t="n">
        <v>16870</v>
      </c>
    </row>
    <row r="64" spans="1:5">
      <c r="A64" s="4" t="s">
        <v>971</v>
      </c>
      <c r="B64" s="5" t="n">
        <v>18945</v>
      </c>
    </row>
    <row r="65" spans="1:5">
      <c r="A65" s="4" t="s">
        <v>972</v>
      </c>
      <c r="B65" s="5" t="n">
        <v>365</v>
      </c>
    </row>
    <row r="66" spans="1:5">
      <c r="A66" s="4" t="s">
        <v>77</v>
      </c>
      <c r="B66" s="5" t="n">
        <v>29526</v>
      </c>
      <c r="C66" s="5" t="n">
        <v>29526</v>
      </c>
    </row>
    <row r="67" spans="1:5">
      <c r="A67" s="4" t="s">
        <v>78</v>
      </c>
      <c r="B67" s="5" t="n">
        <v>255100</v>
      </c>
      <c r="C67" s="5" t="n">
        <v>250017</v>
      </c>
    </row>
    <row r="68" spans="1:5">
      <c r="A68" s="3" t="s">
        <v>975</v>
      </c>
    </row>
    <row r="69" spans="1:5">
      <c r="A69" s="4" t="s">
        <v>81</v>
      </c>
      <c r="B69" s="5" t="n">
        <v>2628</v>
      </c>
      <c r="C69" s="5" t="n">
        <v>5974</v>
      </c>
    </row>
    <row r="70" spans="1:5">
      <c r="A70" s="4" t="s">
        <v>82</v>
      </c>
      <c r="C70" s="5" t="n">
        <v>488</v>
      </c>
    </row>
    <row r="71" spans="1:5">
      <c r="A71" s="4" t="s">
        <v>83</v>
      </c>
      <c r="B71" s="5" t="n">
        <v>-3264</v>
      </c>
      <c r="C71" s="5" t="n">
        <v>-3427</v>
      </c>
    </row>
    <row r="72" spans="1:5">
      <c r="A72" s="4" t="s">
        <v>84</v>
      </c>
      <c r="B72" s="5" t="n">
        <v>-60</v>
      </c>
      <c r="C72" s="5" t="n">
        <v>-53</v>
      </c>
    </row>
    <row r="73" spans="1:5">
      <c r="A73" s="4" t="s">
        <v>86</v>
      </c>
      <c r="B73" s="5" t="n">
        <v>19497</v>
      </c>
    </row>
    <row r="74" spans="1:5">
      <c r="A74" s="4" t="s">
        <v>87</v>
      </c>
      <c r="B74" s="5" t="n">
        <v>550</v>
      </c>
    </row>
    <row r="75" spans="1:5">
      <c r="A75" s="4" t="s">
        <v>88</v>
      </c>
      <c r="C75" s="5" t="n">
        <v>726</v>
      </c>
    </row>
    <row r="76" spans="1:5">
      <c r="A76" s="4" t="s">
        <v>91</v>
      </c>
      <c r="B76" s="5" t="n">
        <v>19351</v>
      </c>
      <c r="C76" s="5" t="n">
        <v>3708</v>
      </c>
    </row>
    <row r="77" spans="1:5">
      <c r="A77" s="4" t="s">
        <v>978</v>
      </c>
      <c r="B77" s="5" t="n">
        <v>235749</v>
      </c>
      <c r="C77" s="5" t="n">
        <v>246309</v>
      </c>
    </row>
    <row r="78" spans="1:5">
      <c r="A78" s="4" t="s">
        <v>101</v>
      </c>
      <c r="B78" s="5" t="n">
        <v>255100</v>
      </c>
      <c r="C78" s="5" t="n">
        <v>250017</v>
      </c>
    </row>
    <row r="79" spans="1:5">
      <c r="A79" s="4" t="s">
        <v>982</v>
      </c>
    </row>
    <row r="80" spans="1:5">
      <c r="A80" s="3" t="s">
        <v>966</v>
      </c>
    </row>
    <row r="81" spans="1:5">
      <c r="A81" s="4" t="s">
        <v>980</v>
      </c>
      <c r="B81" s="5" t="n">
        <v>-235749</v>
      </c>
      <c r="C81" s="5" t="n">
        <v>-246309</v>
      </c>
    </row>
    <row r="82" spans="1:5">
      <c r="A82" s="4" t="s">
        <v>78</v>
      </c>
      <c r="B82" s="5" t="n">
        <v>-235749</v>
      </c>
      <c r="C82" s="5" t="n">
        <v>-246309</v>
      </c>
    </row>
    <row r="83" spans="1:5">
      <c r="A83" s="3" t="s">
        <v>975</v>
      </c>
    </row>
    <row r="84" spans="1:5">
      <c r="A84" s="4" t="s">
        <v>978</v>
      </c>
      <c r="B84" s="5" t="n">
        <v>-235749</v>
      </c>
      <c r="C84" s="5" t="n">
        <v>-246309</v>
      </c>
    </row>
    <row r="85" spans="1:5">
      <c r="A85" s="4" t="s">
        <v>101</v>
      </c>
      <c r="B85" s="6" t="n">
        <v>-235749</v>
      </c>
      <c r="C85" s="6" t="n">
        <v>-2463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408</v>
      </c>
      <c r="J1" s="2" t="s">
        <v>1</v>
      </c>
    </row>
    <row r="2" spans="1:12">
      <c r="B2" s="2" t="s">
        <v>2</v>
      </c>
      <c r="C2" s="2" t="s">
        <v>124</v>
      </c>
      <c r="D2" s="2" t="s">
        <v>125</v>
      </c>
      <c r="E2" s="2" t="s">
        <v>126</v>
      </c>
      <c r="F2" s="2" t="s">
        <v>65</v>
      </c>
      <c r="G2" s="2" t="s">
        <v>127</v>
      </c>
      <c r="H2" s="2" t="s">
        <v>128</v>
      </c>
      <c r="I2" s="2" t="s">
        <v>129</v>
      </c>
      <c r="J2" s="2" t="s">
        <v>2</v>
      </c>
      <c r="K2" s="2" t="s">
        <v>65</v>
      </c>
      <c r="L2" s="2" t="s">
        <v>130</v>
      </c>
    </row>
    <row r="3" spans="1:12">
      <c r="A3" s="3" t="s">
        <v>131</v>
      </c>
    </row>
    <row r="4" spans="1:12">
      <c r="A4" s="4" t="s">
        <v>132</v>
      </c>
      <c r="B4" s="6" t="n">
        <v>348133</v>
      </c>
      <c r="C4" s="6" t="n">
        <v>352997</v>
      </c>
      <c r="D4" s="6" t="n">
        <v>333597</v>
      </c>
      <c r="E4" s="6" t="n">
        <v>313638</v>
      </c>
      <c r="F4" s="6" t="n">
        <v>345974</v>
      </c>
      <c r="G4" s="6" t="n">
        <v>322141</v>
      </c>
      <c r="H4" s="6" t="n">
        <v>310364</v>
      </c>
      <c r="I4" s="6" t="n">
        <v>260482</v>
      </c>
      <c r="J4" s="6" t="n">
        <v>1348365</v>
      </c>
      <c r="K4" s="6" t="n">
        <v>1238961</v>
      </c>
      <c r="L4" s="6" t="n">
        <v>1030019</v>
      </c>
    </row>
    <row r="5" spans="1:12">
      <c r="A5" s="3" t="s">
        <v>133</v>
      </c>
    </row>
    <row r="6" spans="1:12">
      <c r="A6" s="4" t="s">
        <v>134</v>
      </c>
      <c r="J6" s="5" t="n">
        <v>849195</v>
      </c>
      <c r="K6" s="5" t="n">
        <v>800427</v>
      </c>
      <c r="L6" s="5" t="n">
        <v>670111</v>
      </c>
    </row>
    <row r="7" spans="1:12">
      <c r="A7" s="3" t="s">
        <v>984</v>
      </c>
    </row>
    <row r="8" spans="1:12">
      <c r="A8" s="4" t="s">
        <v>135</v>
      </c>
      <c r="J8" s="5" t="n">
        <v>499170</v>
      </c>
      <c r="K8" s="5" t="n">
        <v>438534</v>
      </c>
      <c r="L8" s="5" t="n">
        <v>359908</v>
      </c>
    </row>
    <row r="9" spans="1:12">
      <c r="A9" s="4" t="s">
        <v>136</v>
      </c>
      <c r="J9" s="5" t="n">
        <v>311026</v>
      </c>
      <c r="K9" s="5" t="n">
        <v>278298</v>
      </c>
      <c r="L9" s="5" t="n">
        <v>232784</v>
      </c>
    </row>
    <row r="10" spans="1:12">
      <c r="A10" s="4" t="s">
        <v>137</v>
      </c>
      <c r="B10" s="5" t="n">
        <v>12200</v>
      </c>
      <c r="J10" s="5" t="n">
        <v>12184</v>
      </c>
    </row>
    <row r="11" spans="1:12">
      <c r="A11" s="4" t="s">
        <v>138</v>
      </c>
      <c r="J11" s="5" t="n">
        <v>416</v>
      </c>
      <c r="K11" s="5" t="n">
        <v>708</v>
      </c>
      <c r="L11" s="5" t="n">
        <v>-5782</v>
      </c>
    </row>
    <row r="12" spans="1:12">
      <c r="A12" s="4" t="s">
        <v>139</v>
      </c>
      <c r="J12" s="5" t="n">
        <v>4617</v>
      </c>
      <c r="K12" s="5" t="n">
        <v>7118</v>
      </c>
      <c r="L12" s="5" t="n">
        <v>5009</v>
      </c>
    </row>
    <row r="13" spans="1:12">
      <c r="A13" s="4" t="s">
        <v>140</v>
      </c>
      <c r="B13" s="5" t="n">
        <v>41310</v>
      </c>
      <c r="C13" s="5" t="n">
        <v>55503</v>
      </c>
      <c r="D13" s="5" t="n">
        <v>47673</v>
      </c>
      <c r="E13" s="5" t="n">
        <v>35675</v>
      </c>
      <c r="F13" s="5" t="n">
        <v>50899</v>
      </c>
      <c r="G13" s="5" t="n">
        <v>45318</v>
      </c>
      <c r="H13" s="5" t="n">
        <v>43103</v>
      </c>
      <c r="I13" s="5" t="n">
        <v>27326</v>
      </c>
      <c r="J13" s="5" t="n">
        <v>180161</v>
      </c>
      <c r="K13" s="5" t="n">
        <v>166646</v>
      </c>
      <c r="L13" s="5" t="n">
        <v>137915</v>
      </c>
    </row>
    <row r="14" spans="1:12">
      <c r="A14" s="3" t="s">
        <v>141</v>
      </c>
    </row>
    <row r="15" spans="1:12">
      <c r="A15" s="4" t="s">
        <v>142</v>
      </c>
      <c r="J15" s="5" t="n">
        <v>-68277</v>
      </c>
      <c r="K15" s="5" t="n">
        <v>-63707</v>
      </c>
      <c r="L15" s="5" t="n">
        <v>-54958</v>
      </c>
    </row>
    <row r="16" spans="1:12">
      <c r="A16" s="4" t="s">
        <v>143</v>
      </c>
      <c r="L16" s="5" t="n">
        <v>-25363</v>
      </c>
    </row>
    <row r="17" spans="1:12">
      <c r="A17" s="4" t="s">
        <v>144</v>
      </c>
      <c r="J17" s="5" t="n">
        <v>3977</v>
      </c>
      <c r="K17" s="5" t="n">
        <v>1724</v>
      </c>
      <c r="L17" s="5" t="n">
        <v>1750</v>
      </c>
    </row>
    <row r="18" spans="1:12">
      <c r="A18" s="4" t="s">
        <v>145</v>
      </c>
      <c r="J18" s="5" t="n">
        <v>-64300</v>
      </c>
      <c r="K18" s="5" t="n">
        <v>-61983</v>
      </c>
      <c r="L18" s="5" t="n">
        <v>-78571</v>
      </c>
    </row>
    <row r="19" spans="1:12">
      <c r="A19" s="4" t="s">
        <v>146</v>
      </c>
      <c r="B19" s="5" t="n">
        <v>26854</v>
      </c>
      <c r="C19" s="5" t="n">
        <v>38760</v>
      </c>
      <c r="D19" s="5" t="n">
        <v>30895</v>
      </c>
      <c r="E19" s="5" t="n">
        <v>19352</v>
      </c>
      <c r="F19" s="5" t="n">
        <v>34755</v>
      </c>
      <c r="G19" s="5" t="n">
        <v>28971</v>
      </c>
      <c r="H19" s="5" t="n">
        <v>27869</v>
      </c>
      <c r="I19" s="5" t="n">
        <v>13068</v>
      </c>
      <c r="J19" s="5" t="n">
        <v>115861</v>
      </c>
      <c r="K19" s="5" t="n">
        <v>104663</v>
      </c>
      <c r="L19" s="5" t="n">
        <v>59344</v>
      </c>
    </row>
    <row r="20" spans="1:12">
      <c r="A20" s="4" t="s">
        <v>985</v>
      </c>
      <c r="J20" s="5" t="n">
        <v>28650</v>
      </c>
      <c r="K20" s="5" t="n">
        <v>28040</v>
      </c>
      <c r="L20" s="5" t="n">
        <v>-50314</v>
      </c>
    </row>
    <row r="21" spans="1:12">
      <c r="A21" s="4" t="s">
        <v>148</v>
      </c>
      <c r="B21" s="6" t="n">
        <v>21923</v>
      </c>
      <c r="C21" s="6" t="n">
        <v>28431</v>
      </c>
      <c r="D21" s="6" t="n">
        <v>22614</v>
      </c>
      <c r="E21" s="6" t="n">
        <v>14243</v>
      </c>
      <c r="F21" s="6" t="n">
        <v>25060</v>
      </c>
      <c r="G21" s="6" t="n">
        <v>21314</v>
      </c>
      <c r="H21" s="6" t="n">
        <v>20771</v>
      </c>
      <c r="I21" s="6" t="n">
        <v>9478</v>
      </c>
      <c r="J21" s="5" t="n">
        <v>87211</v>
      </c>
      <c r="K21" s="5" t="n">
        <v>76623</v>
      </c>
      <c r="L21" s="5" t="n">
        <v>109658</v>
      </c>
    </row>
    <row r="22" spans="1:12">
      <c r="A22" s="4" t="s">
        <v>979</v>
      </c>
    </row>
    <row r="23" spans="1:12">
      <c r="A23" s="3" t="s">
        <v>131</v>
      </c>
    </row>
    <row r="24" spans="1:12">
      <c r="A24" s="4" t="s">
        <v>132</v>
      </c>
      <c r="J24" s="5" t="n">
        <v>1169808</v>
      </c>
      <c r="K24" s="5" t="n">
        <v>1035942</v>
      </c>
      <c r="L24" s="5" t="n">
        <v>849032</v>
      </c>
    </row>
    <row r="25" spans="1:12">
      <c r="A25" s="3" t="s">
        <v>133</v>
      </c>
    </row>
    <row r="26" spans="1:12">
      <c r="A26" s="4" t="s">
        <v>134</v>
      </c>
      <c r="J26" s="5" t="n">
        <v>738901</v>
      </c>
      <c r="K26" s="5" t="n">
        <v>665252</v>
      </c>
      <c r="L26" s="5" t="n">
        <v>554253</v>
      </c>
    </row>
    <row r="27" spans="1:12">
      <c r="A27" s="3" t="s">
        <v>984</v>
      </c>
    </row>
    <row r="28" spans="1:12">
      <c r="A28" s="4" t="s">
        <v>135</v>
      </c>
      <c r="J28" s="5" t="n">
        <v>430907</v>
      </c>
      <c r="K28" s="5" t="n">
        <v>370690</v>
      </c>
      <c r="L28" s="5" t="n">
        <v>294779</v>
      </c>
    </row>
    <row r="29" spans="1:12">
      <c r="A29" s="4" t="s">
        <v>136</v>
      </c>
      <c r="J29" s="5" t="n">
        <v>270533</v>
      </c>
      <c r="K29" s="5" t="n">
        <v>232892</v>
      </c>
      <c r="L29" s="5" t="n">
        <v>190392</v>
      </c>
    </row>
    <row r="30" spans="1:12">
      <c r="A30" s="4" t="s">
        <v>137</v>
      </c>
      <c r="J30" s="5" t="n">
        <v>12184</v>
      </c>
    </row>
    <row r="31" spans="1:12">
      <c r="A31" s="4" t="s">
        <v>986</v>
      </c>
      <c r="J31" s="5" t="n">
        <v>15441</v>
      </c>
      <c r="K31" s="5" t="n">
        <v>13247</v>
      </c>
      <c r="L31" s="5" t="n">
        <v>16136</v>
      </c>
    </row>
    <row r="32" spans="1:12">
      <c r="A32" s="4" t="s">
        <v>138</v>
      </c>
      <c r="J32" s="5" t="n">
        <v>416</v>
      </c>
      <c r="K32" s="5" t="n">
        <v>708</v>
      </c>
      <c r="L32" s="5" t="n">
        <v>-5782</v>
      </c>
    </row>
    <row r="33" spans="1:12">
      <c r="A33" s="4" t="s">
        <v>139</v>
      </c>
      <c r="J33" s="5" t="n">
        <v>3957</v>
      </c>
      <c r="K33" s="5" t="n">
        <v>6475</v>
      </c>
      <c r="L33" s="5" t="n">
        <v>2435</v>
      </c>
    </row>
    <row r="34" spans="1:12">
      <c r="A34" s="4" t="s">
        <v>140</v>
      </c>
      <c r="J34" s="5" t="n">
        <v>167172</v>
      </c>
      <c r="K34" s="5" t="n">
        <v>156812</v>
      </c>
      <c r="L34" s="5" t="n">
        <v>128740</v>
      </c>
    </row>
    <row r="35" spans="1:12">
      <c r="A35" s="3" t="s">
        <v>141</v>
      </c>
    </row>
    <row r="36" spans="1:12">
      <c r="A36" s="4" t="s">
        <v>142</v>
      </c>
      <c r="J36" s="5" t="n">
        <v>-55056</v>
      </c>
      <c r="K36" s="5" t="n">
        <v>-53681</v>
      </c>
      <c r="L36" s="5" t="n">
        <v>-45480</v>
      </c>
    </row>
    <row r="37" spans="1:12">
      <c r="A37" s="4" t="s">
        <v>143</v>
      </c>
      <c r="L37" s="5" t="n">
        <v>-25363</v>
      </c>
    </row>
    <row r="38" spans="1:12">
      <c r="A38" s="4" t="s">
        <v>144</v>
      </c>
      <c r="J38" s="5" t="n">
        <v>3745</v>
      </c>
      <c r="K38" s="5" t="n">
        <v>1532</v>
      </c>
      <c r="L38" s="5" t="n">
        <v>1447</v>
      </c>
    </row>
    <row r="39" spans="1:12">
      <c r="A39" s="4" t="s">
        <v>145</v>
      </c>
      <c r="J39" s="5" t="n">
        <v>-51311</v>
      </c>
      <c r="K39" s="5" t="n">
        <v>-52149</v>
      </c>
      <c r="L39" s="5" t="n">
        <v>-69396</v>
      </c>
    </row>
    <row r="40" spans="1:12">
      <c r="A40" s="4" t="s">
        <v>146</v>
      </c>
      <c r="J40" s="5" t="n">
        <v>115861</v>
      </c>
      <c r="K40" s="5" t="n">
        <v>104663</v>
      </c>
      <c r="L40" s="5" t="n">
        <v>59344</v>
      </c>
    </row>
    <row r="41" spans="1:12">
      <c r="A41" s="4" t="s">
        <v>985</v>
      </c>
      <c r="J41" s="5" t="n">
        <v>28650</v>
      </c>
      <c r="K41" s="5" t="n">
        <v>28040</v>
      </c>
      <c r="L41" s="5" t="n">
        <v>-50314</v>
      </c>
    </row>
    <row r="42" spans="1:12">
      <c r="A42" s="4" t="s">
        <v>148</v>
      </c>
      <c r="J42" s="5" t="n">
        <v>87211</v>
      </c>
      <c r="K42" s="5" t="n">
        <v>76623</v>
      </c>
      <c r="L42" s="5" t="n">
        <v>109658</v>
      </c>
    </row>
    <row r="43" spans="1:12">
      <c r="A43" s="4" t="s">
        <v>981</v>
      </c>
    </row>
    <row r="44" spans="1:12">
      <c r="A44" s="3" t="s">
        <v>131</v>
      </c>
    </row>
    <row r="45" spans="1:12">
      <c r="A45" s="4" t="s">
        <v>132</v>
      </c>
      <c r="J45" s="5" t="n">
        <v>178557</v>
      </c>
      <c r="K45" s="5" t="n">
        <v>203019</v>
      </c>
      <c r="L45" s="5" t="n">
        <v>180987</v>
      </c>
    </row>
    <row r="46" spans="1:12">
      <c r="A46" s="3" t="s">
        <v>133</v>
      </c>
    </row>
    <row r="47" spans="1:12">
      <c r="A47" s="4" t="s">
        <v>134</v>
      </c>
      <c r="J47" s="5" t="n">
        <v>110294</v>
      </c>
      <c r="K47" s="5" t="n">
        <v>135175</v>
      </c>
      <c r="L47" s="5" t="n">
        <v>115858</v>
      </c>
    </row>
    <row r="48" spans="1:12">
      <c r="A48" s="3" t="s">
        <v>984</v>
      </c>
    </row>
    <row r="49" spans="1:12">
      <c r="A49" s="4" t="s">
        <v>135</v>
      </c>
      <c r="J49" s="5" t="n">
        <v>68263</v>
      </c>
      <c r="K49" s="5" t="n">
        <v>67844</v>
      </c>
      <c r="L49" s="5" t="n">
        <v>65129</v>
      </c>
    </row>
    <row r="50" spans="1:12">
      <c r="A50" s="4" t="s">
        <v>136</v>
      </c>
      <c r="J50" s="5" t="n">
        <v>40493</v>
      </c>
      <c r="K50" s="5" t="n">
        <v>45406</v>
      </c>
      <c r="L50" s="5" t="n">
        <v>42392</v>
      </c>
    </row>
    <row r="51" spans="1:12">
      <c r="A51" s="4" t="s">
        <v>139</v>
      </c>
      <c r="J51" s="5" t="n">
        <v>660</v>
      </c>
      <c r="K51" s="5" t="n">
        <v>643</v>
      </c>
      <c r="L51" s="5" t="n">
        <v>2574</v>
      </c>
    </row>
    <row r="52" spans="1:12">
      <c r="A52" s="4" t="s">
        <v>140</v>
      </c>
      <c r="J52" s="5" t="n">
        <v>28430</v>
      </c>
      <c r="K52" s="5" t="n">
        <v>23081</v>
      </c>
      <c r="L52" s="5" t="n">
        <v>25311</v>
      </c>
    </row>
    <row r="53" spans="1:12">
      <c r="A53" s="3" t="s">
        <v>141</v>
      </c>
    </row>
    <row r="54" spans="1:12">
      <c r="A54" s="4" t="s">
        <v>142</v>
      </c>
      <c r="J54" s="5" t="n">
        <v>-13221</v>
      </c>
      <c r="K54" s="5" t="n">
        <v>-10026</v>
      </c>
      <c r="L54" s="5" t="n">
        <v>-9478</v>
      </c>
    </row>
    <row r="55" spans="1:12">
      <c r="A55" s="4" t="s">
        <v>144</v>
      </c>
      <c r="J55" s="5" t="n">
        <v>232</v>
      </c>
      <c r="K55" s="5" t="n">
        <v>192</v>
      </c>
      <c r="L55" s="5" t="n">
        <v>303</v>
      </c>
    </row>
    <row r="56" spans="1:12">
      <c r="A56" s="4" t="s">
        <v>145</v>
      </c>
      <c r="J56" s="5" t="n">
        <v>-12989</v>
      </c>
      <c r="K56" s="5" t="n">
        <v>-9834</v>
      </c>
      <c r="L56" s="5" t="n">
        <v>-9175</v>
      </c>
    </row>
    <row r="57" spans="1:12">
      <c r="A57" s="4" t="s">
        <v>146</v>
      </c>
      <c r="J57" s="5" t="n">
        <v>15441</v>
      </c>
      <c r="K57" s="5" t="n">
        <v>13247</v>
      </c>
      <c r="L57" s="5" t="n">
        <v>16136</v>
      </c>
    </row>
    <row r="58" spans="1:12">
      <c r="A58" s="4" t="s">
        <v>148</v>
      </c>
      <c r="J58" s="5" t="n">
        <v>15441</v>
      </c>
      <c r="K58" s="5" t="n">
        <v>13247</v>
      </c>
      <c r="L58" s="5" t="n">
        <v>16136</v>
      </c>
    </row>
    <row r="59" spans="1:12">
      <c r="A59" s="4" t="s">
        <v>982</v>
      </c>
    </row>
    <row r="60" spans="1:12">
      <c r="A60" s="3" t="s">
        <v>984</v>
      </c>
    </row>
    <row r="61" spans="1:12">
      <c r="A61" s="4" t="s">
        <v>986</v>
      </c>
      <c r="J61" s="5" t="n">
        <v>-15441</v>
      </c>
      <c r="K61" s="5" t="n">
        <v>-13247</v>
      </c>
      <c r="L61" s="5" t="n">
        <v>-16136</v>
      </c>
    </row>
    <row r="62" spans="1:12">
      <c r="A62" s="4" t="s">
        <v>140</v>
      </c>
      <c r="J62" s="5" t="n">
        <v>-15441</v>
      </c>
      <c r="K62" s="5" t="n">
        <v>-13247</v>
      </c>
      <c r="L62" s="5" t="n">
        <v>-16136</v>
      </c>
    </row>
    <row r="63" spans="1:12">
      <c r="A63" s="3" t="s">
        <v>141</v>
      </c>
    </row>
    <row r="64" spans="1:12">
      <c r="A64" s="4" t="s">
        <v>146</v>
      </c>
      <c r="J64" s="5" t="n">
        <v>-15441</v>
      </c>
      <c r="K64" s="5" t="n">
        <v>-13247</v>
      </c>
      <c r="L64" s="5" t="n">
        <v>-16136</v>
      </c>
    </row>
    <row r="65" spans="1:12">
      <c r="A65" s="4" t="s">
        <v>148</v>
      </c>
      <c r="J65" s="5" t="n">
        <v>-15441</v>
      </c>
      <c r="K65" s="5" t="n">
        <v>-13247</v>
      </c>
      <c r="L65" s="5" t="n">
        <v>-16136</v>
      </c>
    </row>
    <row r="66" spans="1:12">
      <c r="A66" s="4" t="s">
        <v>154</v>
      </c>
    </row>
    <row r="67" spans="1:12">
      <c r="A67" s="3" t="s">
        <v>131</v>
      </c>
    </row>
    <row r="68" spans="1:12">
      <c r="A68" s="4" t="s">
        <v>132</v>
      </c>
      <c r="J68" s="5" t="n">
        <v>766354</v>
      </c>
      <c r="K68" s="5" t="n">
        <v>627181</v>
      </c>
      <c r="L68" s="5" t="n">
        <v>508121</v>
      </c>
    </row>
    <row r="69" spans="1:12">
      <c r="A69" s="3" t="s">
        <v>133</v>
      </c>
    </row>
    <row r="70" spans="1:12">
      <c r="A70" s="4" t="s">
        <v>134</v>
      </c>
      <c r="J70" s="5" t="n">
        <v>419472</v>
      </c>
      <c r="K70" s="5" t="n">
        <v>353422</v>
      </c>
      <c r="L70" s="5" t="n">
        <v>294599</v>
      </c>
    </row>
    <row r="71" spans="1:12">
      <c r="A71" s="3" t="s">
        <v>984</v>
      </c>
    </row>
    <row r="72" spans="1:12">
      <c r="A72" s="4" t="s">
        <v>135</v>
      </c>
      <c r="J72" s="5" t="n">
        <v>346882</v>
      </c>
      <c r="K72" s="5" t="n">
        <v>273759</v>
      </c>
      <c r="L72" s="5" t="n">
        <v>213522</v>
      </c>
    </row>
    <row r="73" spans="1:12">
      <c r="A73" s="4" t="s">
        <v>155</v>
      </c>
    </row>
    <row r="74" spans="1:12">
      <c r="A74" s="3" t="s">
        <v>133</v>
      </c>
    </row>
    <row r="75" spans="1:12">
      <c r="A75" s="4" t="s">
        <v>134</v>
      </c>
      <c r="J75" s="5" t="n">
        <v>70613</v>
      </c>
      <c r="K75" s="5" t="n">
        <v>55449</v>
      </c>
      <c r="L75" s="5" t="n">
        <v>47438</v>
      </c>
    </row>
    <row r="76" spans="1:12">
      <c r="A76" s="4" t="s">
        <v>156</v>
      </c>
    </row>
    <row r="77" spans="1:12">
      <c r="A77" s="3" t="s">
        <v>133</v>
      </c>
    </row>
    <row r="78" spans="1:12">
      <c r="A78" s="4" t="s">
        <v>134</v>
      </c>
      <c r="J78" s="5" t="n">
        <v>243780</v>
      </c>
      <c r="K78" s="5" t="n">
        <v>208453</v>
      </c>
      <c r="L78" s="5" t="n">
        <v>169455</v>
      </c>
    </row>
    <row r="79" spans="1:12">
      <c r="A79" s="4" t="s">
        <v>157</v>
      </c>
    </row>
    <row r="80" spans="1:12">
      <c r="A80" s="3" t="s">
        <v>133</v>
      </c>
    </row>
    <row r="81" spans="1:12">
      <c r="A81" s="4" t="s">
        <v>134</v>
      </c>
      <c r="J81" s="5" t="n">
        <v>105079</v>
      </c>
      <c r="K81" s="5" t="n">
        <v>89520</v>
      </c>
      <c r="L81" s="5" t="n">
        <v>77706</v>
      </c>
    </row>
    <row r="82" spans="1:12">
      <c r="A82" s="4" t="s">
        <v>987</v>
      </c>
    </row>
    <row r="83" spans="1:12">
      <c r="A83" s="3" t="s">
        <v>131</v>
      </c>
    </row>
    <row r="84" spans="1:12">
      <c r="A84" s="4" t="s">
        <v>132</v>
      </c>
      <c r="J84" s="5" t="n">
        <v>662578</v>
      </c>
      <c r="K84" s="5" t="n">
        <v>535551</v>
      </c>
      <c r="L84" s="5" t="n">
        <v>418769</v>
      </c>
    </row>
    <row r="85" spans="1:12">
      <c r="A85" s="3" t="s">
        <v>133</v>
      </c>
    </row>
    <row r="86" spans="1:12">
      <c r="A86" s="4" t="s">
        <v>134</v>
      </c>
      <c r="J86" s="5" t="n">
        <v>361280</v>
      </c>
      <c r="K86" s="5" t="n">
        <v>300897</v>
      </c>
      <c r="L86" s="5" t="n">
        <v>243315</v>
      </c>
    </row>
    <row r="87" spans="1:12">
      <c r="A87" s="3" t="s">
        <v>984</v>
      </c>
    </row>
    <row r="88" spans="1:12">
      <c r="A88" s="4" t="s">
        <v>135</v>
      </c>
      <c r="J88" s="5" t="n">
        <v>301298</v>
      </c>
      <c r="K88" s="5" t="n">
        <v>234654</v>
      </c>
      <c r="L88" s="5" t="n">
        <v>175454</v>
      </c>
    </row>
    <row r="89" spans="1:12">
      <c r="A89" s="4" t="s">
        <v>988</v>
      </c>
    </row>
    <row r="90" spans="1:12">
      <c r="A90" s="3" t="s">
        <v>133</v>
      </c>
    </row>
    <row r="91" spans="1:12">
      <c r="A91" s="4" t="s">
        <v>134</v>
      </c>
      <c r="J91" s="5" t="n">
        <v>59543</v>
      </c>
      <c r="K91" s="5" t="n">
        <v>46039</v>
      </c>
      <c r="L91" s="5" t="n">
        <v>38228</v>
      </c>
    </row>
    <row r="92" spans="1:12">
      <c r="A92" s="4" t="s">
        <v>989</v>
      </c>
    </row>
    <row r="93" spans="1:12">
      <c r="A93" s="3" t="s">
        <v>131</v>
      </c>
    </row>
    <row r="94" spans="1:12">
      <c r="A94" s="4" t="s">
        <v>132</v>
      </c>
      <c r="J94" s="5" t="n">
        <v>103776</v>
      </c>
      <c r="K94" s="5" t="n">
        <v>91630</v>
      </c>
      <c r="L94" s="5" t="n">
        <v>89352</v>
      </c>
    </row>
    <row r="95" spans="1:12">
      <c r="A95" s="3" t="s">
        <v>133</v>
      </c>
    </row>
    <row r="96" spans="1:12">
      <c r="A96" s="4" t="s">
        <v>134</v>
      </c>
      <c r="J96" s="5" t="n">
        <v>58192</v>
      </c>
      <c r="K96" s="5" t="n">
        <v>52525</v>
      </c>
      <c r="L96" s="5" t="n">
        <v>51284</v>
      </c>
    </row>
    <row r="97" spans="1:12">
      <c r="A97" s="3" t="s">
        <v>984</v>
      </c>
    </row>
    <row r="98" spans="1:12">
      <c r="A98" s="4" t="s">
        <v>135</v>
      </c>
      <c r="J98" s="5" t="n">
        <v>45584</v>
      </c>
      <c r="K98" s="5" t="n">
        <v>39105</v>
      </c>
      <c r="L98" s="5" t="n">
        <v>38068</v>
      </c>
    </row>
    <row r="99" spans="1:12">
      <c r="A99" s="4" t="s">
        <v>990</v>
      </c>
    </row>
    <row r="100" spans="1:12">
      <c r="A100" s="3" t="s">
        <v>133</v>
      </c>
    </row>
    <row r="101" spans="1:12">
      <c r="A101" s="4" t="s">
        <v>134</v>
      </c>
      <c r="J101" s="5" t="n">
        <v>11070</v>
      </c>
      <c r="K101" s="5" t="n">
        <v>9410</v>
      </c>
      <c r="L101" s="5" t="n">
        <v>9210</v>
      </c>
    </row>
    <row r="102" spans="1:12">
      <c r="A102" s="4" t="s">
        <v>991</v>
      </c>
    </row>
    <row r="103" spans="1:12">
      <c r="A103" s="3" t="s">
        <v>133</v>
      </c>
    </row>
    <row r="104" spans="1:12">
      <c r="A104" s="4" t="s">
        <v>134</v>
      </c>
      <c r="J104" s="5" t="n">
        <v>211252</v>
      </c>
      <c r="K104" s="5" t="n">
        <v>178371</v>
      </c>
      <c r="L104" s="5" t="n">
        <v>140489</v>
      </c>
    </row>
    <row r="105" spans="1:12">
      <c r="A105" s="4" t="s">
        <v>992</v>
      </c>
    </row>
    <row r="106" spans="1:12">
      <c r="A106" s="3" t="s">
        <v>133</v>
      </c>
    </row>
    <row r="107" spans="1:12">
      <c r="A107" s="4" t="s">
        <v>134</v>
      </c>
      <c r="J107" s="5" t="n">
        <v>32528</v>
      </c>
      <c r="K107" s="5" t="n">
        <v>30082</v>
      </c>
      <c r="L107" s="5" t="n">
        <v>28966</v>
      </c>
    </row>
    <row r="108" spans="1:12">
      <c r="A108" s="4" t="s">
        <v>993</v>
      </c>
    </row>
    <row r="109" spans="1:12">
      <c r="A109" s="3" t="s">
        <v>133</v>
      </c>
    </row>
    <row r="110" spans="1:12">
      <c r="A110" s="4" t="s">
        <v>134</v>
      </c>
      <c r="J110" s="5" t="n">
        <v>90485</v>
      </c>
      <c r="K110" s="5" t="n">
        <v>76487</v>
      </c>
      <c r="L110" s="5" t="n">
        <v>64598</v>
      </c>
    </row>
    <row r="111" spans="1:12">
      <c r="A111" s="4" t="s">
        <v>994</v>
      </c>
    </row>
    <row r="112" spans="1:12">
      <c r="A112" s="3" t="s">
        <v>133</v>
      </c>
    </row>
    <row r="113" spans="1:12">
      <c r="A113" s="4" t="s">
        <v>134</v>
      </c>
      <c r="J113" s="5" t="n">
        <v>14594</v>
      </c>
      <c r="K113" s="5" t="n">
        <v>13033</v>
      </c>
      <c r="L113" s="5" t="n">
        <v>13108</v>
      </c>
    </row>
    <row r="114" spans="1:12">
      <c r="A114" s="4" t="s">
        <v>158</v>
      </c>
    </row>
    <row r="115" spans="1:12">
      <c r="A115" s="3" t="s">
        <v>131</v>
      </c>
    </row>
    <row r="116" spans="1:12">
      <c r="A116" s="4" t="s">
        <v>132</v>
      </c>
      <c r="J116" s="5" t="n">
        <v>239091</v>
      </c>
      <c r="K116" s="5" t="n">
        <v>262948</v>
      </c>
      <c r="L116" s="5" t="n">
        <v>203301</v>
      </c>
    </row>
    <row r="117" spans="1:12">
      <c r="A117" s="3" t="s">
        <v>133</v>
      </c>
    </row>
    <row r="118" spans="1:12">
      <c r="A118" s="4" t="s">
        <v>134</v>
      </c>
      <c r="J118" s="5" t="n">
        <v>211372</v>
      </c>
      <c r="K118" s="5" t="n">
        <v>232057</v>
      </c>
      <c r="L118" s="5" t="n">
        <v>180702</v>
      </c>
    </row>
    <row r="119" spans="1:12">
      <c r="A119" s="3" t="s">
        <v>984</v>
      </c>
    </row>
    <row r="120" spans="1:12">
      <c r="A120" s="4" t="s">
        <v>135</v>
      </c>
      <c r="J120" s="5" t="n">
        <v>27719</v>
      </c>
      <c r="K120" s="5" t="n">
        <v>30891</v>
      </c>
      <c r="L120" s="5" t="n">
        <v>22599</v>
      </c>
    </row>
    <row r="121" spans="1:12">
      <c r="A121" s="4" t="s">
        <v>995</v>
      </c>
    </row>
    <row r="122" spans="1:12">
      <c r="A122" s="3" t="s">
        <v>131</v>
      </c>
    </row>
    <row r="123" spans="1:12">
      <c r="A123" s="4" t="s">
        <v>132</v>
      </c>
      <c r="J123" s="5" t="n">
        <v>213877</v>
      </c>
      <c r="K123" s="5" t="n">
        <v>207564</v>
      </c>
      <c r="L123" s="5" t="n">
        <v>166730</v>
      </c>
    </row>
    <row r="124" spans="1:12">
      <c r="A124" s="3" t="s">
        <v>133</v>
      </c>
    </row>
    <row r="125" spans="1:12">
      <c r="A125" s="4" t="s">
        <v>134</v>
      </c>
      <c r="J125" s="5" t="n">
        <v>189045</v>
      </c>
      <c r="K125" s="5" t="n">
        <v>183164</v>
      </c>
      <c r="L125" s="5" t="n">
        <v>148163</v>
      </c>
    </row>
    <row r="126" spans="1:12">
      <c r="A126" s="3" t="s">
        <v>984</v>
      </c>
    </row>
    <row r="127" spans="1:12">
      <c r="A127" s="4" t="s">
        <v>135</v>
      </c>
      <c r="J127" s="5" t="n">
        <v>24832</v>
      </c>
      <c r="K127" s="5" t="n">
        <v>24400</v>
      </c>
      <c r="L127" s="5" t="n">
        <v>18567</v>
      </c>
    </row>
    <row r="128" spans="1:12">
      <c r="A128" s="4" t="s">
        <v>996</v>
      </c>
    </row>
    <row r="129" spans="1:12">
      <c r="A129" s="3" t="s">
        <v>131</v>
      </c>
    </row>
    <row r="130" spans="1:12">
      <c r="A130" s="4" t="s">
        <v>132</v>
      </c>
      <c r="J130" s="5" t="n">
        <v>25214</v>
      </c>
      <c r="K130" s="5" t="n">
        <v>55384</v>
      </c>
      <c r="L130" s="5" t="n">
        <v>36571</v>
      </c>
    </row>
    <row r="131" spans="1:12">
      <c r="A131" s="3" t="s">
        <v>133</v>
      </c>
    </row>
    <row r="132" spans="1:12">
      <c r="A132" s="4" t="s">
        <v>134</v>
      </c>
      <c r="J132" s="5" t="n">
        <v>22327</v>
      </c>
      <c r="K132" s="5" t="n">
        <v>48893</v>
      </c>
      <c r="L132" s="5" t="n">
        <v>32539</v>
      </c>
    </row>
    <row r="133" spans="1:12">
      <c r="A133" s="3" t="s">
        <v>984</v>
      </c>
    </row>
    <row r="134" spans="1:12">
      <c r="A134" s="4" t="s">
        <v>135</v>
      </c>
      <c r="J134" s="5" t="n">
        <v>2887</v>
      </c>
      <c r="K134" s="5" t="n">
        <v>6491</v>
      </c>
      <c r="L134" s="5" t="n">
        <v>4032</v>
      </c>
    </row>
    <row r="135" spans="1:12">
      <c r="A135" s="4" t="s">
        <v>159</v>
      </c>
    </row>
    <row r="136" spans="1:12">
      <c r="A136" s="3" t="s">
        <v>131</v>
      </c>
    </row>
    <row r="137" spans="1:12">
      <c r="A137" s="4" t="s">
        <v>132</v>
      </c>
      <c r="J137" s="5" t="n">
        <v>139349</v>
      </c>
      <c r="K137" s="5" t="n">
        <v>125125</v>
      </c>
      <c r="L137" s="5" t="n">
        <v>107329</v>
      </c>
    </row>
    <row r="138" spans="1:12">
      <c r="A138" s="3" t="s">
        <v>133</v>
      </c>
    </row>
    <row r="139" spans="1:12">
      <c r="A139" s="4" t="s">
        <v>134</v>
      </c>
      <c r="J139" s="5" t="n">
        <v>92021</v>
      </c>
      <c r="K139" s="5" t="n">
        <v>86052</v>
      </c>
      <c r="L139" s="5" t="n">
        <v>74132</v>
      </c>
    </row>
    <row r="140" spans="1:12">
      <c r="A140" s="3" t="s">
        <v>984</v>
      </c>
    </row>
    <row r="141" spans="1:12">
      <c r="A141" s="4" t="s">
        <v>135</v>
      </c>
      <c r="J141" s="5" t="n">
        <v>47328</v>
      </c>
      <c r="K141" s="5" t="n">
        <v>39073</v>
      </c>
      <c r="L141" s="5" t="n">
        <v>33197</v>
      </c>
    </row>
    <row r="142" spans="1:12">
      <c r="A142" s="4" t="s">
        <v>997</v>
      </c>
    </row>
    <row r="143" spans="1:12">
      <c r="A143" s="3" t="s">
        <v>131</v>
      </c>
    </row>
    <row r="144" spans="1:12">
      <c r="A144" s="4" t="s">
        <v>132</v>
      </c>
      <c r="J144" s="5" t="n">
        <v>118504</v>
      </c>
      <c r="K144" s="5" t="n">
        <v>102005</v>
      </c>
      <c r="L144" s="5" t="n">
        <v>84741</v>
      </c>
    </row>
    <row r="145" spans="1:12">
      <c r="A145" s="3" t="s">
        <v>133</v>
      </c>
    </row>
    <row r="146" spans="1:12">
      <c r="A146" s="4" t="s">
        <v>134</v>
      </c>
      <c r="J146" s="5" t="n">
        <v>78703</v>
      </c>
      <c r="K146" s="5" t="n">
        <v>69960</v>
      </c>
      <c r="L146" s="5" t="n">
        <v>59481</v>
      </c>
    </row>
    <row r="147" spans="1:12">
      <c r="A147" s="3" t="s">
        <v>984</v>
      </c>
    </row>
    <row r="148" spans="1:12">
      <c r="A148" s="4" t="s">
        <v>135</v>
      </c>
      <c r="J148" s="5" t="n">
        <v>39801</v>
      </c>
      <c r="K148" s="5" t="n">
        <v>32045</v>
      </c>
      <c r="L148" s="5" t="n">
        <v>25260</v>
      </c>
    </row>
    <row r="149" spans="1:12">
      <c r="A149" s="4" t="s">
        <v>998</v>
      </c>
    </row>
    <row r="150" spans="1:12">
      <c r="A150" s="3" t="s">
        <v>131</v>
      </c>
    </row>
    <row r="151" spans="1:12">
      <c r="A151" s="4" t="s">
        <v>132</v>
      </c>
      <c r="J151" s="5" t="n">
        <v>20845</v>
      </c>
      <c r="K151" s="5" t="n">
        <v>23120</v>
      </c>
      <c r="L151" s="5" t="n">
        <v>22588</v>
      </c>
    </row>
    <row r="152" spans="1:12">
      <c r="A152" s="3" t="s">
        <v>133</v>
      </c>
    </row>
    <row r="153" spans="1:12">
      <c r="A153" s="4" t="s">
        <v>134</v>
      </c>
      <c r="J153" s="5" t="n">
        <v>13318</v>
      </c>
      <c r="K153" s="5" t="n">
        <v>16092</v>
      </c>
      <c r="L153" s="5" t="n">
        <v>14651</v>
      </c>
    </row>
    <row r="154" spans="1:12">
      <c r="A154" s="3" t="s">
        <v>984</v>
      </c>
    </row>
    <row r="155" spans="1:12">
      <c r="A155" s="4" t="s">
        <v>135</v>
      </c>
      <c r="J155" s="5" t="n">
        <v>7527</v>
      </c>
      <c r="K155" s="5" t="n">
        <v>7028</v>
      </c>
      <c r="L155" s="5" t="n">
        <v>7937</v>
      </c>
    </row>
    <row r="156" spans="1:12">
      <c r="A156" s="4" t="s">
        <v>160</v>
      </c>
    </row>
    <row r="157" spans="1:12">
      <c r="A157" s="3" t="s">
        <v>131</v>
      </c>
    </row>
    <row r="158" spans="1:12">
      <c r="A158" s="4" t="s">
        <v>132</v>
      </c>
      <c r="J158" s="5" t="n">
        <v>123855</v>
      </c>
      <c r="K158" s="5" t="n">
        <v>120454</v>
      </c>
      <c r="L158" s="5" t="n">
        <v>114253</v>
      </c>
    </row>
    <row r="159" spans="1:12">
      <c r="A159" s="3" t="s">
        <v>133</v>
      </c>
    </row>
    <row r="160" spans="1:12">
      <c r="A160" s="4" t="s">
        <v>134</v>
      </c>
      <c r="J160" s="5" t="n">
        <v>90963</v>
      </c>
      <c r="K160" s="5" t="n">
        <v>88263</v>
      </c>
      <c r="L160" s="5" t="n">
        <v>83135</v>
      </c>
    </row>
    <row r="161" spans="1:12">
      <c r="A161" s="3" t="s">
        <v>984</v>
      </c>
    </row>
    <row r="162" spans="1:12">
      <c r="A162" s="4" t="s">
        <v>135</v>
      </c>
      <c r="J162" s="5" t="n">
        <v>32892</v>
      </c>
      <c r="K162" s="5" t="n">
        <v>32191</v>
      </c>
      <c r="L162" s="5" t="n">
        <v>31118</v>
      </c>
    </row>
    <row r="163" spans="1:12">
      <c r="A163" s="4" t="s">
        <v>999</v>
      </c>
    </row>
    <row r="164" spans="1:12">
      <c r="A164" s="3" t="s">
        <v>131</v>
      </c>
    </row>
    <row r="165" spans="1:12">
      <c r="A165" s="4" t="s">
        <v>132</v>
      </c>
      <c r="J165" s="5" t="n">
        <v>107160</v>
      </c>
      <c r="K165" s="5" t="n">
        <v>103586</v>
      </c>
      <c r="L165" s="5" t="n">
        <v>97852</v>
      </c>
    </row>
    <row r="166" spans="1:12">
      <c r="A166" s="3" t="s">
        <v>133</v>
      </c>
    </row>
    <row r="167" spans="1:12">
      <c r="A167" s="4" t="s">
        <v>134</v>
      </c>
      <c r="J167" s="5" t="n">
        <v>79196</v>
      </c>
      <c r="K167" s="5" t="n">
        <v>76425</v>
      </c>
      <c r="L167" s="5" t="n">
        <v>71603</v>
      </c>
    </row>
    <row r="168" spans="1:12">
      <c r="A168" s="3" t="s">
        <v>984</v>
      </c>
    </row>
    <row r="169" spans="1:12">
      <c r="A169" s="4" t="s">
        <v>135</v>
      </c>
      <c r="J169" s="5" t="n">
        <v>27964</v>
      </c>
      <c r="K169" s="5" t="n">
        <v>27161</v>
      </c>
      <c r="L169" s="5" t="n">
        <v>26249</v>
      </c>
    </row>
    <row r="170" spans="1:12">
      <c r="A170" s="4" t="s">
        <v>1000</v>
      </c>
    </row>
    <row r="171" spans="1:12">
      <c r="A171" s="3" t="s">
        <v>131</v>
      </c>
    </row>
    <row r="172" spans="1:12">
      <c r="A172" s="4" t="s">
        <v>132</v>
      </c>
      <c r="J172" s="5" t="n">
        <v>16695</v>
      </c>
      <c r="K172" s="5" t="n">
        <v>16868</v>
      </c>
      <c r="L172" s="5" t="n">
        <v>16401</v>
      </c>
    </row>
    <row r="173" spans="1:12">
      <c r="A173" s="3" t="s">
        <v>133</v>
      </c>
    </row>
    <row r="174" spans="1:12">
      <c r="A174" s="4" t="s">
        <v>134</v>
      </c>
      <c r="J174" s="5" t="n">
        <v>11767</v>
      </c>
      <c r="K174" s="5" t="n">
        <v>11838</v>
      </c>
      <c r="L174" s="5" t="n">
        <v>11532</v>
      </c>
    </row>
    <row r="175" spans="1:12">
      <c r="A175" s="3" t="s">
        <v>984</v>
      </c>
    </row>
    <row r="176" spans="1:12">
      <c r="A176" s="4" t="s">
        <v>135</v>
      </c>
      <c r="J176" s="5" t="n">
        <v>4928</v>
      </c>
      <c r="K176" s="5" t="n">
        <v>5030</v>
      </c>
      <c r="L176" s="5" t="n">
        <v>4869</v>
      </c>
    </row>
    <row r="177" spans="1:12">
      <c r="A177" s="4" t="s">
        <v>161</v>
      </c>
    </row>
    <row r="178" spans="1:12">
      <c r="A178" s="3" t="s">
        <v>131</v>
      </c>
    </row>
    <row r="179" spans="1:12">
      <c r="A179" s="4" t="s">
        <v>132</v>
      </c>
      <c r="J179" s="5" t="n">
        <v>67941</v>
      </c>
      <c r="K179" s="5" t="n">
        <v>63488</v>
      </c>
      <c r="L179" s="5" t="n">
        <v>62873</v>
      </c>
    </row>
    <row r="180" spans="1:12">
      <c r="A180" s="3" t="s">
        <v>133</v>
      </c>
    </row>
    <row r="181" spans="1:12">
      <c r="A181" s="4" t="s">
        <v>134</v>
      </c>
      <c r="J181" s="5" t="n">
        <v>21946</v>
      </c>
      <c r="K181" s="5" t="n">
        <v>21328</v>
      </c>
      <c r="L181" s="5" t="n">
        <v>21111</v>
      </c>
    </row>
    <row r="182" spans="1:12">
      <c r="A182" s="3" t="s">
        <v>984</v>
      </c>
    </row>
    <row r="183" spans="1:12">
      <c r="A183" s="4" t="s">
        <v>135</v>
      </c>
      <c r="J183" s="5" t="n">
        <v>45995</v>
      </c>
      <c r="K183" s="5" t="n">
        <v>42160</v>
      </c>
      <c r="L183" s="5" t="n">
        <v>41762</v>
      </c>
    </row>
    <row r="184" spans="1:12">
      <c r="A184" s="4" t="s">
        <v>1001</v>
      </c>
    </row>
    <row r="185" spans="1:12">
      <c r="A185" s="3" t="s">
        <v>131</v>
      </c>
    </row>
    <row r="186" spans="1:12">
      <c r="A186" s="4" t="s">
        <v>132</v>
      </c>
      <c r="J186" s="5" t="n">
        <v>57835</v>
      </c>
      <c r="K186" s="5" t="n">
        <v>53534</v>
      </c>
      <c r="L186" s="5" t="n">
        <v>52807</v>
      </c>
    </row>
    <row r="187" spans="1:12">
      <c r="A187" s="3" t="s">
        <v>133</v>
      </c>
    </row>
    <row r="188" spans="1:12">
      <c r="A188" s="4" t="s">
        <v>134</v>
      </c>
      <c r="J188" s="5" t="n">
        <v>18870</v>
      </c>
      <c r="K188" s="5" t="n">
        <v>18100</v>
      </c>
      <c r="L188" s="5" t="n">
        <v>17851</v>
      </c>
    </row>
    <row r="189" spans="1:12">
      <c r="A189" s="3" t="s">
        <v>984</v>
      </c>
    </row>
    <row r="190" spans="1:12">
      <c r="A190" s="4" t="s">
        <v>135</v>
      </c>
      <c r="J190" s="5" t="n">
        <v>38965</v>
      </c>
      <c r="K190" s="5" t="n">
        <v>35434</v>
      </c>
      <c r="L190" s="5" t="n">
        <v>34956</v>
      </c>
    </row>
    <row r="191" spans="1:12">
      <c r="A191" s="4" t="s">
        <v>1002</v>
      </c>
    </row>
    <row r="192" spans="1:12">
      <c r="A192" s="3" t="s">
        <v>131</v>
      </c>
    </row>
    <row r="193" spans="1:12">
      <c r="A193" s="4" t="s">
        <v>132</v>
      </c>
      <c r="J193" s="5" t="n">
        <v>10106</v>
      </c>
      <c r="K193" s="5" t="n">
        <v>9954</v>
      </c>
      <c r="L193" s="5" t="n">
        <v>10066</v>
      </c>
    </row>
    <row r="194" spans="1:12">
      <c r="A194" s="3" t="s">
        <v>133</v>
      </c>
    </row>
    <row r="195" spans="1:12">
      <c r="A195" s="4" t="s">
        <v>134</v>
      </c>
      <c r="J195" s="5" t="n">
        <v>3076</v>
      </c>
      <c r="K195" s="5" t="n">
        <v>3228</v>
      </c>
      <c r="L195" s="5" t="n">
        <v>3260</v>
      </c>
    </row>
    <row r="196" spans="1:12">
      <c r="A196" s="3" t="s">
        <v>984</v>
      </c>
    </row>
    <row r="197" spans="1:12">
      <c r="A197" s="4" t="s">
        <v>135</v>
      </c>
      <c r="J197" s="5" t="n">
        <v>7030</v>
      </c>
      <c r="K197" s="5" t="n">
        <v>6726</v>
      </c>
      <c r="L197" s="5" t="n">
        <v>6806</v>
      </c>
    </row>
    <row r="198" spans="1:12">
      <c r="A198" s="4" t="s">
        <v>162</v>
      </c>
    </row>
    <row r="199" spans="1:12">
      <c r="A199" s="3" t="s">
        <v>131</v>
      </c>
    </row>
    <row r="200" spans="1:12">
      <c r="A200" s="4" t="s">
        <v>132</v>
      </c>
      <c r="J200" s="5" t="n">
        <v>11775</v>
      </c>
      <c r="K200" s="5" t="n">
        <v>39765</v>
      </c>
      <c r="L200" s="5" t="n">
        <v>34142</v>
      </c>
    </row>
    <row r="201" spans="1:12">
      <c r="A201" s="4" t="s">
        <v>1003</v>
      </c>
    </row>
    <row r="202" spans="1:12">
      <c r="A202" s="3" t="s">
        <v>131</v>
      </c>
    </row>
    <row r="203" spans="1:12">
      <c r="A203" s="4" t="s">
        <v>132</v>
      </c>
      <c r="J203" s="5" t="n">
        <v>9854</v>
      </c>
      <c r="K203" s="5" t="n">
        <v>33702</v>
      </c>
      <c r="L203" s="5" t="n">
        <v>28133</v>
      </c>
    </row>
    <row r="204" spans="1:12">
      <c r="A204" s="4" t="s">
        <v>1004</v>
      </c>
    </row>
    <row r="205" spans="1:12">
      <c r="A205" s="3" t="s">
        <v>131</v>
      </c>
    </row>
    <row r="206" spans="1:12">
      <c r="A206" s="4" t="s">
        <v>132</v>
      </c>
      <c r="J206" s="5" t="n">
        <v>1921</v>
      </c>
      <c r="K206" s="5" t="n">
        <v>6063</v>
      </c>
      <c r="L206" s="5" t="n">
        <v>6009</v>
      </c>
    </row>
    <row r="207" spans="1:12">
      <c r="A207" s="4" t="s">
        <v>162</v>
      </c>
    </row>
    <row r="208" spans="1:12">
      <c r="A208" s="3" t="s">
        <v>133</v>
      </c>
    </row>
    <row r="209" spans="1:12">
      <c r="A209" s="4" t="s">
        <v>134</v>
      </c>
      <c r="J209" s="5" t="n">
        <v>13421</v>
      </c>
      <c r="K209" s="5" t="n">
        <v>19305</v>
      </c>
      <c r="L209" s="5" t="n">
        <v>16432</v>
      </c>
    </row>
    <row r="210" spans="1:12">
      <c r="A210" s="4" t="s">
        <v>1003</v>
      </c>
    </row>
    <row r="211" spans="1:12">
      <c r="A211" s="3" t="s">
        <v>133</v>
      </c>
    </row>
    <row r="212" spans="1:12">
      <c r="A212" s="4" t="s">
        <v>134</v>
      </c>
      <c r="J212" s="5" t="n">
        <v>11807</v>
      </c>
      <c r="K212" s="5" t="n">
        <v>16706</v>
      </c>
      <c r="L212" s="5" t="n">
        <v>13840</v>
      </c>
    </row>
    <row r="213" spans="1:12">
      <c r="A213" s="4" t="s">
        <v>1004</v>
      </c>
    </row>
    <row r="214" spans="1:12">
      <c r="A214" s="3" t="s">
        <v>133</v>
      </c>
    </row>
    <row r="215" spans="1:12">
      <c r="A215" s="4" t="s">
        <v>134</v>
      </c>
      <c r="J215" s="5" t="n">
        <v>1614</v>
      </c>
      <c r="K215" s="5" t="n">
        <v>2599</v>
      </c>
      <c r="L215" s="5" t="n">
        <v>2592</v>
      </c>
    </row>
    <row r="216" spans="1:12">
      <c r="A216" s="4" t="s">
        <v>1005</v>
      </c>
    </row>
    <row r="217" spans="1:12">
      <c r="A217" s="3" t="s">
        <v>984</v>
      </c>
    </row>
    <row r="218" spans="1:12">
      <c r="A218" s="4" t="s">
        <v>135</v>
      </c>
      <c r="J218" s="5" t="n">
        <v>-1646</v>
      </c>
      <c r="K218" s="5" t="n">
        <v>20460</v>
      </c>
      <c r="L218" s="5" t="n">
        <v>17710</v>
      </c>
    </row>
    <row r="219" spans="1:12">
      <c r="A219" s="4" t="s">
        <v>1006</v>
      </c>
    </row>
    <row r="220" spans="1:12">
      <c r="A220" s="3" t="s">
        <v>984</v>
      </c>
    </row>
    <row r="221" spans="1:12">
      <c r="A221" s="4" t="s">
        <v>135</v>
      </c>
      <c r="J221" s="5" t="n">
        <v>-1953</v>
      </c>
      <c r="K221" s="5" t="n">
        <v>16996</v>
      </c>
      <c r="L221" s="5" t="n">
        <v>14293</v>
      </c>
    </row>
    <row r="222" spans="1:12">
      <c r="A222" s="4" t="s">
        <v>1007</v>
      </c>
    </row>
    <row r="223" spans="1:12">
      <c r="A223" s="3" t="s">
        <v>984</v>
      </c>
    </row>
    <row r="224" spans="1:12">
      <c r="A224" s="4" t="s">
        <v>135</v>
      </c>
      <c r="J224" s="6" t="n">
        <v>307</v>
      </c>
      <c r="K224" s="6" t="n">
        <v>3464</v>
      </c>
      <c r="L224" s="6" t="n">
        <v>341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408</v>
      </c>
      <c r="C1" s="2" t="s">
        <v>1</v>
      </c>
    </row>
    <row r="2" spans="1:5">
      <c r="B2" s="2" t="s">
        <v>2</v>
      </c>
      <c r="C2" s="2" t="s">
        <v>2</v>
      </c>
      <c r="D2" s="2" t="s">
        <v>65</v>
      </c>
      <c r="E2" s="2" t="s">
        <v>130</v>
      </c>
    </row>
    <row r="3" spans="1:5">
      <c r="A3" s="3" t="s">
        <v>187</v>
      </c>
    </row>
    <row r="4" spans="1:5">
      <c r="A4" s="4" t="s">
        <v>148</v>
      </c>
      <c r="C4" s="6" t="n">
        <v>87211000</v>
      </c>
      <c r="D4" s="6" t="n">
        <v>76623000</v>
      </c>
      <c r="E4" s="6" t="n">
        <v>109658000</v>
      </c>
    </row>
    <row r="5" spans="1:5">
      <c r="A5" s="3" t="s">
        <v>188</v>
      </c>
    </row>
    <row r="6" spans="1:5">
      <c r="A6" s="4" t="s">
        <v>1009</v>
      </c>
      <c r="C6" s="5" t="n">
        <v>28425000</v>
      </c>
      <c r="D6" s="5" t="n">
        <v>24593000</v>
      </c>
      <c r="E6" s="5" t="n">
        <v>23790000</v>
      </c>
    </row>
    <row r="7" spans="1:5">
      <c r="A7" s="4" t="s">
        <v>1010</v>
      </c>
      <c r="C7" s="5" t="n">
        <v>243780000</v>
      </c>
      <c r="D7" s="5" t="n">
        <v>208453000</v>
      </c>
      <c r="E7" s="5" t="n">
        <v>169455000</v>
      </c>
    </row>
    <row r="8" spans="1:5">
      <c r="A8" s="4" t="s">
        <v>191</v>
      </c>
      <c r="C8" s="5" t="n">
        <v>4132000</v>
      </c>
      <c r="D8" s="5" t="n">
        <v>3320000</v>
      </c>
      <c r="E8" s="5" t="n">
        <v>0</v>
      </c>
    </row>
    <row r="9" spans="1:5">
      <c r="A9" s="4" t="s">
        <v>192</v>
      </c>
      <c r="C9" s="5" t="n">
        <v>1010000</v>
      </c>
      <c r="D9" s="5" t="n">
        <v>1083000</v>
      </c>
      <c r="E9" s="5" t="n">
        <v>1046000</v>
      </c>
    </row>
    <row r="10" spans="1:5">
      <c r="A10" s="4" t="s">
        <v>193</v>
      </c>
      <c r="C10" s="5" t="n">
        <v>477000</v>
      </c>
      <c r="D10" s="5" t="n">
        <v>477000</v>
      </c>
      <c r="E10" s="5" t="n">
        <v>274000</v>
      </c>
    </row>
    <row r="11" spans="1:5">
      <c r="A11" s="4" t="s">
        <v>194</v>
      </c>
      <c r="C11" s="5" t="n">
        <v>11680000</v>
      </c>
    </row>
    <row r="12" spans="1:5">
      <c r="A12" s="4" t="s">
        <v>195</v>
      </c>
      <c r="C12" s="5" t="n">
        <v>163000</v>
      </c>
    </row>
    <row r="13" spans="1:5">
      <c r="A13" s="4" t="s">
        <v>196</v>
      </c>
      <c r="C13" s="5" t="n">
        <v>5793000</v>
      </c>
      <c r="D13" s="5" t="n">
        <v>2741000</v>
      </c>
      <c r="E13" s="5" t="n">
        <v>3932000</v>
      </c>
    </row>
    <row r="14" spans="1:5">
      <c r="A14" s="4" t="s">
        <v>197</v>
      </c>
      <c r="C14" s="5" t="n">
        <v>152000</v>
      </c>
      <c r="D14" s="5" t="n">
        <v>122000</v>
      </c>
      <c r="E14" s="5" t="n">
        <v>161000</v>
      </c>
    </row>
    <row r="15" spans="1:5">
      <c r="A15" s="4" t="s">
        <v>89</v>
      </c>
      <c r="C15" s="5" t="n">
        <v>27013000</v>
      </c>
      <c r="D15" s="5" t="n">
        <v>26695000</v>
      </c>
      <c r="E15" s="5" t="n">
        <v>-50535000</v>
      </c>
    </row>
    <row r="16" spans="1:5">
      <c r="A16" s="4" t="s">
        <v>137</v>
      </c>
      <c r="B16" s="6" t="n">
        <v>12200000</v>
      </c>
      <c r="C16" s="5" t="n">
        <v>12184000</v>
      </c>
    </row>
    <row r="17" spans="1:5">
      <c r="A17" s="4" t="s">
        <v>198</v>
      </c>
      <c r="C17" s="5" t="n">
        <v>4670000</v>
      </c>
      <c r="D17" s="5" t="n">
        <v>4214000</v>
      </c>
      <c r="E17" s="5" t="n">
        <v>3526000</v>
      </c>
    </row>
    <row r="18" spans="1:5">
      <c r="A18" s="4" t="s">
        <v>143</v>
      </c>
      <c r="E18" s="5" t="n">
        <v>25363000</v>
      </c>
    </row>
    <row r="19" spans="1:5">
      <c r="A19" s="4" t="s">
        <v>139</v>
      </c>
      <c r="C19" s="5" t="n">
        <v>-4617000</v>
      </c>
      <c r="D19" s="5" t="n">
        <v>-7118000</v>
      </c>
      <c r="E19" s="5" t="n">
        <v>-5009000</v>
      </c>
    </row>
    <row r="20" spans="1:5">
      <c r="A20" s="4" t="s">
        <v>199</v>
      </c>
      <c r="C20" s="5" t="n">
        <v>-46613000</v>
      </c>
      <c r="D20" s="5" t="n">
        <v>-38352000</v>
      </c>
      <c r="E20" s="5" t="n">
        <v>-31882000</v>
      </c>
    </row>
    <row r="21" spans="1:5">
      <c r="A21" s="3" t="s">
        <v>200</v>
      </c>
    </row>
    <row r="22" spans="1:5">
      <c r="A22" s="4" t="s">
        <v>201</v>
      </c>
      <c r="C22" s="5" t="n">
        <v>9222000</v>
      </c>
      <c r="D22" s="5" t="n">
        <v>-17761000</v>
      </c>
      <c r="E22" s="5" t="n">
        <v>-40012000</v>
      </c>
    </row>
    <row r="23" spans="1:5">
      <c r="A23" s="4" t="s">
        <v>202</v>
      </c>
      <c r="C23" s="5" t="n">
        <v>-19637000</v>
      </c>
      <c r="D23" s="5" t="n">
        <v>-48230000</v>
      </c>
      <c r="E23" s="5" t="n">
        <v>-31771000</v>
      </c>
    </row>
    <row r="24" spans="1:5">
      <c r="A24" s="4" t="s">
        <v>70</v>
      </c>
      <c r="C24" s="5" t="n">
        <v>267000</v>
      </c>
      <c r="D24" s="5" t="n">
        <v>-965000</v>
      </c>
      <c r="E24" s="5" t="n">
        <v>-1659000</v>
      </c>
    </row>
    <row r="25" spans="1:5">
      <c r="A25" s="4" t="s">
        <v>81</v>
      </c>
      <c r="C25" s="5" t="n">
        <v>-43358000</v>
      </c>
      <c r="D25" s="5" t="n">
        <v>6994000</v>
      </c>
      <c r="E25" s="5" t="n">
        <v>50349000</v>
      </c>
    </row>
    <row r="26" spans="1:5">
      <c r="A26" s="4" t="s">
        <v>82</v>
      </c>
      <c r="C26" s="5" t="n">
        <v>1535000</v>
      </c>
      <c r="D26" s="5" t="n">
        <v>1664000</v>
      </c>
      <c r="E26" s="5" t="n">
        <v>-8778000</v>
      </c>
    </row>
    <row r="27" spans="1:5">
      <c r="A27" s="4" t="s">
        <v>83</v>
      </c>
      <c r="C27" s="5" t="n">
        <v>-4380000</v>
      </c>
      <c r="D27" s="5" t="n">
        <v>2572000</v>
      </c>
      <c r="E27" s="5" t="n">
        <v>8230000</v>
      </c>
    </row>
    <row r="28" spans="1:5">
      <c r="A28" s="4" t="s">
        <v>90</v>
      </c>
      <c r="C28" s="5" t="n">
        <v>109000</v>
      </c>
      <c r="D28" s="5" t="n">
        <v>86000</v>
      </c>
      <c r="E28" s="5" t="n">
        <v>61000</v>
      </c>
    </row>
    <row r="29" spans="1:5">
      <c r="A29" s="4" t="s">
        <v>203</v>
      </c>
      <c r="C29" s="5" t="n">
        <v>319218000</v>
      </c>
      <c r="D29" s="5" t="n">
        <v>247211000</v>
      </c>
      <c r="E29" s="5" t="n">
        <v>226199000</v>
      </c>
    </row>
    <row r="30" spans="1:5">
      <c r="A30" s="3" t="s">
        <v>204</v>
      </c>
    </row>
    <row r="31" spans="1:5">
      <c r="A31" s="4" t="s">
        <v>1011</v>
      </c>
      <c r="C31" s="5" t="n">
        <v>-106746000</v>
      </c>
      <c r="D31" s="5" t="n">
        <v>-196027000</v>
      </c>
    </row>
    <row r="32" spans="1:5">
      <c r="A32" s="4" t="s">
        <v>206</v>
      </c>
      <c r="C32" s="5" t="n">
        <v>-43111000</v>
      </c>
      <c r="D32" s="5" t="n">
        <v>-34960000</v>
      </c>
      <c r="E32" s="5" t="n">
        <v>-22515000</v>
      </c>
    </row>
    <row r="33" spans="1:5">
      <c r="A33" s="4" t="s">
        <v>207</v>
      </c>
      <c r="C33" s="5" t="n">
        <v>-309654000</v>
      </c>
      <c r="D33" s="5" t="n">
        <v>-416600000</v>
      </c>
      <c r="E33" s="5" t="n">
        <v>-234209000</v>
      </c>
    </row>
    <row r="34" spans="1:5">
      <c r="A34" s="4" t="s">
        <v>208</v>
      </c>
      <c r="C34" s="5" t="n">
        <v>6050000</v>
      </c>
      <c r="D34" s="5" t="n">
        <v>9261000</v>
      </c>
      <c r="E34" s="5" t="n">
        <v>7506000</v>
      </c>
    </row>
    <row r="35" spans="1:5">
      <c r="A35" s="4" t="s">
        <v>209</v>
      </c>
      <c r="C35" s="5" t="n">
        <v>127558000</v>
      </c>
      <c r="D35" s="5" t="n">
        <v>112086000</v>
      </c>
      <c r="E35" s="5" t="n">
        <v>96143000</v>
      </c>
    </row>
    <row r="36" spans="1:5">
      <c r="A36" s="4" t="s">
        <v>210</v>
      </c>
      <c r="C36" s="5" t="n">
        <v>-325903000</v>
      </c>
      <c r="D36" s="5" t="n">
        <v>-526240000</v>
      </c>
      <c r="E36" s="5" t="n">
        <v>-153075000</v>
      </c>
    </row>
    <row r="37" spans="1:5">
      <c r="A37" s="3" t="s">
        <v>211</v>
      </c>
    </row>
    <row r="38" spans="1:5">
      <c r="A38" s="4" t="s">
        <v>212</v>
      </c>
      <c r="C38" s="5" t="n">
        <v>-1684000</v>
      </c>
      <c r="D38" s="5" t="n">
        <v>-1350000</v>
      </c>
      <c r="E38" s="5" t="n">
        <v>-783000</v>
      </c>
    </row>
    <row r="39" spans="1:5">
      <c r="A39" s="4" t="s">
        <v>213</v>
      </c>
      <c r="C39" s="5" t="n">
        <v>1457744000</v>
      </c>
      <c r="D39" s="5" t="n">
        <v>1436849000</v>
      </c>
      <c r="E39" s="5" t="n">
        <v>1193544000</v>
      </c>
    </row>
    <row r="40" spans="1:5">
      <c r="A40" s="4" t="s">
        <v>214</v>
      </c>
      <c r="C40" s="5" t="n">
        <v>-1411626000</v>
      </c>
      <c r="D40" s="5" t="n">
        <v>-1266088000</v>
      </c>
      <c r="E40" s="5" t="n">
        <v>-1356186000</v>
      </c>
    </row>
    <row r="41" spans="1:5">
      <c r="A41" s="4" t="s">
        <v>219</v>
      </c>
      <c r="C41" s="5" t="n">
        <v>-39388000</v>
      </c>
      <c r="D41" s="5" t="n">
        <v>-39274000</v>
      </c>
      <c r="E41" s="5" t="n">
        <v>-39172000</v>
      </c>
    </row>
    <row r="42" spans="1:5">
      <c r="A42" s="4" t="s">
        <v>215</v>
      </c>
      <c r="E42" s="5" t="n">
        <v>-630000000</v>
      </c>
    </row>
    <row r="43" spans="1:5">
      <c r="A43" s="4" t="s">
        <v>216</v>
      </c>
      <c r="E43" s="5" t="n">
        <v>-23336000</v>
      </c>
    </row>
    <row r="44" spans="1:5">
      <c r="A44" s="4" t="s">
        <v>217</v>
      </c>
      <c r="E44" s="5" t="n">
        <v>958500000</v>
      </c>
    </row>
    <row r="45" spans="1:5">
      <c r="A45" s="4" t="s">
        <v>218</v>
      </c>
      <c r="C45" s="5" t="n">
        <v>-559000</v>
      </c>
      <c r="D45" s="5" t="n">
        <v>-97000</v>
      </c>
      <c r="E45" s="5" t="n">
        <v>-17278000</v>
      </c>
    </row>
    <row r="46" spans="1:5">
      <c r="A46" s="4" t="s">
        <v>220</v>
      </c>
      <c r="C46" s="5" t="n">
        <v>-232000</v>
      </c>
    </row>
    <row r="47" spans="1:5">
      <c r="A47" s="4" t="s">
        <v>221</v>
      </c>
      <c r="D47" s="5" t="n">
        <v>-212000</v>
      </c>
      <c r="E47" s="5" t="n">
        <v>-218000</v>
      </c>
    </row>
    <row r="48" spans="1:5">
      <c r="A48" s="4" t="s">
        <v>222</v>
      </c>
      <c r="C48" s="5" t="n">
        <v>4255000</v>
      </c>
      <c r="D48" s="5" t="n">
        <v>129828000</v>
      </c>
      <c r="E48" s="5" t="n">
        <v>85071000</v>
      </c>
    </row>
    <row r="49" spans="1:5">
      <c r="A49" s="4" t="s">
        <v>223</v>
      </c>
      <c r="C49" s="5" t="n">
        <v>-2430000</v>
      </c>
      <c r="D49" s="5" t="n">
        <v>-149201000</v>
      </c>
      <c r="E49" s="5" t="n">
        <v>158195000</v>
      </c>
    </row>
    <row r="50" spans="1:5">
      <c r="A50" s="4" t="s">
        <v>224</v>
      </c>
      <c r="C50" s="5" t="n">
        <v>16677000</v>
      </c>
      <c r="D50" s="5" t="n">
        <v>165878000</v>
      </c>
      <c r="E50" s="5" t="n">
        <v>7683000</v>
      </c>
    </row>
    <row r="51" spans="1:5">
      <c r="A51" s="4" t="s">
        <v>225</v>
      </c>
      <c r="B51" s="5" t="n">
        <v>14247000</v>
      </c>
      <c r="C51" s="5" t="n">
        <v>14247000</v>
      </c>
      <c r="D51" s="5" t="n">
        <v>16677000</v>
      </c>
      <c r="E51" s="5" t="n">
        <v>165878000</v>
      </c>
    </row>
    <row r="52" spans="1:5">
      <c r="A52" s="4" t="s">
        <v>979</v>
      </c>
    </row>
    <row r="53" spans="1:5">
      <c r="A53" s="3" t="s">
        <v>187</v>
      </c>
    </row>
    <row r="54" spans="1:5">
      <c r="A54" s="4" t="s">
        <v>148</v>
      </c>
      <c r="C54" s="5" t="n">
        <v>87211000</v>
      </c>
      <c r="D54" s="5" t="n">
        <v>76623000</v>
      </c>
      <c r="E54" s="5" t="n">
        <v>109658000</v>
      </c>
    </row>
    <row r="55" spans="1:5">
      <c r="A55" s="3" t="s">
        <v>188</v>
      </c>
    </row>
    <row r="56" spans="1:5">
      <c r="A56" s="4" t="s">
        <v>1009</v>
      </c>
      <c r="C56" s="5" t="n">
        <v>25058000</v>
      </c>
      <c r="D56" s="5" t="n">
        <v>21570000</v>
      </c>
      <c r="E56" s="5" t="n">
        <v>20742000</v>
      </c>
    </row>
    <row r="57" spans="1:5">
      <c r="A57" s="4" t="s">
        <v>1010</v>
      </c>
      <c r="C57" s="5" t="n">
        <v>211252000</v>
      </c>
      <c r="D57" s="5" t="n">
        <v>178371000</v>
      </c>
      <c r="E57" s="5" t="n">
        <v>140489000</v>
      </c>
    </row>
    <row r="58" spans="1:5">
      <c r="A58" s="4" t="s">
        <v>191</v>
      </c>
      <c r="C58" s="5" t="n">
        <v>4132000</v>
      </c>
      <c r="D58" s="5" t="n">
        <v>3320000</v>
      </c>
    </row>
    <row r="59" spans="1:5">
      <c r="A59" s="4" t="s">
        <v>192</v>
      </c>
      <c r="C59" s="5" t="n">
        <v>1010000</v>
      </c>
      <c r="D59" s="5" t="n">
        <v>1083000</v>
      </c>
      <c r="E59" s="5" t="n">
        <v>1046000</v>
      </c>
    </row>
    <row r="60" spans="1:5">
      <c r="A60" s="4" t="s">
        <v>193</v>
      </c>
      <c r="C60" s="5" t="n">
        <v>477000</v>
      </c>
      <c r="D60" s="5" t="n">
        <v>477000</v>
      </c>
      <c r="E60" s="5" t="n">
        <v>274000</v>
      </c>
    </row>
    <row r="61" spans="1:5">
      <c r="A61" s="4" t="s">
        <v>194</v>
      </c>
      <c r="C61" s="5" t="n">
        <v>10306000</v>
      </c>
    </row>
    <row r="62" spans="1:5">
      <c r="A62" s="4" t="s">
        <v>196</v>
      </c>
      <c r="C62" s="5" t="n">
        <v>5382000</v>
      </c>
      <c r="D62" s="5" t="n">
        <v>2065000</v>
      </c>
      <c r="E62" s="5" t="n">
        <v>3148000</v>
      </c>
    </row>
    <row r="63" spans="1:5">
      <c r="A63" s="4" t="s">
        <v>197</v>
      </c>
      <c r="C63" s="5" t="n">
        <v>152000</v>
      </c>
      <c r="D63" s="5" t="n">
        <v>122000</v>
      </c>
      <c r="E63" s="5" t="n">
        <v>161000</v>
      </c>
    </row>
    <row r="64" spans="1:5">
      <c r="A64" s="4" t="s">
        <v>89</v>
      </c>
      <c r="C64" s="5" t="n">
        <v>27013000</v>
      </c>
      <c r="D64" s="5" t="n">
        <v>26695000</v>
      </c>
      <c r="E64" s="5" t="n">
        <v>-50535000</v>
      </c>
    </row>
    <row r="65" spans="1:5">
      <c r="A65" s="4" t="s">
        <v>137</v>
      </c>
      <c r="C65" s="5" t="n">
        <v>12184000</v>
      </c>
    </row>
    <row r="66" spans="1:5">
      <c r="A66" s="4" t="s">
        <v>198</v>
      </c>
      <c r="C66" s="5" t="n">
        <v>4670000</v>
      </c>
      <c r="D66" s="5" t="n">
        <v>4214000</v>
      </c>
      <c r="E66" s="5" t="n">
        <v>3526000</v>
      </c>
    </row>
    <row r="67" spans="1:5">
      <c r="A67" s="4" t="s">
        <v>143</v>
      </c>
      <c r="E67" s="5" t="n">
        <v>25363000</v>
      </c>
    </row>
    <row r="68" spans="1:5">
      <c r="A68" s="4" t="s">
        <v>139</v>
      </c>
      <c r="C68" s="5" t="n">
        <v>-3957000</v>
      </c>
      <c r="D68" s="5" t="n">
        <v>-6475000</v>
      </c>
      <c r="E68" s="5" t="n">
        <v>-2435000</v>
      </c>
    </row>
    <row r="69" spans="1:5">
      <c r="A69" s="4" t="s">
        <v>199</v>
      </c>
      <c r="C69" s="5" t="n">
        <v>-39102000</v>
      </c>
      <c r="D69" s="5" t="n">
        <v>-31595000</v>
      </c>
      <c r="E69" s="5" t="n">
        <v>-24063000</v>
      </c>
    </row>
    <row r="70" spans="1:5">
      <c r="A70" s="4" t="s">
        <v>986</v>
      </c>
      <c r="C70" s="5" t="n">
        <v>-15441000</v>
      </c>
      <c r="D70" s="5" t="n">
        <v>-13247000</v>
      </c>
      <c r="E70" s="5" t="n">
        <v>-16136000</v>
      </c>
    </row>
    <row r="71" spans="1:5">
      <c r="A71" s="3" t="s">
        <v>200</v>
      </c>
    </row>
    <row r="72" spans="1:5">
      <c r="A72" s="4" t="s">
        <v>201</v>
      </c>
      <c r="C72" s="5" t="n">
        <v>2414000</v>
      </c>
      <c r="D72" s="5" t="n">
        <v>-19346000</v>
      </c>
      <c r="E72" s="5" t="n">
        <v>-29083000</v>
      </c>
    </row>
    <row r="73" spans="1:5">
      <c r="A73" s="4" t="s">
        <v>202</v>
      </c>
      <c r="C73" s="5" t="n">
        <v>-21121000</v>
      </c>
      <c r="D73" s="5" t="n">
        <v>-45349000</v>
      </c>
      <c r="E73" s="5" t="n">
        <v>-23221000</v>
      </c>
    </row>
    <row r="74" spans="1:5">
      <c r="A74" s="4" t="s">
        <v>70</v>
      </c>
      <c r="C74" s="5" t="n">
        <v>274000</v>
      </c>
      <c r="D74" s="5" t="n">
        <v>-981000</v>
      </c>
      <c r="E74" s="5" t="n">
        <v>-1687000</v>
      </c>
    </row>
    <row r="75" spans="1:5">
      <c r="A75" s="4" t="s">
        <v>81</v>
      </c>
      <c r="C75" s="5" t="n">
        <v>-40012000</v>
      </c>
      <c r="D75" s="5" t="n">
        <v>11990000</v>
      </c>
      <c r="E75" s="5" t="n">
        <v>42623000</v>
      </c>
    </row>
    <row r="76" spans="1:5">
      <c r="A76" s="4" t="s">
        <v>82</v>
      </c>
      <c r="C76" s="5" t="n">
        <v>2023000</v>
      </c>
      <c r="D76" s="5" t="n">
        <v>2878000</v>
      </c>
      <c r="E76" s="5" t="n">
        <v>-10599000</v>
      </c>
    </row>
    <row r="77" spans="1:5">
      <c r="A77" s="4" t="s">
        <v>83</v>
      </c>
      <c r="C77" s="5" t="n">
        <v>-3597000</v>
      </c>
      <c r="D77" s="5" t="n">
        <v>4176000</v>
      </c>
      <c r="E77" s="5" t="n">
        <v>8660000</v>
      </c>
    </row>
    <row r="78" spans="1:5">
      <c r="A78" s="4" t="s">
        <v>90</v>
      </c>
      <c r="C78" s="5" t="n">
        <v>109000</v>
      </c>
      <c r="D78" s="5" t="n">
        <v>86000</v>
      </c>
      <c r="E78" s="5" t="n">
        <v>61000</v>
      </c>
    </row>
    <row r="79" spans="1:5">
      <c r="A79" s="4" t="s">
        <v>203</v>
      </c>
      <c r="C79" s="5" t="n">
        <v>270437000</v>
      </c>
      <c r="D79" s="5" t="n">
        <v>216677000</v>
      </c>
      <c r="E79" s="5" t="n">
        <v>197992000</v>
      </c>
    </row>
    <row r="80" spans="1:5">
      <c r="A80" s="3" t="s">
        <v>204</v>
      </c>
    </row>
    <row r="81" spans="1:5">
      <c r="A81" s="4" t="s">
        <v>1011</v>
      </c>
      <c r="C81" s="5" t="n">
        <v>-106746000</v>
      </c>
      <c r="D81" s="5" t="n">
        <v>-196027000</v>
      </c>
    </row>
    <row r="82" spans="1:5">
      <c r="A82" s="4" t="s">
        <v>206</v>
      </c>
      <c r="C82" s="5" t="n">
        <v>-36824000</v>
      </c>
      <c r="D82" s="5" t="n">
        <v>-26903000</v>
      </c>
      <c r="E82" s="5" t="n">
        <v>-17852000</v>
      </c>
    </row>
    <row r="83" spans="1:5">
      <c r="A83" s="4" t="s">
        <v>207</v>
      </c>
      <c r="C83" s="5" t="n">
        <v>-272015000</v>
      </c>
      <c r="D83" s="5" t="n">
        <v>-362780000</v>
      </c>
      <c r="E83" s="5" t="n">
        <v>-198988000</v>
      </c>
    </row>
    <row r="84" spans="1:5">
      <c r="A84" s="4" t="s">
        <v>208</v>
      </c>
      <c r="C84" s="5" t="n">
        <v>5276000</v>
      </c>
      <c r="D84" s="5" t="n">
        <v>8617000</v>
      </c>
      <c r="E84" s="5" t="n">
        <v>3528000</v>
      </c>
    </row>
    <row r="85" spans="1:5">
      <c r="A85" s="4" t="s">
        <v>209</v>
      </c>
      <c r="C85" s="5" t="n">
        <v>107127000</v>
      </c>
      <c r="D85" s="5" t="n">
        <v>92014000</v>
      </c>
      <c r="E85" s="5" t="n">
        <v>74090000</v>
      </c>
    </row>
    <row r="86" spans="1:5">
      <c r="A86" s="4" t="s">
        <v>1012</v>
      </c>
      <c r="C86" s="5" t="n">
        <v>26001000</v>
      </c>
      <c r="D86" s="5" t="n">
        <v>-10845000</v>
      </c>
      <c r="E86" s="5" t="n">
        <v>14128000</v>
      </c>
    </row>
    <row r="87" spans="1:5">
      <c r="A87" s="4" t="s">
        <v>210</v>
      </c>
      <c r="C87" s="5" t="n">
        <v>-277181000</v>
      </c>
      <c r="D87" s="5" t="n">
        <v>-495924000</v>
      </c>
      <c r="E87" s="5" t="n">
        <v>-125094000</v>
      </c>
    </row>
    <row r="88" spans="1:5">
      <c r="A88" s="3" t="s">
        <v>211</v>
      </c>
    </row>
    <row r="89" spans="1:5">
      <c r="A89" s="4" t="s">
        <v>212</v>
      </c>
      <c r="C89" s="5" t="n">
        <v>-1684000</v>
      </c>
      <c r="D89" s="5" t="n">
        <v>-1350000</v>
      </c>
      <c r="E89" s="5" t="n">
        <v>-783000</v>
      </c>
    </row>
    <row r="90" spans="1:5">
      <c r="A90" s="4" t="s">
        <v>213</v>
      </c>
      <c r="C90" s="5" t="n">
        <v>1457744000</v>
      </c>
      <c r="D90" s="5" t="n">
        <v>1436849000</v>
      </c>
      <c r="E90" s="5" t="n">
        <v>1193544000</v>
      </c>
    </row>
    <row r="91" spans="1:5">
      <c r="A91" s="4" t="s">
        <v>214</v>
      </c>
      <c r="C91" s="5" t="n">
        <v>-1411626000</v>
      </c>
      <c r="D91" s="5" t="n">
        <v>-1266088000</v>
      </c>
      <c r="E91" s="5" t="n">
        <v>-1356186000</v>
      </c>
    </row>
    <row r="92" spans="1:5">
      <c r="A92" s="4" t="s">
        <v>219</v>
      </c>
      <c r="C92" s="5" t="n">
        <v>-39381000</v>
      </c>
      <c r="D92" s="5" t="n">
        <v>-39268000</v>
      </c>
      <c r="E92" s="5" t="n">
        <v>-39164000</v>
      </c>
    </row>
    <row r="93" spans="1:5">
      <c r="A93" s="4" t="s">
        <v>215</v>
      </c>
      <c r="E93" s="5" t="n">
        <v>-630000000</v>
      </c>
    </row>
    <row r="94" spans="1:5">
      <c r="A94" s="4" t="s">
        <v>216</v>
      </c>
      <c r="E94" s="5" t="n">
        <v>-23336000</v>
      </c>
    </row>
    <row r="95" spans="1:5">
      <c r="A95" s="4" t="s">
        <v>217</v>
      </c>
      <c r="E95" s="5" t="n">
        <v>958500000</v>
      </c>
    </row>
    <row r="96" spans="1:5">
      <c r="A96" s="4" t="s">
        <v>218</v>
      </c>
      <c r="C96" s="5" t="n">
        <v>-559000</v>
      </c>
      <c r="D96" s="5" t="n">
        <v>-97000</v>
      </c>
      <c r="E96" s="5" t="n">
        <v>-17278000</v>
      </c>
    </row>
    <row r="97" spans="1:5">
      <c r="A97" s="4" t="s">
        <v>220</v>
      </c>
      <c r="C97" s="5" t="n">
        <v>-56000</v>
      </c>
    </row>
    <row r="98" spans="1:5">
      <c r="A98" s="4" t="s">
        <v>222</v>
      </c>
      <c r="C98" s="5" t="n">
        <v>4438000</v>
      </c>
      <c r="D98" s="5" t="n">
        <v>130046000</v>
      </c>
      <c r="E98" s="5" t="n">
        <v>85297000</v>
      </c>
    </row>
    <row r="99" spans="1:5">
      <c r="A99" s="4" t="s">
        <v>223</v>
      </c>
      <c r="C99" s="5" t="n">
        <v>-2306000</v>
      </c>
      <c r="D99" s="5" t="n">
        <v>-149201000</v>
      </c>
      <c r="E99" s="5" t="n">
        <v>158195000</v>
      </c>
    </row>
    <row r="100" spans="1:5">
      <c r="A100" s="4" t="s">
        <v>224</v>
      </c>
      <c r="C100" s="5" t="n">
        <v>16677000</v>
      </c>
      <c r="D100" s="5" t="n">
        <v>165878000</v>
      </c>
      <c r="E100" s="5" t="n">
        <v>7683000</v>
      </c>
    </row>
    <row r="101" spans="1:5">
      <c r="A101" s="4" t="s">
        <v>225</v>
      </c>
      <c r="B101" s="5" t="n">
        <v>14371000</v>
      </c>
      <c r="C101" s="5" t="n">
        <v>14371000</v>
      </c>
      <c r="D101" s="5" t="n">
        <v>16677000</v>
      </c>
      <c r="E101" s="5" t="n">
        <v>165878000</v>
      </c>
    </row>
    <row r="102" spans="1:5">
      <c r="A102" s="4" t="s">
        <v>981</v>
      </c>
    </row>
    <row r="103" spans="1:5">
      <c r="A103" s="3" t="s">
        <v>187</v>
      </c>
    </row>
    <row r="104" spans="1:5">
      <c r="A104" s="4" t="s">
        <v>148</v>
      </c>
      <c r="C104" s="5" t="n">
        <v>15441000</v>
      </c>
      <c r="D104" s="5" t="n">
        <v>13247000</v>
      </c>
      <c r="E104" s="5" t="n">
        <v>16136000</v>
      </c>
    </row>
    <row r="105" spans="1:5">
      <c r="A105" s="3" t="s">
        <v>188</v>
      </c>
    </row>
    <row r="106" spans="1:5">
      <c r="A106" s="4" t="s">
        <v>1009</v>
      </c>
      <c r="C106" s="5" t="n">
        <v>3367000</v>
      </c>
      <c r="D106" s="5" t="n">
        <v>3023000</v>
      </c>
      <c r="E106" s="5" t="n">
        <v>3048000</v>
      </c>
    </row>
    <row r="107" spans="1:5">
      <c r="A107" s="4" t="s">
        <v>1010</v>
      </c>
      <c r="C107" s="5" t="n">
        <v>32528000</v>
      </c>
      <c r="D107" s="5" t="n">
        <v>30082000</v>
      </c>
      <c r="E107" s="5" t="n">
        <v>28966000</v>
      </c>
    </row>
    <row r="108" spans="1:5">
      <c r="A108" s="4" t="s">
        <v>194</v>
      </c>
      <c r="C108" s="5" t="n">
        <v>1374000</v>
      </c>
    </row>
    <row r="109" spans="1:5">
      <c r="A109" s="4" t="s">
        <v>195</v>
      </c>
      <c r="C109" s="5" t="n">
        <v>163000</v>
      </c>
    </row>
    <row r="110" spans="1:5">
      <c r="A110" s="4" t="s">
        <v>196</v>
      </c>
      <c r="C110" s="5" t="n">
        <v>411000</v>
      </c>
      <c r="D110" s="5" t="n">
        <v>676000</v>
      </c>
      <c r="E110" s="5" t="n">
        <v>784000</v>
      </c>
    </row>
    <row r="111" spans="1:5">
      <c r="A111" s="4" t="s">
        <v>139</v>
      </c>
      <c r="C111" s="5" t="n">
        <v>-660000</v>
      </c>
      <c r="D111" s="5" t="n">
        <v>-643000</v>
      </c>
      <c r="E111" s="5" t="n">
        <v>-2574000</v>
      </c>
    </row>
    <row r="112" spans="1:5">
      <c r="A112" s="4" t="s">
        <v>199</v>
      </c>
      <c r="C112" s="5" t="n">
        <v>-7511000</v>
      </c>
      <c r="D112" s="5" t="n">
        <v>-6757000</v>
      </c>
      <c r="E112" s="5" t="n">
        <v>-7819000</v>
      </c>
    </row>
    <row r="113" spans="1:5">
      <c r="A113" s="3" t="s">
        <v>200</v>
      </c>
    </row>
    <row r="114" spans="1:5">
      <c r="A114" s="4" t="s">
        <v>201</v>
      </c>
      <c r="C114" s="5" t="n">
        <v>6808000</v>
      </c>
      <c r="D114" s="5" t="n">
        <v>1585000</v>
      </c>
      <c r="E114" s="5" t="n">
        <v>-10929000</v>
      </c>
    </row>
    <row r="115" spans="1:5">
      <c r="A115" s="4" t="s">
        <v>202</v>
      </c>
      <c r="C115" s="5" t="n">
        <v>1484000</v>
      </c>
      <c r="D115" s="5" t="n">
        <v>-2881000</v>
      </c>
      <c r="E115" s="5" t="n">
        <v>-8550000</v>
      </c>
    </row>
    <row r="116" spans="1:5">
      <c r="A116" s="4" t="s">
        <v>70</v>
      </c>
      <c r="C116" s="5" t="n">
        <v>-7000</v>
      </c>
      <c r="D116" s="5" t="n">
        <v>16000</v>
      </c>
      <c r="E116" s="5" t="n">
        <v>28000</v>
      </c>
    </row>
    <row r="117" spans="1:5">
      <c r="A117" s="4" t="s">
        <v>81</v>
      </c>
      <c r="C117" s="5" t="n">
        <v>-3346000</v>
      </c>
      <c r="D117" s="5" t="n">
        <v>-4996000</v>
      </c>
      <c r="E117" s="5" t="n">
        <v>7726000</v>
      </c>
    </row>
    <row r="118" spans="1:5">
      <c r="A118" s="4" t="s">
        <v>82</v>
      </c>
      <c r="C118" s="5" t="n">
        <v>-488000</v>
      </c>
      <c r="D118" s="5" t="n">
        <v>-1214000</v>
      </c>
      <c r="E118" s="5" t="n">
        <v>1821000</v>
      </c>
    </row>
    <row r="119" spans="1:5">
      <c r="A119" s="4" t="s">
        <v>83</v>
      </c>
      <c r="C119" s="5" t="n">
        <v>-783000</v>
      </c>
      <c r="D119" s="5" t="n">
        <v>-1604000</v>
      </c>
      <c r="E119" s="5" t="n">
        <v>-430000</v>
      </c>
    </row>
    <row r="120" spans="1:5">
      <c r="A120" s="4" t="s">
        <v>203</v>
      </c>
      <c r="C120" s="5" t="n">
        <v>48781000</v>
      </c>
      <c r="D120" s="5" t="n">
        <v>30534000</v>
      </c>
      <c r="E120" s="5" t="n">
        <v>28207000</v>
      </c>
    </row>
    <row r="121" spans="1:5">
      <c r="A121" s="3" t="s">
        <v>204</v>
      </c>
    </row>
    <row r="122" spans="1:5">
      <c r="A122" s="4" t="s">
        <v>206</v>
      </c>
      <c r="C122" s="5" t="n">
        <v>-6287000</v>
      </c>
      <c r="D122" s="5" t="n">
        <v>-8057000</v>
      </c>
      <c r="E122" s="5" t="n">
        <v>-4663000</v>
      </c>
    </row>
    <row r="123" spans="1:5">
      <c r="A123" s="4" t="s">
        <v>207</v>
      </c>
      <c r="C123" s="5" t="n">
        <v>-37639000</v>
      </c>
      <c r="D123" s="5" t="n">
        <v>-53820000</v>
      </c>
      <c r="E123" s="5" t="n">
        <v>-35221000</v>
      </c>
    </row>
    <row r="124" spans="1:5">
      <c r="A124" s="4" t="s">
        <v>208</v>
      </c>
      <c r="C124" s="5" t="n">
        <v>774000</v>
      </c>
      <c r="D124" s="5" t="n">
        <v>644000</v>
      </c>
      <c r="E124" s="5" t="n">
        <v>3978000</v>
      </c>
    </row>
    <row r="125" spans="1:5">
      <c r="A125" s="4" t="s">
        <v>209</v>
      </c>
      <c r="C125" s="5" t="n">
        <v>20431000</v>
      </c>
      <c r="D125" s="5" t="n">
        <v>20072000</v>
      </c>
      <c r="E125" s="5" t="n">
        <v>22053000</v>
      </c>
    </row>
    <row r="126" spans="1:5">
      <c r="A126" s="4" t="s">
        <v>210</v>
      </c>
      <c r="C126" s="5" t="n">
        <v>-22721000</v>
      </c>
      <c r="D126" s="5" t="n">
        <v>-41161000</v>
      </c>
      <c r="E126" s="5" t="n">
        <v>-13853000</v>
      </c>
    </row>
    <row r="127" spans="1:5">
      <c r="A127" s="3" t="s">
        <v>211</v>
      </c>
    </row>
    <row r="128" spans="1:5">
      <c r="A128" s="4" t="s">
        <v>219</v>
      </c>
      <c r="C128" s="5" t="n">
        <v>-7000</v>
      </c>
      <c r="D128" s="5" t="n">
        <v>-6000</v>
      </c>
      <c r="E128" s="5" t="n">
        <v>-8000</v>
      </c>
    </row>
    <row r="129" spans="1:5">
      <c r="A129" s="4" t="s">
        <v>220</v>
      </c>
      <c r="C129" s="5" t="n">
        <v>-176000</v>
      </c>
    </row>
    <row r="130" spans="1:5">
      <c r="A130" s="4" t="s">
        <v>221</v>
      </c>
      <c r="D130" s="5" t="n">
        <v>-212000</v>
      </c>
      <c r="E130" s="5" t="n">
        <v>-218000</v>
      </c>
    </row>
    <row r="131" spans="1:5">
      <c r="A131" s="4" t="s">
        <v>1013</v>
      </c>
      <c r="C131" s="5" t="n">
        <v>-26001000</v>
      </c>
      <c r="D131" s="5" t="n">
        <v>10845000</v>
      </c>
      <c r="E131" s="5" t="n">
        <v>-14128000</v>
      </c>
    </row>
    <row r="132" spans="1:5">
      <c r="A132" s="4" t="s">
        <v>222</v>
      </c>
      <c r="C132" s="5" t="n">
        <v>-26184000</v>
      </c>
      <c r="D132" s="5" t="n">
        <v>10627000</v>
      </c>
      <c r="E132" s="5" t="n">
        <v>-14354000</v>
      </c>
    </row>
    <row r="133" spans="1:5">
      <c r="A133" s="4" t="s">
        <v>223</v>
      </c>
      <c r="C133" s="5" t="n">
        <v>-124000</v>
      </c>
    </row>
    <row r="134" spans="1:5">
      <c r="A134" s="4" t="s">
        <v>225</v>
      </c>
      <c r="B134" s="6" t="n">
        <v>-124000</v>
      </c>
      <c r="C134" s="5" t="n">
        <v>-124000</v>
      </c>
    </row>
    <row r="135" spans="1:5">
      <c r="A135" s="4" t="s">
        <v>982</v>
      </c>
    </row>
    <row r="136" spans="1:5">
      <c r="A136" s="3" t="s">
        <v>187</v>
      </c>
    </row>
    <row r="137" spans="1:5">
      <c r="A137" s="4" t="s">
        <v>148</v>
      </c>
      <c r="C137" s="5" t="n">
        <v>-15441000</v>
      </c>
      <c r="D137" s="5" t="n">
        <v>-13247000</v>
      </c>
      <c r="E137" s="5" t="n">
        <v>-16136000</v>
      </c>
    </row>
    <row r="138" spans="1:5">
      <c r="A138" s="3" t="s">
        <v>188</v>
      </c>
    </row>
    <row r="139" spans="1:5">
      <c r="A139" s="4" t="s">
        <v>986</v>
      </c>
      <c r="C139" s="5" t="n">
        <v>15441000</v>
      </c>
      <c r="D139" s="5" t="n">
        <v>13247000</v>
      </c>
      <c r="E139" s="5" t="n">
        <v>16136000</v>
      </c>
    </row>
    <row r="140" spans="1:5">
      <c r="A140" s="3" t="s">
        <v>204</v>
      </c>
    </row>
    <row r="141" spans="1:5">
      <c r="A141" s="4" t="s">
        <v>1012</v>
      </c>
      <c r="C141" s="5" t="n">
        <v>-26001000</v>
      </c>
      <c r="D141" s="5" t="n">
        <v>10845000</v>
      </c>
      <c r="E141" s="5" t="n">
        <v>-14128000</v>
      </c>
    </row>
    <row r="142" spans="1:5">
      <c r="A142" s="4" t="s">
        <v>210</v>
      </c>
      <c r="C142" s="5" t="n">
        <v>-26001000</v>
      </c>
      <c r="D142" s="5" t="n">
        <v>10845000</v>
      </c>
      <c r="E142" s="5" t="n">
        <v>-14128000</v>
      </c>
    </row>
    <row r="143" spans="1:5">
      <c r="A143" s="3" t="s">
        <v>211</v>
      </c>
    </row>
    <row r="144" spans="1:5">
      <c r="A144" s="4" t="s">
        <v>1013</v>
      </c>
      <c r="C144" s="5" t="n">
        <v>26001000</v>
      </c>
      <c r="D144" s="5" t="n">
        <v>-10845000</v>
      </c>
      <c r="E144" s="5" t="n">
        <v>14128000</v>
      </c>
    </row>
    <row r="145" spans="1:5">
      <c r="A145" s="4" t="s">
        <v>222</v>
      </c>
      <c r="C145" s="6" t="n">
        <v>26001000</v>
      </c>
      <c r="D145" s="6" t="n">
        <v>-10845000</v>
      </c>
      <c r="E145" s="6" t="n">
        <v>14128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4</v>
      </c>
      <c r="B1" s="2" t="s">
        <v>1</v>
      </c>
    </row>
    <row r="2" spans="1:4">
      <c r="B2" s="2" t="s">
        <v>2</v>
      </c>
      <c r="C2" s="2" t="s">
        <v>65</v>
      </c>
      <c r="D2" s="2" t="s">
        <v>130</v>
      </c>
    </row>
    <row r="3" spans="1:4">
      <c r="A3" s="3" t="s">
        <v>1015</v>
      </c>
    </row>
    <row r="4" spans="1:4">
      <c r="A4" s="4" t="s">
        <v>1016</v>
      </c>
      <c r="B4" s="6" t="n">
        <v>4462</v>
      </c>
      <c r="C4" s="6" t="n">
        <v>4721</v>
      </c>
      <c r="D4" s="6" t="n">
        <v>4669</v>
      </c>
    </row>
    <row r="5" spans="1:4">
      <c r="A5" s="4" t="s">
        <v>1017</v>
      </c>
      <c r="B5" s="5" t="n">
        <v>5945</v>
      </c>
      <c r="C5" s="5" t="n">
        <v>2863</v>
      </c>
      <c r="D5" s="5" t="n">
        <v>4093</v>
      </c>
    </row>
    <row r="6" spans="1:4">
      <c r="A6" s="4" t="s">
        <v>1018</v>
      </c>
      <c r="B6" s="5" t="n">
        <v>-4840</v>
      </c>
      <c r="C6" s="5" t="n">
        <v>-3122</v>
      </c>
      <c r="D6" s="5" t="n">
        <v>-4041</v>
      </c>
    </row>
    <row r="7" spans="1:4">
      <c r="A7" s="4" t="s">
        <v>1019</v>
      </c>
      <c r="B7" s="5" t="n">
        <v>5567</v>
      </c>
      <c r="C7" s="5" t="n">
        <v>4462</v>
      </c>
      <c r="D7" s="5" t="n">
        <v>4721</v>
      </c>
    </row>
    <row r="8" spans="1:4">
      <c r="A8" s="4" t="s">
        <v>1020</v>
      </c>
    </row>
    <row r="9" spans="1:4">
      <c r="A9" s="3" t="s">
        <v>1015</v>
      </c>
    </row>
    <row r="10" spans="1:4">
      <c r="A10" s="4" t="s">
        <v>1016</v>
      </c>
      <c r="B10" s="5" t="n">
        <v>4094</v>
      </c>
      <c r="C10" s="5" t="n">
        <v>3774</v>
      </c>
      <c r="D10" s="5" t="n">
        <v>3769</v>
      </c>
    </row>
    <row r="11" spans="1:4">
      <c r="A11" s="4" t="s">
        <v>1017</v>
      </c>
      <c r="B11" s="5" t="n">
        <v>5793</v>
      </c>
      <c r="C11" s="5" t="n">
        <v>2741</v>
      </c>
      <c r="D11" s="5" t="n">
        <v>3932</v>
      </c>
    </row>
    <row r="12" spans="1:4">
      <c r="A12" s="4" t="s">
        <v>1018</v>
      </c>
      <c r="B12" s="5" t="n">
        <v>-4651</v>
      </c>
      <c r="C12" s="5" t="n">
        <v>-2421</v>
      </c>
      <c r="D12" s="5" t="n">
        <v>-3927</v>
      </c>
    </row>
    <row r="13" spans="1:4">
      <c r="A13" s="4" t="s">
        <v>1019</v>
      </c>
      <c r="B13" s="5" t="n">
        <v>5236</v>
      </c>
      <c r="C13" s="5" t="n">
        <v>4094</v>
      </c>
      <c r="D13" s="5" t="n">
        <v>3774</v>
      </c>
    </row>
    <row r="14" spans="1:4">
      <c r="A14" s="4" t="s">
        <v>1021</v>
      </c>
    </row>
    <row r="15" spans="1:4">
      <c r="A15" s="3" t="s">
        <v>1015</v>
      </c>
    </row>
    <row r="16" spans="1:4">
      <c r="A16" s="4" t="s">
        <v>1016</v>
      </c>
      <c r="B16" s="5" t="n">
        <v>368</v>
      </c>
      <c r="C16" s="5" t="n">
        <v>947</v>
      </c>
      <c r="D16" s="5" t="n">
        <v>900</v>
      </c>
    </row>
    <row r="17" spans="1:4">
      <c r="A17" s="4" t="s">
        <v>1017</v>
      </c>
      <c r="B17" s="5" t="n">
        <v>152</v>
      </c>
      <c r="C17" s="5" t="n">
        <v>122</v>
      </c>
      <c r="D17" s="5" t="n">
        <v>161</v>
      </c>
    </row>
    <row r="18" spans="1:4">
      <c r="A18" s="4" t="s">
        <v>1018</v>
      </c>
      <c r="B18" s="5" t="n">
        <v>-189</v>
      </c>
      <c r="C18" s="5" t="n">
        <v>-701</v>
      </c>
      <c r="D18" s="5" t="n">
        <v>-114</v>
      </c>
    </row>
    <row r="19" spans="1:4">
      <c r="A19" s="4" t="s">
        <v>1019</v>
      </c>
      <c r="B19" s="6" t="n">
        <v>331</v>
      </c>
      <c r="C19" s="6" t="n">
        <v>368</v>
      </c>
      <c r="D19" s="6" t="n">
        <v>9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6:06Z</dcterms:created>
  <dcterms:modified xmlns:dcterms="http://purl.org/dc/terms/" xmlns:xsi="http://www.w3.org/2001/XMLSchema-instance" xsi:type="dcterms:W3CDTF">2020-02-20T16:16:06Z</dcterms:modified>
</cp:coreProperties>
</file>